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MORTGAGE OPERATIONS" sheetId="14" state="visible" r:id="rId14"/>
    <sheet xmlns:r="http://schemas.openxmlformats.org/officeDocument/2006/relationships" name="FAIR VALUE MEASUREMENTS" sheetId="15" state="visible" r:id="rId15"/>
    <sheet xmlns:r="http://schemas.openxmlformats.org/officeDocument/2006/relationships" name="FINANCIAL INSTRUMENTS WITH OFF-" sheetId="16" state="visible" r:id="rId16"/>
    <sheet xmlns:r="http://schemas.openxmlformats.org/officeDocument/2006/relationships" name="STOCK PLANS" sheetId="17" state="visible" r:id="rId17"/>
    <sheet xmlns:r="http://schemas.openxmlformats.org/officeDocument/2006/relationships" name="ACCUMULATED OTHER COMPREHENSIVE" sheetId="18" state="visible" r:id="rId18"/>
    <sheet xmlns:r="http://schemas.openxmlformats.org/officeDocument/2006/relationships" name="OUTSTANDING SHARES AND EARNINGS" sheetId="19" state="visible" r:id="rId19"/>
    <sheet xmlns:r="http://schemas.openxmlformats.org/officeDocument/2006/relationships" name="REVENUE FROM CONTRACTS WITH CUS" sheetId="20" state="visible" r:id="rId20"/>
    <sheet xmlns:r="http://schemas.openxmlformats.org/officeDocument/2006/relationships" name="BASIS OF PRESENTATION (Policies" sheetId="21" state="visible" r:id="rId21"/>
    <sheet xmlns:r="http://schemas.openxmlformats.org/officeDocument/2006/relationships" name="ACCOUNTING POLICIES (Policies)" sheetId="22" state="visible" r:id="rId22"/>
    <sheet xmlns:r="http://schemas.openxmlformats.org/officeDocument/2006/relationships" name="REVENUE FROM CONTRACTS WITH C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MORTGAGE OPERATIONS (Tables)" sheetId="26" state="visible" r:id="rId26"/>
    <sheet xmlns:r="http://schemas.openxmlformats.org/officeDocument/2006/relationships" name="FAIR VALUE MEASUREMENTS (Tables" sheetId="27" state="visible" r:id="rId27"/>
    <sheet xmlns:r="http://schemas.openxmlformats.org/officeDocument/2006/relationships" name="FINANCIAL INSTRUMENTS WITH OF_2" sheetId="28" state="visible" r:id="rId28"/>
    <sheet xmlns:r="http://schemas.openxmlformats.org/officeDocument/2006/relationships" name="STOCK PLANS (Tables)" sheetId="29" state="visible" r:id="rId29"/>
    <sheet xmlns:r="http://schemas.openxmlformats.org/officeDocument/2006/relationships" name="ACCUMULATED OTHER COMPREHENSI_2" sheetId="30" state="visible" r:id="rId30"/>
    <sheet xmlns:r="http://schemas.openxmlformats.org/officeDocument/2006/relationships" name="OUTSTANDING SHARES AND EARNIN_2" sheetId="31" state="visible" r:id="rId31"/>
    <sheet xmlns:r="http://schemas.openxmlformats.org/officeDocument/2006/relationships" name="ACCOUNTING POLICIES (Details)" sheetId="32" state="visible" r:id="rId32"/>
    <sheet xmlns:r="http://schemas.openxmlformats.org/officeDocument/2006/relationships" name="INVESTMENT SECURITIES (Details)" sheetId="33" state="visible" r:id="rId33"/>
    <sheet xmlns:r="http://schemas.openxmlformats.org/officeDocument/2006/relationships" name="INVESTMENT SECURITIES, Contract" sheetId="34" state="visible" r:id="rId34"/>
    <sheet xmlns:r="http://schemas.openxmlformats.org/officeDocument/2006/relationships" name="INVESTMENT SECURITIES, Analysis" sheetId="35" state="visible" r:id="rId35"/>
    <sheet xmlns:r="http://schemas.openxmlformats.org/officeDocument/2006/relationships" name="LOANS (Details)" sheetId="36" state="visible" r:id="rId36"/>
    <sheet xmlns:r="http://schemas.openxmlformats.org/officeDocument/2006/relationships" name="LOANS, Non-accrual and Past Due" sheetId="37" state="visible" r:id="rId37"/>
    <sheet xmlns:r="http://schemas.openxmlformats.org/officeDocument/2006/relationships" name="LOANS, Impaired Loans (Details)" sheetId="38" state="visible" r:id="rId38"/>
    <sheet xmlns:r="http://schemas.openxmlformats.org/officeDocument/2006/relationships" name="LOANS, Troubled Debt Restructur" sheetId="39" state="visible" r:id="rId39"/>
    <sheet xmlns:r="http://schemas.openxmlformats.org/officeDocument/2006/relationships" name="LOANS, Financing Receivables by" sheetId="40" state="visible" r:id="rId40"/>
    <sheet xmlns:r="http://schemas.openxmlformats.org/officeDocument/2006/relationships" name="LOANS, Allowance for Loan Losse" sheetId="41" state="visible" r:id="rId41"/>
    <sheet xmlns:r="http://schemas.openxmlformats.org/officeDocument/2006/relationships" name="MORTGAGE OPERATIONS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Key Me" sheetId="44" state="visible" r:id="rId44"/>
    <sheet xmlns:r="http://schemas.openxmlformats.org/officeDocument/2006/relationships" name="FAIR VALUE MEASUREMENTS, Fair V" sheetId="45" state="visible" r:id="rId45"/>
    <sheet xmlns:r="http://schemas.openxmlformats.org/officeDocument/2006/relationships" name="FINANCIAL INSTRUMENTS WITH OF_3" sheetId="46" state="visible" r:id="rId46"/>
    <sheet xmlns:r="http://schemas.openxmlformats.org/officeDocument/2006/relationships" name="STOCK PLANS (Details)" sheetId="47" state="visible" r:id="rId47"/>
    <sheet xmlns:r="http://schemas.openxmlformats.org/officeDocument/2006/relationships" name="STOCK PLANS, Stock Options (Det" sheetId="48" state="visible" r:id="rId48"/>
    <sheet xmlns:r="http://schemas.openxmlformats.org/officeDocument/2006/relationships" name="STOCK PLANS, Restricted Stock (" sheetId="49" state="visible" r:id="rId49"/>
    <sheet xmlns:r="http://schemas.openxmlformats.org/officeDocument/2006/relationships" name="STOCK PLANS, Employee Stock Pur" sheetId="50" state="visible" r:id="rId50"/>
    <sheet xmlns:r="http://schemas.openxmlformats.org/officeDocument/2006/relationships" name="ACCUMULATED OTHER COMPREHENSI_3" sheetId="51" state="visible" r:id="rId51"/>
    <sheet xmlns:r="http://schemas.openxmlformats.org/officeDocument/2006/relationships" name="OUTSTANDING SHARES AND EARNIN_3" sheetId="52" state="visible" r:id="rId52"/>
  </sheets>
  <definedNames/>
  <calcPr calcId="124519" fullCalcOnLoad="1"/>
</workbook>
</file>

<file path=xl/sharedStrings.xml><?xml version="1.0" encoding="utf-8"?>
<sst xmlns="http://schemas.openxmlformats.org/spreadsheetml/2006/main" uniqueCount="664">
  <si>
    <t>Document and Entity Information - shares</t>
  </si>
  <si>
    <t>9 Months Ended</t>
  </si>
  <si>
    <t>Sep. 30, 2018</t>
  </si>
  <si>
    <t>Nov. 02, 2018</t>
  </si>
  <si>
    <t>Document and Entity Information [Abstract]</t>
  </si>
  <si>
    <t>Entity Registrant Name</t>
  </si>
  <si>
    <t>FIRST NORTHERN COMMUNITY BANCORP</t>
  </si>
  <si>
    <t>Entity Central Index Key</t>
  </si>
  <si>
    <t>Current Fiscal Year End Date</t>
  </si>
  <si>
    <t>--12-31</t>
  </si>
  <si>
    <t>Entity Filer Category</t>
  </si>
  <si>
    <t>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DENSED CONSOLIDATED BALANCE SHEETS (UNAUDITED) - USD ($) $ in Thousands</t>
  </si>
  <si>
    <t>Dec. 31, 2017</t>
  </si>
  <si>
    <t>Assets</t>
  </si>
  <si>
    <t>Cash and cash equivalents</t>
  </si>
  <si>
    <t>Certificates of deposit</t>
  </si>
  <si>
    <t>Investment securities - available-for-sale</t>
  </si>
  <si>
    <t>Loans, net of allowance for loan losses of $12,339 at September 30, 2018 and $11,133 at December 31, 2017</t>
  </si>
  <si>
    <t>Loans held-for-sale</t>
  </si>
  <si>
    <t>Stock in Federal Home Loan Bank and other equity securities, at cost</t>
  </si>
  <si>
    <t>Premises and equipment, net</t>
  </si>
  <si>
    <t>Interest receivable and other assets</t>
  </si>
  <si>
    <t>Total Assets</t>
  </si>
  <si>
    <t>Liabilities:</t>
  </si>
  <si>
    <t>Demand deposits</t>
  </si>
  <si>
    <t>Interest-bearing transaction deposits</t>
  </si>
  <si>
    <t>Savings and MMDA's</t>
  </si>
  <si>
    <t>Time, $250,000 or less</t>
  </si>
  <si>
    <t>Time, over $250,000</t>
  </si>
  <si>
    <t>Total deposits</t>
  </si>
  <si>
    <t>Interest payable and other liabilities</t>
  </si>
  <si>
    <t>Total Liabilities</t>
  </si>
  <si>
    <t>Stockholders' Equity:</t>
  </si>
  <si>
    <t>Common stock, no par value; 16,000,000 shares authorized; 11,661,857 shares issued and outstanding at September 30, 2018 and 11,630,129 shares issued and outstanding at December 31, 2017</t>
  </si>
  <si>
    <t>Additional paid-in capital</t>
  </si>
  <si>
    <t>Retained earnings</t>
  </si>
  <si>
    <t>Accumulated other comprehensive loss, net</t>
  </si>
  <si>
    <t>Total Stockholders' Equity</t>
  </si>
  <si>
    <t>Total Liabilities and Stockholders' Equity</t>
  </si>
  <si>
    <t>CONDENSED CONSOLIDATED BALANCE SHEETS (UNAUDITED) (Parenthetical) - USD ($) $ in Thousands</t>
  </si>
  <si>
    <t>Loans, allowance for loan losses</t>
  </si>
  <si>
    <t>Stockholder's Equity:</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7</t>
  </si>
  <si>
    <t>Interest and dividend income:</t>
  </si>
  <si>
    <t>Loans</t>
  </si>
  <si>
    <t>Due from banks interest bearing accounts</t>
  </si>
  <si>
    <t>Investment securities</t>
  </si>
  <si>
    <t>Taxable</t>
  </si>
  <si>
    <t>Non-taxable</t>
  </si>
  <si>
    <t>Other 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Gains on sales of loans held-for-sale</t>
  </si>
  <si>
    <t>Investment and brokerage services income</t>
  </si>
  <si>
    <t>Mortgage brokerage income</t>
  </si>
  <si>
    <t>Loan servicing income</t>
  </si>
  <si>
    <t>Fiduciary activities income</t>
  </si>
  <si>
    <t>Debit card income</t>
  </si>
  <si>
    <t>Gains (losses) on sales of available-for-sale securities</t>
  </si>
  <si>
    <t>Gain on sale-leaseback of real estate</t>
  </si>
  <si>
    <t>Other income</t>
  </si>
  <si>
    <t>Total non-interest income</t>
  </si>
  <si>
    <t>Non-interest expenses:</t>
  </si>
  <si>
    <t>Salaries and employee benefits</t>
  </si>
  <si>
    <t>Occupancy and equipment</t>
  </si>
  <si>
    <t>Data processing</t>
  </si>
  <si>
    <t>Stationery and supplies</t>
  </si>
  <si>
    <t>Advertising</t>
  </si>
  <si>
    <t>Directors' fees</t>
  </si>
  <si>
    <t>Other real estate owned expense</t>
  </si>
  <si>
    <t>Other expense</t>
  </si>
  <si>
    <t>Total non-interest expenses</t>
  </si>
  <si>
    <t>Income before provision for income taxes</t>
  </si>
  <si>
    <t>Provision for income taxes</t>
  </si>
  <si>
    <t>Net income</t>
  </si>
  <si>
    <t>Basic earnings per common share (in dollars per share)</t>
  </si>
  <si>
    <t>Diluted earnings per common share (in dollars per share)</t>
  </si>
  <si>
    <t>CONDENSED CONSOLIDATED STATEMENTS OF COMPREHENSIVE INCOME (UNAUDITED) - USD ($) $ in Thousands</t>
  </si>
  <si>
    <t>CONDENSED CONSOLIDATED STATEMENTS OF COMPREHENSIVE INCOME (UNAUDITED) [Abstract]</t>
  </si>
  <si>
    <t>Other comprehensive (loss) income, net of tax:</t>
  </si>
  <si>
    <t>Unrealized holding (loss) gains arising during the period, net of tax effect of $(230) and $116 for the three months ended September 30, 2018 and September 30, 2017, respectively, and $(1,207) and $186 for the nine months ended September 30, 2018 and September 30, 2017, respectively</t>
  </si>
  <si>
    <t>Less: reclassification adjustment due to losses realized on sales of securities, net of tax effect of $0 and $(1) for the three months ended September 30, 2018 and September 30, 2017, respectively, and $0 and $6 for the nine months ended September 30, 2018 and September 30, 2017, respectively</t>
  </si>
  <si>
    <t>Directors' and officers' retirement plan equity adjustments, net of tax effect of $0 for the three months ended September 30, 2018 and September 30, 2017, and $0 and $(31) for the nine months ended September 30, 2018 and September 30, 2017, respectively</t>
  </si>
  <si>
    <t>Other comprehensive (loss) income, net of tax</t>
  </si>
  <si>
    <t>Comprehensive income</t>
  </si>
  <si>
    <t>CONDENSED CONSOLIDATED STATEMENTS OF COMPREHENSIVE INCOME (UNAUDITED) (Parenthetical) - USD ($) $ in Thousands</t>
  </si>
  <si>
    <t>Unrealized holding (loss) gains arising during the period, tax</t>
  </si>
  <si>
    <t>Reclassification adjustment due to losses realized on sales of securities, tax</t>
  </si>
  <si>
    <t>Directors' and officer's retirement plan equity adjustments, tax</t>
  </si>
  <si>
    <t>CONDENSED CONSOLIDATED STATEMENT OF STOCKHOLDERS' EQUITY (UNAUDITED) - USD ($) $ in Thousands</t>
  </si>
  <si>
    <t>Common Stock [Member]</t>
  </si>
  <si>
    <t>Additional Paid-in Capital [Member]</t>
  </si>
  <si>
    <t>Retained Earnings [Member]</t>
  </si>
  <si>
    <t>Accumulated Other Comprehensive Loss, Net [Member]</t>
  </si>
  <si>
    <t>Total</t>
  </si>
  <si>
    <t>Balance at Dec. 31, 2016</t>
  </si>
  <si>
    <t>Balance (in shares) at Dec. 31, 2016</t>
  </si>
  <si>
    <t>Other comprehensive loss, net of taxes</t>
  </si>
  <si>
    <t>Balance at Sep. 30, 2017</t>
  </si>
  <si>
    <t>Stock dividend adjustment</t>
  </si>
  <si>
    <t>Stock dividend adjustment (in shares)</t>
  </si>
  <si>
    <t>Tax rate change reclassification</t>
  </si>
  <si>
    <t>4% stock dividend declared in 2018</t>
  </si>
  <si>
    <t>4% stock dividend declared in 2018 (in shares)</t>
  </si>
  <si>
    <t>Cash in lieu of fractional shares</t>
  </si>
  <si>
    <t>Cash in lieu of fractional shares (in shares)</t>
  </si>
  <si>
    <t>Stock-based compensation</t>
  </si>
  <si>
    <t>Common shares issued related to restricted stock grants and ESPP, net of restricted stock reversals</t>
  </si>
  <si>
    <t>Common shares issued related to restricted stock grants and ESPP, net of restricted stock reversals (in shares)</t>
  </si>
  <si>
    <t>Balance at Dec. 31, 2017</t>
  </si>
  <si>
    <t>Balance (in shares) at Dec. 31, 2017</t>
  </si>
  <si>
    <t>Balance at Jun. 30, 2017</t>
  </si>
  <si>
    <t>Common shares issued related to restricted stock grants, net of restricted stock reversals</t>
  </si>
  <si>
    <t>Common shares issued related to restricted stock grants, net of restricted stock reversals (in shares)</t>
  </si>
  <si>
    <t>Stock options exercised, net</t>
  </si>
  <si>
    <t>Stock options exercised, net (in shares)</t>
  </si>
  <si>
    <t>Balance at Sep. 30, 2018</t>
  </si>
  <si>
    <t>Balance (in shares) at Sep. 30, 2018</t>
  </si>
  <si>
    <t>Balance at Jun. 30, 2018</t>
  </si>
  <si>
    <t>CONDENSED CONSOLIDATED STATEMENT OF STOCKHOLDERS' EQUITY (UNAUDITED) (Parenthetical)</t>
  </si>
  <si>
    <t>12 Months Ended</t>
  </si>
  <si>
    <t>Stock dividend declared</t>
  </si>
  <si>
    <t>4.00%</t>
  </si>
  <si>
    <t>CONDENSED CONSOLIDATED STATEMENTS OF CASH FLOWS (UNAUDITED) - USD ($) $ in Thousands</t>
  </si>
  <si>
    <t>Cash Flows From Operating Activities</t>
  </si>
  <si>
    <t>Adjustments to reconcile net income to net cash provided by operating activities:</t>
  </si>
  <si>
    <t>Depreciation</t>
  </si>
  <si>
    <t>Accretion and amortization of investment securities premiums and discounts, net</t>
  </si>
  <si>
    <t>Valuation adjustment on mortgage servicing rights</t>
  </si>
  <si>
    <t>Increase in deferred loan origination fees and costs, net</t>
  </si>
  <si>
    <t>Losses on sales of available-for-sale securities</t>
  </si>
  <si>
    <t>Proceeds from sales of loans held-for-sale</t>
  </si>
  <si>
    <t>Originations of loans held-for-sale</t>
  </si>
  <si>
    <t>Changes in assets and liabilities:</t>
  </si>
  <si>
    <t>Increase in interest receivable and other assets</t>
  </si>
  <si>
    <t>(Decrease) increase in interest payable and other liabilities</t>
  </si>
  <si>
    <t>Net cash provided by operating activities</t>
  </si>
  <si>
    <t>Cash Flows From Investing Activities</t>
  </si>
  <si>
    <t>Proceeds from calls or maturities of available-for-sale securities</t>
  </si>
  <si>
    <t>Proceeds from sales of available-for-sale securities</t>
  </si>
  <si>
    <t>Principal repayments on available-for-sale securities</t>
  </si>
  <si>
    <t>Purchase of available-for-sale securities</t>
  </si>
  <si>
    <t>Net (increase) decrease in certificates of deposit</t>
  </si>
  <si>
    <t>Net increase in loans</t>
  </si>
  <si>
    <t>Net increase in stock in Federal Home Loan Bank and other equity securities, at cost</t>
  </si>
  <si>
    <t>Proceeds from sale of bank premises and equipment</t>
  </si>
  <si>
    <t>Purchases of bank premises and equipment, net</t>
  </si>
  <si>
    <t>Net cash used in investing activities</t>
  </si>
  <si>
    <t>Cash Flows From Financing Activities</t>
  </si>
  <si>
    <t>Net increase in deposits</t>
  </si>
  <si>
    <t>Cash dividends paid in lieu of fractional shares</t>
  </si>
  <si>
    <t>Net cash provided by financing activities</t>
  </si>
  <si>
    <t>Net de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activities:</t>
  </si>
  <si>
    <t>Stock dividend distributed</t>
  </si>
  <si>
    <t>Decrease in directors' and officers' retirement plan equity adjustment, net of tax</t>
  </si>
  <si>
    <t>Change in unrealized holding (losses) gains on available for sale securities, net of taxes</t>
  </si>
  <si>
    <t>BASIS OF PRESENTATION</t>
  </si>
  <si>
    <t>BASIS OF PRESENTATION [Abstract]</t>
  </si>
  <si>
    <t>1. BASIS OF PRESENTATION 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7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t>
  </si>
  <si>
    <t>ACCOUNTING POLICIES</t>
  </si>
  <si>
    <t>ACCOUNTING POLICIES [Abstract]</t>
  </si>
  <si>
    <t xml:space="preserve">2. ACCOUNTING POLICIES The most significant accounting policies followed by the Company are presented in Note 1 to the audited consolidated financial statements included in the Company's Annual Report on Form 10-K for the year ended December 31, 2017. These policies, along with the disclosures presented in the other financial statement notes and in this discussion, provide information on how significant assets and liabilities are valued in the financial statements and how those values are determined. Based on the valuation techniques used and the sensitivity of financial statement amounts to the methods, assumptions, and estimates underlying those amounts, Management has identified the allowance for loan losses accounting to be the accounting area requiring the most subjective or complex judgments, and as such the accounting area that could be most subject to revision as new information becomes available. A discussion of the factors affecting accounting for the allowance for loan losses is included in the "Asset Quality" and "Allowance for Loan Losses" discussions below. Certain amounts in prior periods have been reclassified to conform to the current presentation.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carried on the financial statements at fair value warrants an impairment writedown or valuation reserve to be established, or when an asset or liability needs to be recorded contingent upon a future event. Carrying assets and liabilities at fair value inherently results in more financial statement volatility. The fair values and the information used to record valuation adjustments for certain assets and liabilities are based either on quoted market prices or are provided by other third-party sources, when available. Recently Adopted Accounting Standards: In May 2014, Financial Accounting Standards Board (FASB) issued Accounting Standards Update (ASU) 2014-09, Revenue from Contracts with Customers (Topic 606) Revenue from Contracts with Customers In January 2016, FASB issued ASU 2016-01, Financial Instruments – Overall (Subtopic 825-10): Recognition and Measurement of Financial Assets and Financial Liabilities ● Require equity investments (except those accounted for under the equity method of accounting, or those that result in consolidation of the investee) to be measured at fair value with changes in fair value recognized in net income. ● Require public business entities to use the exit price notion when measuring the fair value of financial instruments for disclosure purposes. ● Require separate presentation of financial assets and financial liabilities by measurement category and form of financial asset (i.e., securities or loans and receivables). ● Eliminate the requirement for public business entities to disclose the method(s) and significant assumptions used to estimate the fair value that is required to be disclosed for financial instruments measured at amortized cost. We adopted the requirements of ASU 2016-01 effective January 1, 2018. The fair value of our loans held for investment, which is recorded at amortized cost, now incorporates the exit price notion. See Note 6, Fair Value Measurements. Recently Issued Accounting Standards: In February 2016, FASB issued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The Company currently leases ten properties. This ASU will result in the recording of a lease liability and a related right-of-use asset on the Company's financial statements. Management is currently in the process of quantifying the lease liability and right-of-use asset and evaluating the impact of this ASU on the Company's consolidated financial statements. In June 2016, FASB issued ASU 2016-13, Financial Instruments – Credit Losses (Topic 326): Measurement of Credit Losses on Financial Instruments. In March 2018, FASB issued ASU 2018-05, Income Taxes (Topic 740): Amendments to SEC Paragraphs Pursuant to SEC Staff Accounting Bulletin No. 118. In July 2018, FASB issued ASU 2018-11, Leases (Topic 842): Targeted Improvements. In August 2018, FASB issued ASU 2018-13, Fair Value Measurement (Topic 820): Disclosure Framework - Changes to the Disclosure Requirements for Fair Value Measurement. In August 2018, FASB issued ASU 2018-14, Compensation—Retirement Benefits—Defined Benefit Plans—General (Subtopic 715-20): Disclosure Framework—Changes to the Disclosure Requirements for Defined Benefit Plans. </t>
  </si>
  <si>
    <t>INVESTMENT SECURITIES</t>
  </si>
  <si>
    <t>INVESTMENT SECURITIES [Abstract]</t>
  </si>
  <si>
    <t>3. INVESTMENT SECURITIES The amortized cost, unrealized gains and losses and estimated fair values of investments in debt securities at September 30, 2018 are summarized as follows: (in thousands) Amortized cost Unrealized gains Unrealized losses Estimated fair value Investment securities available-for-sale: U.S. Treasury Securities $ 32,912 $ — $ (257 ) $ 32,655 Securities of U.S. government agencies and corporations 39,822 — (366 ) 39,456 Obligations of states and political subdivisions 19,258 111 (206 ) 19,163 Collateralized mortgage obligations 64,964 — (2,937 ) 62,027 Mortgage-backed securities 142,433 17 (4,765 ) 137,685 Total debt securities $ 299,389 $ 128 $ (8,531 ) $ 290,986 The amortized cost, unrealized gains and losses and estimated fair values of investments in debt securities at December 31, 2017 are summarized as follows: (in thousands) Amortized cost Unrealized gains Unrealized losses Estimated fair value Investment securities available-for-sale: U.S. Treasury Securities $ 18,589 $ — $ (125 ) $ 18,464 Securities of U.S. government agencies and corporations 21,353 — (244 ) 21,109 Obligations of states and political subdivisions 23,138 216 (146 ) 23,208 Collateralized mortgage obligations 67,724 — (1,641 ) 66,083 Mortgage-backed securities 154,143 95 (2,361 ) 151,877 Total debt securities $ 284,947 $ 311 $ (4,517 ) $ 280,741 The Company had $1,810,000 and $16,390,000 in proceeds from sales, calls and maturities of available-for-sale securities for the three and nine months ended September 30, 2018, respectively. The Company had $5,800,000 and $8,537,000 in proceeds from sales, calls and maturities of available-for-sale securities for the three and nine months ended September 30, 2017, respectively. There were no gross realized gains on sales of available-for-sale securities for the three and nine months ended September 30, 2018. Gross realized gains on sales of available-for-sale securities were $2,000 for the three and nine months ended September 30, 2017. There were no gross realized losses on sales of available-for-sale securities for the three and nine months ended September 30, 2018. Gross realized losses from sales/calls of available-for-sale securities were $0 and $(16,000) for the three and nine months ended September 30, 2017, respectively. The amortized cost and estimated market value of debt securities at September 30, 2018, by contractual and expected maturity, are shown in the following table: (in thousands) Amortized cost Estimated fair value Maturity in years: Due in one year or less $ 42,443 $ 42,278 Due after one year through five years 43,810 43,169 Due after five years through ten years 5,739 5,827 Subtotal 91,992 91,274 MBS &amp; CMO 207,397 199,712 Total $ 299,389 $ 290,986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available-for-sale investment securities portfolio as of September 30, 2018, follows: Less than 12 months 12 months or more Total (in thousands) Fair Value Unrealized losses Fair Value Unrealized losses Fair Value Unrealized losses U.S. Treasury securities $ 24,258 $ (98 ) $ 8,397 $ (159 ) $ 32,655 $ (257 ) Securities of U.S. government agencies and corporations 22,332 (152 ) 17,124 (214 ) 39,456 (366 ) Obligations of states and political subdivisions 5,466 (54 ) 7,523 (152 ) 12,989 (206 ) Collateralized mortgage obligations 9,104 (149 ) 52,923 (2,788 ) 62,027 (2,937 ) Mortgage-backed securities 36,680 (689 ) 96,391 (4,076 ) 133,071 (4,765 ) Total $ 97,840 $ (1,142 ) $ 182,358 $ (7,389 ) $ 280,198 $ (8,531 ) No decline in value was considered "other-than-temporary" during the first nine months of 2018. Ninety-three securities, all considered investment grade, which had a fair value of $97,840,000 and a total unrealized loss of $1,142,000, have been in an unrealized loss position for less than twelve months as of September 30, 2018. One hundred sixty-four securities, all considered investment grade, which had a fair value of $182,358,000 and a total unrealized loss of $7,389,000, have been in an unrealized loss position for more than twelve months as of September 30, 2018. The unrealized losses on the Company's investment securities were caused by market conditions for these types of investments, particularly changes in risk-free interest rates. The Company does not intend to sell the securities and has concluded it is not more likely than not that we will be required to sell these securities prior to recovery of their anticipated cost basis. Therefore, the Company does not consider these investments to be other than temporarily impaired as of September 30, 2018. The fair value of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 An analysis of gross unrealized losses of the available-for-sale investment securities portfolio as of December 31, 2017, follows: Less than 12 months 12 months or more Total Fair Value Unrealized losses Fair Value Unrealized losses Fair Value Unrealized losses U.S. Treasury Securities $ 10,004 $ (2 ) $ 8,460 $ (123 ) $ 18,464 $ (125 ) Securities of U.S. government agencies and corporations 6,049 (50 ) 15,060 (194 ) 21,109 (244 ) Obligations of states and political subdivisions 7,677 (34 ) 7,116 (112 ) 14,793 (146 ) Collateralized mortgage obligations 31,679 (576 ) 34,404 (1,065 ) 66,083 (1,641 ) Mortgage-backed securities 62,320 (650 ) 76,478 (1,711 ) 138,798 (2,361 ) Total $ 117,729 $ (1,312 ) $ 141,518 $ (3,205 ) $ 259,247 $ (4,517 ) Investment securities carried at $37,170,000 and $32,399,000 at September 30, 2018 and December 31, 2017, respectively, were pledged to secure public deposits or for other purposes as required or permitted by law.</t>
  </si>
  <si>
    <t>LOANS</t>
  </si>
  <si>
    <t>LOANS [Abstract]</t>
  </si>
  <si>
    <t xml:space="preserve">4. LOANS The composition of the Company's loan portfolio, by loan class, as of September 30, 2018 and December 31, 2017, was as follows: ($ in thousands) September 30, 2018 December 31, 2017 Commercial $ 129,381 $ 135,015 Commercial Real Estate 414,311 398,346 Agriculture 123,753 113,555 Residential Mortgage 47,641 42,081 Residential Construction 23,039 21,299 Consumer 36,019 38,900 774,144 749,196 Allowance for loan losses (12,339 ) (11,133 ) Net deferred origination fees and costs 1,010 1,049 Loans, net $ 762,815 $ 739,112 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particularly the upward movement in the unemployment rate, loss of collateral value, and demand shifts. Construction loans, whether owner-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documentation. Consumer loans, whether unsecured or secured, are primarily susceptible to four risks: non-payment due to diminished or lost income; over-extension of credit; a lack of borrower's cash flow to sustain payments; and shortfall in collateral value for secured loans. In general, non-payment is usually due to loss of employment and will follow general economic trends, particularly the upward movements in the unemployment rate, loss of collateral value, and demand shifts. Collateral values may be determined by appraisals obtained through Bank-approved, licensed appraisers, qualified independent third parties, purchase invoices, or other appropriate documentation. Collateral valuations are obtained at origination of the credit and periodically thereafter (generally annually but may be more frequent depending on the collateral type), once repayment is questionable, and the loan has been deemed classified. As of September 30, 2018, approximately 17% in principal amount of the Company's loans were for general commercial uses including professional, retail and small businesses. Approximately 53% in principal amount of the Company's loans were secured by commercial real estate, consisting primarily of loans secured by commercial properties and construction and land development loans. Approximately 16% in principal amount of the Company's loans were for agriculture, approximately 6% in principal amount of the Company's loans were residential mortgage loans, approximately 3% in principal amount of the Company's loans were residential construction loans and approximately 5% in principal amount of the Company's loans were consumer loans. Once a loan becomes delinquent or repayment becomes questionable, a Company collection officer will address collateral shortfalls with the borrower and attempt to obtain additional collateral or a principal payment. If this is not forthcoming and payment of principal and interest in accordance with the contractual terms of the loan agreement becomes unlikely, the Company will consider the loan to be impaired and will estimate its probable loss, using the present value of future cash flows discounted at the loan's effective interest rate, the loan's observable market price, or the fair value of the collateral if the loan is collateral dependent. For collateral dependent loans, the Company will utilize a recent valuation of the underlying collateral less estimated costs of sale, and charge-off the loan down to the estimated net realizable amount. Depending on the length of time until final collection, the Company may periodically revalue the estimated loss and take additional charge-offs or specific reserves as warranted. Revaluations may occur as often as every 3-12 months depending on the underlying collateral and volatility of values. Final charge-offs or recoveries are taken when the collateral is liquidated and the actual loss is confirmed. Unpaid balances on loans after or during collection and liquidation may also be pursued through legal action and attachment of wages or judgment liens on the borrower's other assets. At September 30, 2018 and December 31, 2017, all loans were pledged under blanket collateral liens to secure actual and potential borrowings from the Federal Home Loan Bank ("FHLB") and the Federal Reserve Bank. Non-accrual and Past Due Loans The Company's loans by delinquency and non-accrual status, as of September 30, 2018 and December 31, 2017, were as follows: ($ in thousands) Current &amp; Accruing 30-59 Days Past Due &amp; Accruing 60-89 Days Past Due &amp; Accruing 90 Days or more Past Due &amp; Accruing Nonaccrual Total Loans September 30, 2018 Commercial $ 128,813 $ 234 $ — $ 33 $ 301 $ 129,381 Commercial Real Estate 412,675 — — — 1,636 414,311 Agriculture 123,753 — — — — 123,753 Residential Mortgage 47,357 180 — — 104 47,641 Residential Construction 23,039 — — — — 23,039 Consumer 35,595 211 — — 213 36,019 Total $ 771,232 $ 625 $ — $ 33 $ 2,254 $ 774,144 December 31, 2017 Commercial $ 133,913 $ — $ — $ 45 $ 1,057 $ 135,015 Commercial Real Estate 396,521 101 — — 1,724 398,346 Agriculture 113,555 — — — — 113,555 Residential Mortgage 40,354 349 597 — 781 42,081 Residential Construction 21,299 — — — — 21,299 Consumer 38,656 1 38 — 205 38,900 Total $ 744,298 $ 451 $ 635 $ 45 $ 3,767 $ 749,196 Non-accrual loans amounted to $2,254,000 at September 30, 2018 and were comprised of two commercial loans totaling $301,000, three commercial real estate loans totaling $1,636,000, two residential mortgage loans totaling $104,000, and two consumer loans totaling $213,000. Non-accrual loans amounted to $3,767,000 at December 31, 2017 and were comprised of three commercial loans totaling $1,057,000, three commercial real estate loans totaling $1,724,000, three residential mortgage loans totaling $781,000, and one consumer loan totaling $205,000. All non-accrual loans are measured for impairment based upon the present value of future cash flows discounted at the loan's effective interest rate, the loan's observable market price, or the fair value of collateral, if the loan is collateral dependent. If the measurement of the non-accrual loan is less than the recorded investment in the loan, an impairment is recognized through the establishment of a specific reserve sufficient to cover expected losses and/or a charge-off against the allowance for loan losses. If the loan is considered to be collateral dependent, it is generally the Company's policy to charge-off the portion of any non-accrual loan that the Company does not expect to collect by writing the loan down to the estimated net realizable value of the underlying collateral. There were no commitments to lend additional funds to borrowers whose loans were on non-accrual status at September 30, 2018. Impaired Loans A loan is considered impaired when, based on current information and events, it is probable that the Company will be unable to collect all amounts due according to the contractual terms of the loan agreement, including scheduled interest payments. Loans to be considered for impairment include non-accrual loans, troubled debt restructurings and loans with a risk rating of 5 (special mention) or worse and an aggregate exposure of $500,000 or more. Once identified, impaired loans are measured individually for impairment using one of three methods: present value of expected cash flows discounted at the loan's effective interest rate; the loan's observable market price; or fair value of collateral if the loan is collateral dependent. In general, any portion of the recorded investment in a collateral dependent loan in excess of the fair value of the collateral that can be identified as uncollectible, and is, therefore, deemed a confirmed loss, is promptly charged-off against the allowance for loan losses. Impaired loans, segregated by loan class, as of September 30, 2018 and December 31, 2017 were as follows: ($ in thousands) Unpaid Contractual Principal Balance Recorded Investment with no Allowance Recorded Investment with Allowance Total Recorded Investment Related Allowance September 30, 2018 Commercial $ 3,344 $ 301 $ 2,343 $ 2,644 $ 41 Commercial Real Estate 2,060 1,636 264 1,900 22 Agriculture — — — — — Residential Mortgage 1,803 104 1,462 1,566 300 Residential Construction 568 — 568 568 48 Consumer 431 213 205 418 2 Total $ 8,206 $ 2,254 $ 4,842 $ 7,096 $ 413 December 31, 2017 Commercial $ 3,882 $ 1,057 $ 2,603 $ 3,660 $ 53 Commercial Real Estate 2,114 1,724 272 1,996 36 Agriculture — — — — — Residential Mortgage 2,628 781 1,496 2,277 302 Residential Construction 651 — 650 650 76 Consumer 418 205 213 418 3 Total $ 9,693 $ 3,767 $ 5,234 $ 9,001 $ 470 The average recorded investment in impaired loans and the amount of interest income recognized on impaired loans during the three months ended September 30, 2018 and September 30, 2017 was as follows: ($ in thousands) Three Months Ended September 30, 2018 Three Months Ended September 30, 2017 Average Recorded Investment Interest Income Recognized Average Recorded Investment Interest Income Recognized Commercial $ 2,918 $ 43 $ 3,359 $ 91 Commercial Real Estate 1,923 4 2,164 4 Agriculture — — — — Residential Mortgage 1,879 15 2,438 23 Residential Construction 606 2 732 9 Consumer 470 3 590 3 Total $ 7,796 $ 67 $ 9,283 $ 130 The average recorded investment in impaired loans and the amount of interest income recognized on impaired loans during the nine months ended September 30, 2018 and September 30, 2017 was as follows: ($ in thousands) Nine Months Ended September 30, 2018 Nine Months Ended September 30, 2017 Average Recorded Investment Interest Income Recognized Average Recorded Investment Interest Income Recognized Commercial $ 3,007 $ 134 $ 4,460 $ 108 Commercial Real Estate 1,941 11 1,487 12 Agriculture — — — — Residential Mortgage 1,905 45 2,733 77 Residential Construction 625 21 774 28 Consumer 451 9 620 20 Total $ 7,929 $ 220 $ 10,074 $ 245 Troubled Debt Restructurings The Company's loan portfolio includes certain loans that have been modified in a Troubled Debt Restructuring ("TDR"), which are loans on which concessions in terms have been granted because of the borrowers' financial difficulties and, as a result, the Company receives less than the current market-based compensation for the loan. These concessions may include reductions in the interest rate, payment extensions, forgiveness of principal, forbearance, or other actions. Certain TDRs are placed on non-accrual status at the time of restructure and ma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 Company had $5,036,000 and $5,896,000 in TDR loans as of September 30, 2018 and December 31, 2017, respectively. Specific reserves for TDR loans totaled $413,000 and $470,000 as of September 30, 2018 and December 31, 2017, respectively. TDR loans performing in compliance with modified terms totaled $4,842,000 and $5,234,000 as of September 30, 2018 and December 31, 2017, respectively. There were no commitments to advance additional funds on existing TDR loans as of September 30, 2018. Loans modified as TDRs during the three months ended September 30, 2018 and September 30, 2017 were as follows: ($ in thousands) Three Months Ended September 30, 2018 Number of Contracts Pre-modification outstanding recorded investment Post- modification outstanding recorded investment Consumer 1 $ 194 $ 194 Total 1 $ 194 $ 194 ($ in thousands) Three Months Ended September 30, 2017 Number of Contracts Pre-modification outstanding recorded investment Post- modification outstanding recorded investment Commercial 1 $ 2,410 $ 2,410 Total 1 $ 2,410 $ 2,410 Loans modified as TDRs during the nine months ended September 30, 2018 and September 30, 2017 were as follows: ($ in thousands) Nine Months Ended September 30, 2018 Number of Contracts Pre-modification outstanding recorded investment Post- modification outstanding recorded investment Consumer 1 $ 194 $ 194 Total 1 $ 194 $ 194 ($ in thousands) Nine Months Ended September 30, 2017 Number of Contracts Pre-modification outstanding recorded investment Post- modification outstanding recorded investment Commercial 1 $ 2,410 $ 2,410 Total 1 $ 2,410 $ 2,410 Loan modifications generally involve reductions in the interest rate, payment extensions, forgiveness of principal, or forbearance. During the three and nine months ended September 30, 2018 and 2017, no TDR loans defaulted within 12 months of the modification date. Credit Quality Indicators All loans are rated using the credit risk ratings and criteria adopted by the Company. Risk ratings are adjusted as current and expected future circumstances warrant. All credits risk rated 1, 2, 3 or 4 equate to a Pass as indicated by Federal and State bank regulatory agencies; a 5 equates to a Special Mention; a 6 equates to Substandard; a 7 equates to Doubtful; and an 8 equates to a Loss. For the definitions of each risk rating, see Note 4 to our consolidated financial statements included in our Annual Report on Form 10-K for the year ended December 31, 2017. The following table presents the risk ratings by loan class as of September 30, 2018 and December 31, 2017: ($ in thousands) Pass Special Mention Substandard Doubtful Loss Total September 30, 2018 Commercial $ 126,268 $ 282 $ 2,831 $ — $ — $ 129,381 Commercial Real Estate 389,763 8,770 15,778 — — 414,311 Agriculture 118,377 5,368 8 — — 123,753 Residential Mortgage 46,979 220 442 — — 47,641 Residential Construction 23,039 — — — — 23,039 Consumer 35,462 — 557 — — 36,019 Total $ 739,888 $ 14,640 $ 19,616 $ — $ — $ 774,144 December 31, 2017 Commercial $ 132,846 $ 1,050 $ 1,119 $ — $ — $ 135,015 Commercial Real Estate 378,632 16,101 3,613 — — 398,346 Agriculture 110,370 3,140 45 — — 113,555 Residential Mortgage 39,142 2,147 792 — — 42,081 Residential Construction 21,299 — — — — 21,299 Consumer 38,157 500 243 — — 38,900 Total $ 720,446 $ 22,938 $ 5,812 $ — $ — $ 749,196 Allowance for Loan Losses The following tables detail activity in the allowance for loan losses by loan class for the three and nine months ended September 30, 2018. Three months ended September 30, 2018 ($ in thousands) Commercial Commercial Real Estate Agriculture Residential Mortgage Residential Construction Consumer Unallocated Total Balance as of June 30, 2018 $ 2,764 $ 5,384 $ 1,535 $ 619 $ 361 $ 306 $ 838 $ 11,807 Provision for loan losses 2 287 153 1 (6 ) (22 ) 110 525 Charge-offs — — — — — (8 ) — (8 ) Recoveries — — — 6 2 7 — 15 Net (charge-offs) recoveries — — — 6 2 (1 ) — 7 Balance as of September 30, 2018 $ 2,766 $ 5,671 $ 1,688 $ 626 $ 357 $ 283 $ 948 $ 12,339 Nine months ended September 30, 2018 ($ in thousands) Commercial Commercial Real Estate Agriculture Residential Mortgage Residential Construction Consumer Unallocated Total Balance as of December 31, 2017 $ 2,625 $ 5,460 $ 1,547 $ 628 $ 360 $ 342 $ 171 $ 11,133 Provision for loan losses 571 211 141 (28 ) (7 ) (90 ) 777 1,575 Charge-offs (475 ) — — — — (19 ) — (494 ) Recoveries 45 — — 26 4 50 — 125 Net (charge-offs) recoveries (430 ) — — 26 4 31 — (369 ) Balance as of September 30, 2018 $ 2,766 $ 5,671 $ 1,688 $ 626 $ 357 $ 283 $ 948 $ 12,339 The following table details the allowance for loan losses allocated to loans individually and collectively evaluated for impairment by loan class as of September 30, 2018. ($ in thousands) Commercial Commercial Real Estate Agriculture Residential Mortgage Residential Construction Consumer Unallocated Total Period-end amount allocated to: Loans individually evaluated for impairment $ 41 $ 22 $ — $ 300 $ 48 $ 2 $ — $ 413 Loans collectively evaluated for impairment 2,725 5,649 1,688 326 309 281 948 11,926 Ending Balance $ 2,766 $ 5,671 $ 1,688 $ 626 $ 357 $ 283 $ 948 $ 12,339 The following table details activity in the allowance for loan losses by loan class for the three and nine months ended September 30, 2017. Three months ended September 30, 2017 ($ in thousands) Commercial Commercial Real Estate Agriculture Residential Mortgage Residential Construction Consumer Unallocated Total Balance as of June 30, 2017 $ 3,060 $ 4,883 $ 1,375 $ 677 $ 477 $ 378 $ 870 $ 11,720 Provision for loan losses (547 ) 577 101 (21 ) (56 ) 40 (94 ) — Charge-offs (220 ) — — — — (9 ) — (229 ) Recoveries 26 — — 6 2 38 — 72 Net (charge-offs) recoveries (194 ) — — 6 2 29 — (157 ) Balance as of September 30, 2017 $ 2,319 $ 5,460 $ 1,476 $ 662 $ 423 $ 447 $ 776 $ 11,563 Nine months ended September 30, 2017 ($ in thousands) Commercial Commercial Real Estate Agriculture Residential Mortgage Residential Construction Consumer Unallocated Total Balance as of December 31, 2016 $ 3,571 $ 3,910 $ 1,262 $ 660 $ 440 $ 498 $ 558 $ 10,899 Provision for loan losses (1,181 ) 1,550 214 (94 ) (21 ) (86 ) 218 600 Charge-offs (220 ) — — — — (25 ) — (245 ) Recoveries 149 — — 96 4 60 — 309 Net (charge-offs) recoveries (71 ) — — 96 4 35 — 64 Balance as of September 30, 2017 $ 2,319 $ 5,460 $ 1,476 $ 662 $ 423 $ 447 $ 776 $ 11,563 The following table details the allowance for loan losses allocated to loans individually and collectively evaluated for impairment by loan class as of September 30, 2017. ($ in thousands) Commercial Commercial Real Estate Agriculture Residential Mortgage Residential Construction Consumer Unallocated Total Period-end amount allocated to: Loans individually evaluated for impairment $ 59 $ 40 $ — $ 564 $ 79 $ 4 $ — $ 746 Loans collectively evaluated for impairment 2,260 5,420 1,476 98 344 443 776 10,817 Ending Balance $ 2,319 $ 5,460 $ 1,476 $ 662 $ 423 $ 447 $ 776 $ 11,563 The following table details activity in the allowance for loan losses and the amount allocated to loans individually and collectively evaluated for impairment as of and for the year ended December 31, 2017. Year ended December 31, 2017 ($ in thousands) Commercial Commercial Real Estate Agriculture Residential Mortgage Residential Construction Consumer Unallocated Total Balance as of December 31, 2016 $ 3,571 $ 3,910 $ 1,262 $ 660 $ 440 $ 498 $ 558 $ 10,899 Provision for loan losses (567 ) 1,550 285 (7 ) (85 ) (189 ) (387 ) 600 Charge-offs (681 ) — — (121 ) — (33 ) — (835 ) Recoveries 302 — — 96 5 66 — 469 Net (charge-offs) recoveries (379 ) — — (25 ) 5 33 — (366 ) Ending Balance $ 2,625 $ 5,460 $ 1,547 $ 628 $ 360 $ 342 $ 171 $ 11,133 Period-end amount allocated to: Loans individually evaluated for impairment $ 53 $ 36 $ — $ 302 $ 76 $ 3 $ — $ 470 Loans collectively evaluated for impairment 2,572 5,424 1,547 326 284 339 171 10,663 Balance as of December 31, 2017 $ 2,625 $ 5,460 $ 1,547 $ 628 $ 360 $ 342 $ 171 $ 11,133 The Company's investment in loans as of September 30, 2018, September 30, 2017, and December 31, 2017, related to each balance in the allowance for loan losses by loan class and disaggregated on the basis of the Company's impairment methodology was as follows: ($ in thousands) Commercial Commercial Real Estate Agriculture Residential Mortgage Residential Construction Consumer Total September 30, 2018 Loans individually evaluated for impairment $ 2,644 $ 1,900 $ — $ 1,566 $ 568 $ 418 $ 7,096 Loans collectively evaluated for impairment 126,737 412,411 123,753 46,075 22,471 35,601 767,048 Ending Balance $ 129,381 $ 414,311 $ 123,753 $ 47,641 $ 23,039 $ 36,019 $ 774,144 September 30, 2017 Loans individually evaluated for impairment $ 3,177 $ 2,796 $ — $ 2,425 $ 659 $ 589 $ 9,646 Loans collectively evaluated for impairment 120,479 363,554 109,140 40,419 21,310 39,212 694,114 Ending Balance $ 123,656 $ 366,350 $ 109,140 $ 42,844 $ 21,969 $ 39,801 $ 703,760 December 31, 2017 Loans individually evaluated for impairment $ 3,660 $ 1,996 $ — $ 2,277 $ 650 $ 418 $ 9,001 Loans collectively evaluated for impairment 131,355 396,350 113,555 39,804 20,649 38,482 740,195 Ending Balance $ 135,015 $ 398,346 $ 113,555 $ 42,081 $ 21,299 $ 38,900 $ 749,196 </t>
  </si>
  <si>
    <t>MORTGAGE OPERATIONS</t>
  </si>
  <si>
    <t>MORTGAGE OPERATIONS [Abstract]</t>
  </si>
  <si>
    <t>5. MORTGAGE OPERATION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interests (mortgage servicing rights) in loans sold are measured by allocating the previous carrying amount of the transferred assets between the loans sold and retained interests, if any, based on their relative fair value at the date of transfer. Fair values are estimated using discounted cash flows based on a current market interest rate. The Company recognizes a gain and a related asset for the fair value of the rights to service loans for others when loans are sold. The Company sold substantially its entire portfolio of conforming long-term residential mortgage loans originated during the nine months ended September 30, 2018 for cash proceeds equal to the fair value of the loans. At September 30, 2018, and December 31, 2017, the Company serviced real estate mortgage loans for others totaling $215,006,000 and $221,591,000, respectively. The recorded value of mortgage servicing rights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 Key assumptions used in measuring the fair value of mortgage servicing rights as of September 30, 2018 and December 31, 2017 were as follows: September 30, 2018 December 31, 2017 Constant prepayment rate 9.30 % 10.80 % Discount rate 10.01 % 10.02 % Weighted average life (years) 6.56 6.02 The following table summarizes the Company's mortgage servicing rights assets as of September 30, 2018 and December 31, 2017. Mortgage servicing rights are included in Interest Receivable and Other Assets on the condensed consolidated balance sheets: (in thousands) December 31, 2017 Additions Reductions September 30, 2018 Mortgage servicing rights $ 1,712 $ 113 $ (210 ) $ 1,615 Valuation allowance — — — — Mortgage servicing rights, net of valuation allowance $ 1,712 $ 113 $ (210 ) $ 1,615 At September 30, 2018 and December 31, 2017, the estimated fair market value of the Company's mortgage servicing rights asset was $2,052,000 and $1,876,000, respectively. The Company received contractually specified servicing fees of $136,000 and $142,000 for the three months ended September 30, 2018 and September 30, 2017, respectively. The Company received contractually specified servicing fees of $412,000 and $434,000 for the nine months ended September 30, 2018 and September 30, 2017, respectively. Contractually specified servicing fees are included in non-interest income on the condensed consolidated statements of income, net of the amortization of the mortgage servicing rights asset.</t>
  </si>
  <si>
    <t>FAIR VALUE MEASUREMENTS</t>
  </si>
  <si>
    <t>FAIR VALUE MEASUREMENTS [Abstract]</t>
  </si>
  <si>
    <t>6. FAIR VALUE MEASUREMENTS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 below presents the recorded amount of assets and liabilities measured at fair value on a recurring basis as of September 30, 2018: (in thousands) September 30, 2018 Fair Value Quoted Prices in Active Markets for Identical Assets (Level 1) Significant Other Observable Inputs (Level 2) Significant Unobservable Inputs (Level 3) U.S. Treasury securities $ 32,655 $ 32,655 $ — $ — Securities of U.S. government agencies and corporations 39,456 — 39,456 — Obligations of states and political subdivisions 19,163 — 19,163 — Collateralized mortgage obligations 62,027 — 62,027 — Mortgage-backed securities 137,685 — 137,685 — Total investments at fair value $ 290,986 $ 32,655 $ 258,331 $ — There were no transfers of assets measured at fair value on a recurring basis between level 1 and level 2 of the fair value hierarchy. The table below presents the recorded amount of assets and liabilities measured at fair value on a recurring basis as of December 31, 2017: (in thousands) December 31, 2017 Fair Value Quoted Prices in Active Markets for Identical Assets (Level 1) Significant Other Observable Inputs (Level 2) Significant Unobservable Inputs (Level 3) U.S. Treasury securities $ 18,464 $ 18,464 $ — $ — Securities of U.S. government agencies and corporations 21,109 — 21,109 — Obligations of states and political subdivisions 23,208 — 23,208 — Collateralized mortgage obligations 66,083 — 66,083 — Mortgage-backed securities 151,877 — 151,877 — Total investments at fair value $ 280,741 $ 18,464 $ 262,277 $ — Assets Recorded at Fair Value on a Non-Recurring Basis Assets measured at fair value on a non-recurring basis are included in the table below by level within the fair value hierarchy as of September 30, 2018: (in thousands) September 30, 2018 Carrying Value Level 1 Level 2 Level 3 Impaired loans $ 300 $ — $ — $ 300 Total assets at fair value $ 300 $ — $ — $ 300 Assets measured at fair value on a non-recurring basis are included in the table below by level within the fair value hierarchy as of December 31, 2017: (in thousands) December 31, 2017 Carrying Value Level 1 Level 2 Level 3 Impaired loans $ 1,468 $ — $ — $ 1,468 Total assets at fair value $ 1,468 $ — $ — $ 1,468 There were no liabilities measured at fair value on a recurring or non-recurring basis at September 30, 2018 and December 31, 2017. Key methods and assumptions used in measuring the fair value of impaired loans as of September 30, 2018 and December 31, 2017 were as follows: Method Assumption Inputs Impaired loans Collateral, market, income, enterprise, liquidation and discounted Cash Flows External appraised values, management assumptions regarding market trends or other relevant factors; selling costs ranging 6% to 7%. The following section describes the valuation methodologies used for asset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collateral value, market value of similar debt, enterprise value, liquidation value and discounted cash flows. Inputs include external appraised values, management assumptions regarding market trends or other relevant factors, selling and commission costs generally ranging from 6% to 7%, and amount and timing of cash flows based upon current discount rates. Those impaired loans not requiring an allowance represent loans for which the fair value of the expected repayments or collateral exceed the recorded investments in such loans. At September 30, 2018, certain impaired loans were considered collateral dependent and were evaluated based on the fair value of the underlying collateral securing the loan. Impaired loans where an allowance is established based on the fair value of collateral require classification in the fair value hierarchy. When a loan is evaluated based on the fair value of the underlying collateral securing the loan, the Company records the impaired loan as non-recurring Level 3. Disclosures about Fair Value of Financial Instruments The estimated fair values of the Company's financial instruments for the periods ended September 30, 2018 and December 31, 2017 were approximately as follows: September 30, 2018 December 31, 2017 Level Carrying amount Fair value Carrying amount Fair value Financial assets: Cash and cash equivalents 1 $ 139,659 $ 139,659 $ 152,892 $ 152,892 Certificates of deposit 2 5,635 5,629 1,984 1,983 Stock in Federal Home Loan Bank and other equity securities 3 6,019 6,019 5,567 5,567 Loans receivable: Net loans 3 762,815 724,450 739,112 736,292 Loans held-for-sale 2 1,005 1,023 1,040 1,060 Interest receivable 2 4,493 4,493 4,117 4,117 Mortgage servicing rights 3 1,615 2,052 1,712 1,876 Financial liabilities: Deposits 3 1,124,616 968,861 1,104,740 993,425 Interest payable 2 97 97 72 72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si>
  <si>
    <t>FINANCIAL INSTRUMENTS WITH OFF-BALANCE SHEET RISK</t>
  </si>
  <si>
    <t>FINANCIAL INSTRUMENTS WITH OFF-BALANCE SHEET RISK [Abstract]</t>
  </si>
  <si>
    <t>7.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September 30, 2018 December 31, 2017 Undisbursed loan commitments $ 205,609 $ 220,882 Standby letters of credit 2,125 2,635 Commitments to sell loans 1,268 1,283 $ 209,002 $ 224,8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September 30, 2018 and December 31, 2017, there were no financial standby letters of credit outstanding. The performance standby letters of credit are typically issued to municipalities as specific performance bonds. Performance standby letters of credit totaled $2,125,000 and $2,635,000 at September 30, 2018 and December 31, 2017, respectively. The Bank has experienced no draws on these letters of credit, resulting in no related liability included on their balance sheet; however, should a triggering event occur, the Bank either has collateral in excess of the letter of credit or imbedded agreements of recourse from the customer. The Bank has set aside a reserve for unfunded commitments in the amount of $800,000 and $850,000 at September 30, 2018 and December 31, 2017, respectively, which is recorded in "interest payable and other liabilities" on the Condensed Consolidated Balance Sheets Commitments to extend credit and standby letters of credit bear similar credit risk characteristics as outstanding loans. As of September 30, 2018 and December 31, 2017, the Company had no off-balance sheet derivatives requiring additional disclosure. Mortgage loans sold to investors may be sold with servicing rights retained, for which the Company makes only standard legal representations and warranties as to meeting certain underwriting and collateral documentation standards. In the past two years, the number of loans the Company has had to repurchase due to deficiencies in underwriting or loan documentation is not significant. Management believes that any liabilities that may result from such recourse provisions are not significant.</t>
  </si>
  <si>
    <t>STOCK PLANS</t>
  </si>
  <si>
    <t>STOCK PLANS [Abstract]</t>
  </si>
  <si>
    <t>8. STOCK PLANS On January 25, 2018, the Board of Directors of the Company declared a 4% stock dividend payable as of March 29, 2018 to shareholders of record as of February 28, 2018. All outstanding stock options and restricted stock have been adjusted to give retroactive effect to stock dividends. The following table presents the activity related to stock options for the three months ended September 30, 2018. Number of Shares Weighted Average Exercise Price Aggregate Intrinsic Value Weighted Average Remaining Contractual Term (in years) Options outstanding at Beginning of Period 313,509 $ 8.64 Granted — — Expired — — Cancelled / Forfeited — — Exercised — — Options outstanding at End of Period 313,509 $ 8.64 $ 1,579,753 7.02 Exercisable (vested) at End of Period 154,508 $ 6.32 $ 1,136,655 5.51 The following table presents the activity related to stock options for the nine months ended September 30, 2018. Number of Shares Weighted Average Exercise Price Aggregate Intrinsic Value Weighted Average Remaining Contractual Term (in years) Options outstanding at Beginning of Period 260,592 $ 7.42 Granted 69,868 $ 13.03 Expired (3,412 ) $ 11.90 Cancelled / Forfeited — — Exercised (13,539 ) 7.05 Options outstanding at End of Period 313,509 $ 8.64 $ 1,579,753 7.02 Exercisable (vested) at End of Period 154,508 $ 6.32 $ 1,136,655 5.51 The 2016 Stock Incentive Plan permits stock-for-stock exercises of shares. During the nine months ended September 30, 2018, employees tendered 7,043 mature shares in stock-for-stock exercises. Matured shares are those held by employees longer than six months. The weighted average grant date fair value per share of options granted during the nine months ended September 30, 2018 was $2.48 per share. The intrinsic value of options exercised was $81,000 and $0 during the nine months ended September 30, 2018 and September 30, 2017, respectively. The fair value of awards vested was $114,000 and $85,000 during the nine months ended September 30, 2018 and September 30, 2017, respectively. As of September 30, 2018, there was $297,000 of total unrecognized compensation cost related to non-vested stock options. This cost is expected to be recognized over a weighted average period of approximately 2.57 years. There was $36,000 and $104,000 of recognized compensation cost related to stock options granted for the three and nine months ended September 30, 2018, respectively. A summary of the weighted average assumptions used in valuing stock options during the three and nine months ended September 30, 2018 is presented below: Three Months Ended September 30, 2018* Nine Months Ended September 30, 2018 Risk Free Interest Rate — 2.57 % Expected Dividend Yield — 0.00 % Expected Life in Years — 5 Expected Price Volatility — 14.44 % * There were no stock options granted during the three months ended September 30, 2018. The following table presents the activity related to non-vested restricted stock for the three months ended September 30, 2018. Number of Shares Weighted Average Grant Aggregate Intrinsic Value Weighted Average Remaining Contractual Term (in years) Non-vested Restricted stock outstanding at Beginning of Period 113,709 $ 9.37 Granted — — Cancelled / Forfeited — — Exercised/Released/Vested — — Non-vested Restricted stock outstanding at End of Period 113,709 $ 9.37 $ 1,555,539 2.68 The following table presents the activity related to non-vested restricted stock for the nine months ended September 30, 2018. Number of Shares Weighted Average Grant Aggregate Intrinsic Value Weighted Average Remaining Contractual Term (in years) Non-vested Restricted stock outstanding at Beginning of Period 111,848 $ 7.85 Granted 25,769 13.03 Cancelled / Forfeited — — Exercised/Released/Vested (23,908) 6.22 Non-vested Restricted stock outstanding at End of Period 113,709 $ 9.37 $ 1,555,539 2.68 The weighted average fair value of restricted stock granted during the nine months ended September 30, 2018 was $13.03 per share. As of September 30, 2018, there was $563,000 of total unrecognized compensation cost related to non-vested restricted stock. This cost is expected to be recognized over a weighted average period of approximately 2.68 years. There was $67,000 and $196,000 of recognized compensation cost related to restricted stock awards for the three and nine months ended September 30, 2018, respectively. The Company has an Employee Stock Purchase Plan ("ESPP"). There are 281,216 shares of common stock authorized under the ESPP. The total number of shares authorized has been adjusted to give retroactive effect to stock dividends and stock splits, including the 4% stock dividend declared on January 25, 2018, payable March 29, 2018 to shareholders of record as of February 28, 2018. The ESPP will expire on March 16, 2026. The ESPP is implemented by participation periods of not more than twenty-seven months each. The Board of Directors determines the commencement date and duration of each participation period. The Board of Directors approved the current participation period of November 24, 2017 to November 23, 2018. An eligible employee is one who has been continually employed for at least 90 days prior to commencement of a participation period. Under the terms of the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s of September 30, 2018, there was $14,000 of unrecognized compensation cost related to ESPP issuances. This cost is expected to be recognized over a weighted average period of approximately 0.25 years. There was $14,000 and $42,000 of recognized compensation cost related to ESPP issuances for the three and nine months ended September 30, 2018, respectively. The weighted average fair value at issuance date during the nine months ended September 30, 2018 was $2.69 per share. A summary of the weighted average assumptions used in valuing ESPP issuances during the three and nine months ended September 30, 2018 is presented below. Three Months Ended September 30, 2018 Nine Months Ended September 30, 2018 Risk Free Interest Rate 1.61 % 1.61 % Expected Dividend Yield 0.00 % 0.00 % Expected Life in Years 1.00 1.00 Expected Price Volatility 12.50 % 12.50 %</t>
  </si>
  <si>
    <t>ACCUMULATED OTHER COMPREHENSIVE INCOME (LOSS)</t>
  </si>
  <si>
    <t>ACCUMULATED OTHER COMPREHENSIVE INCOME (LOSS) [Abstract]</t>
  </si>
  <si>
    <t>9. ACCUMULATED OTHER COMPREHENSIVE INCOME (LOSS) The following table details activity in accumulated other comprehensive income (loss) for the three months ended September 30, 2018. ($ in thousands) Unrealized Gains (losses) on Securities Officers' retirement plan Directors' retirement plan Accumulated Other Comprehensive Loss Balance as of June 30, 2018 $ (5,418 ) $ (1,403 ) $ 3 $ (6,818 ) Current period other comprehensive income (loss) (569 ) — — (569 ) Balance as of September 30, 2018 $ (5,987 ) $ (1,403 ) $ 3 $ (7,387 ) The following table details activity in accumulated other comprehensive income (loss) for the nine months ended September 30, 2018. ($ in thousands) Unrealized Gains (losses) on Securities Officers' retirement plan Directors' retirement plan Accumulated Other Comprehensive Loss Balance as of December 31, 2017 $ (2,997 ) $ (1,403 ) $ 3 $ (4,397 ) Current period other comprehensive income (loss) (2,990 ) — — (2,990 ) Balance as of September 30, 2018 $ (5,987 ) $ (1,403 ) $ 3 $ (7,387 ) The following table details activity in accumulated other comprehensive income (loss) for the three months ended September 30, 2017. ($ in thousands) Unrealized Gains (losses) on Securities Officers' retirement plan Directors' retirement plan Accumulated Other Comprehensive Loss Balance as of June 30, 2017 $ (1,565 ) $ (732 ) $ 14 $ (2,283 ) Current period other comprehensive income (loss) 175 — — 175 Balance as of September 30, 2017 $ (1,390 ) $ (732 ) $ 14 $ (2,108 ) The following table details activity in accumulated other comprehensive income (loss) for the nine months ended September 30, 2017. ($ in thousands) Unrealized Gains (losses) on Securities Officers' retirement plan Directors' retirement plan Accumulated Other Comprehensive Loss Balance as of December 31, 2016 $ (1,678 ) $ (686 ) $ 14 $ (2,350 ) Current period other comprehensive income (loss) 288 (46 ) — 242 Balance as of September 30, 2017 $ (1,390 ) $ (732 ) $ 14 $ (2,108 )</t>
  </si>
  <si>
    <t>OUTSTANDING SHARES AND EARNINGS PER SHARE</t>
  </si>
  <si>
    <t>OUTSTANDING SHARES AND EARNINGS PER SHARE [Abstract]</t>
  </si>
  <si>
    <t>10. OUTSTANDING SHARES AND EARNINGS PER SHARE On January 25, 2018, the Board of Directors of the Company declared a 4% stock dividend payable March 29, 2018 to shareholders of record as of February 28, 2018.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 and nine months ended September 30, 2018 and 2017 (dollars in thousands except per share amounts): Three months ended September 30, Nine months ended September 30, 2018 2017 2018 2017 Basic earnings per share: Net income $ 3,467 $ 2,800 $ 9,203 $ 7,861 Weighted average common shares outstanding 11,548,148 11,508,302 11,543,022 11,504,527 Basic EPS $ 0.30 $ 0.24 $ 0.80 $ 0.68 Diluted earnings per share: Net income $ 3,467 $ 2,800 $ 9,203 $ 7,861 Weighted average common shares outstanding 11,548,148 11,508,302 11,543,022 11,504,527 Effect of dilutive shares 171,141 149,081 164,861 145,674 Adjusted weighted average common shares outstanding 11,719,289 11,657,383 11,707,883 11,650,201 Diluted EPS $ 0.30 $ 0.24 $ 0.79 $ 0.67 Stock options which were not included in the computation of diluted earnings per share because they would have had an anti-dilutive effect amounted to 69,868 shares and 71,134 shares for the three months ended September 30, 2018 and 2017, respectively. Stock options which were not included in the computation of diluted earnings per share because they would have had an anti-dilutive effect amounted to 90,616 shares and 71,134 shares for the nine months ended September 30, 2018 and 2017, respectively.</t>
  </si>
  <si>
    <t>REVENUE FROM CONTRACTS WITH CUSTOMERS</t>
  </si>
  <si>
    <t>REVENUE FROM CONTRACTS WITH CUSTOMERS [Abstract]</t>
  </si>
  <si>
    <t>11. REVENUE FROM CONTRACTS WITH CUSTOMERS The Company adopted ASU 2014-09 Revenue from Contracts with Customers (Topic 606) Service charges on deposit accounts Service charges on deposit accounts include account maintenance and analysis fees and transaction-based fees. Account maintenance and analysis fees consist primarily of account fees and analyzed account fees charged on deposit accounts on a monthly basis. The performance obligation is satisfied and the fees are recognized on a monthly basis as the service period is completed. Transaction-based fees consist of non-sufficient funds fees, wire fees, overdraft fees and fees on other products and services and are charged to deposit customers for specific services provided to the customer. The performance obligation is completed as the transaction occurs and the fees are recognized at the time each specific service is provided to the customer. Investment and brokerage services income The Bank earns investment and brokerage services fees for providing a broad range of alternative investment products and services through Raymond James Financial Services, Inc. Brokerage fees are generally earned in two ways. Brokerage fees for managed accounts charge a set annual percentage fee based on the underlying portfolio value and are earned and recognized on a quarterly basis. Brokerage fees for a standard commission account are charged on a per transaction fee and are earned and recognized at the time of the transaction. Mortgage brokerage income The Bank earns a brokerage fee for originating mortgage loans for other institutions. The loans are underwritten and funded by other institutions. The brokerage fee is a percentage of the total loan amount. The performance obligation is satisfied and fees are recognized once underwriting is completed and the loan has been funded. Fiduciary activities income The Bank partners with Trust Management Network to provide Asset Management &amp; Trust services. Fiduciary activities income is primarily standard monthly trustee fees. The performance obligation is satisfied and the fees are recognized on a monthly basis as the service period is completed. Debit card income Debit card income represent fees earned on Bank-issued debit card transactions. The Bank earns interchange fees from debit cardholder transactions through the relate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Gains (losses) on sales of available-for-sale securities Gains and losses on sales of available-for-sale securities are from the sale of investment securities. The gain or loss is recognized upon settlement of the sale transaction. Other income Other income within the scope of Topic 606 include check sales fees, bankcard fees, merchant fees and increase in cash surrender value of life insurance policies. Check sales fees, based on check sales volume, are received from check printing companies and are recognized monthly. Bankcard fees are earned from the Bank's credit card program and are recognized monthly as the service period is completed. Merchant fees are earned for card payment services provided to its merchant customers. The Bank has a contract with a third party to provide card payment services to merchants that contract for those services. Merchant fees are recognized monthly as the service period is completed. The Bank owns life insurance policies on certain officers and directors of the Bank. The increase in cash surrender value of life insurance policies is recognized on a monthly basis based upon the current expected cash surrender value of the underlying life insurance policies.</t>
  </si>
  <si>
    <t>BASIS OF PRESENTATION (Policies)</t>
  </si>
  <si>
    <t>Basis of Presentation</t>
  </si>
  <si>
    <t>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7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t>
  </si>
  <si>
    <t>ACCOUNTING POLICIES (Policies)</t>
  </si>
  <si>
    <t>Recently Adopted Accounting Standards</t>
  </si>
  <si>
    <t>Recently Adopted Accounting Standards: In May 2014, Financial Accounting Standards Board (FASB) issued Accounting Standards Update (ASU) 2014-09, Revenue from Contracts with Customers (Topic 606) Revenue from Contracts with Customers In January 2016, FASB issued ASU 2016-01, Financial Instruments – Overall (Subtopic 825-10): Recognition and Measurement of Financial Assets and Financial Liabilities ● Require equity investments (except those accounted for under the equity method of accounting, or those that result in consolidation of the investee) to be measured at fair value with changes in fair value recognized in net income. ● Require public business entities to use the exit price notion when measuring the fair value of financial instruments for disclosure purposes. ● Require separate presentation of financial assets and financial liabilities by measurement category and form of financial asset (i.e., securities or loans and receivables). ● Eliminate the requirement for public business entities to disclose the method(s) and significant assumptions used to estimate the fair value that is required to be disclosed for financial instruments measured at amortized cost. We adopted the requirements of ASU 2016-01 effective January 1, 2018. The fair value of our loans held for investment, which is recorded at amortized cost, now incorporates the exit price notion. See Note 6, Fair Value Measurements.</t>
  </si>
  <si>
    <t>Recently Issued Accounting Standards</t>
  </si>
  <si>
    <t xml:space="preserve">Recently Issued Accounting Standards: In February 2016, FASB issued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The Company currently leases ten properties. This ASU will result in the recording of a lease liability and a related right-of-use asset on the Company's financial statements. Management is currently in the process of quantifying the lease liability and right-of-use asset and evaluating the impact of this ASU on the Company's consolidated financial statements. In June 2016, FASB issued ASU 2016-13, Financial Instruments – Credit Losses (Topic 326): Measurement of Credit Losses on Financial Instruments. In March 2018, FASB issued ASU 2018-05, Income Taxes (Topic 740): Amendments to SEC Paragraphs Pursuant to SEC Staff Accounting Bulletin No. 118. In July 2018, FASB issued ASU 2018-11, Leases (Topic 842): Targeted Improvements. In August 2018, FASB issued ASU 2018-13, Fair Value Measurement (Topic 820): Disclosure Framework - Changes to the Disclosure Requirements for Fair Value Measurement. In August 2018, FASB issued ASU 2018-14, Compensation—Retirement Benefits—Defined Benefit Plans—General (Subtopic 715-20): Disclosure Framework—Changes to the Disclosure Requirements for Defined Benefit Plans. </t>
  </si>
  <si>
    <t>REVENUE FROM CONTRACTS WITH CUSTOMERS (Policies)</t>
  </si>
  <si>
    <t>Revenue from Contracts with Customers</t>
  </si>
  <si>
    <t>The Company adopted ASU 2014-09 Revenue from Contracts with Customers (Topic 606) Service charges on deposit accounts Service charges on deposit accounts include account maintenance and analysis fees and transaction-based fees. Account maintenance and analysis fees consist primarily of account fees and analyzed account fees charged on deposit accounts on a monthly basis. The performance obligation is satisfied and the fees are recognized on a monthly basis as the service period is completed. Transaction-based fees consist of non-sufficient funds fees, wire fees, overdraft fees and fees on other products and services and are charged to deposit customers for specific services provided to the customer. The performance obligation is completed as the transaction occurs and the fees are recognized at the time each specific service is provided to the customer. Investment and brokerage services income The Bank earns investment and brokerage services fees for providing a broad range of alternative investment products and services through Raymond James Financial Services, Inc. Brokerage fees are generally earned in two ways. Brokerage fees for managed accounts charge a set annual percentage fee based on the underlying portfolio value and are earned and recognized on a quarterly basis. Brokerage fees for a standard commission account are charged on a per transaction fee and are earned and recognized at the time of the transaction. Mortgage brokerage income The Bank earns a brokerage fee for originating mortgage loans for other institutions. The loans are underwritten and funded by other institutions. The brokerage fee is a percentage of the total loan amount. The performance obligation is satisfied and fees are recognized once underwriting is completed and the loan has been funded. Fiduciary activities income The Bank partners with Trust Management Network to provide Asset Management &amp; Trust services. Fiduciary activities income is primarily standard monthly trustee fees. The performance obligation is satisfied and the fees are recognized on a monthly basis as the service period is completed. Debit card income Debit card income represent fees earned on Bank-issued debit card transactions. The Bank earns interchange fees from debit cardholder transactions through the relate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Gains (losses) on sales of available-for-sale securities Gains and losses on sales of available-for-sale securities are from the sale of investment securities. The gain or loss is recognized upon settlement of the sale transaction. Other income Other income within the scope of Topic 606 include check sales fees, bankcard fees, merchant fees and increase in cash surrender value of life insurance policies. Check sales fees, based on check sales volume, are received from check printing companies and are recognized monthly. Bankcard fees are earned from the Bank's credit card program and are recognized monthly as the service period is completed. Merchant fees are earned for card payment services provided to its merchant customers. The Bank has a contract with a third party to provide card payment services to merchants that contract for those services. Merchant fees are recognized monthly as the service period is completed. The Bank owns life insurance policies on certain officers and directors of the Bank. The increase in cash surrender value of life insurance policies is recognized on a monthly basis based upon the current expected cash surrender value of the underlying life insurance policies.</t>
  </si>
  <si>
    <t>INVESTMENT SECURITIES (Tables)</t>
  </si>
  <si>
    <t>Amortized Cost, Unrealized Gains and Losses and Estimated Fair Values of Investments in Debt Securities</t>
  </si>
  <si>
    <t xml:space="preserve">The amortized cost, unrealized gains and losses and estimated fair values of investments in debt securities at September 30, 2018 are summarized as follows: (in thousands) Amortized cost Unrealized gains Unrealized losses Estimated fair value Investment securities available-for-sale: U.S. Treasury Securities $ 32,912 $ — $ (257 ) $ 32,655 Securities of U.S. government agencies and corporations 39,822 — (366 ) 39,456 Obligations of states and political subdivisions 19,258 111 (206 ) 19,163 Collateralized mortgage obligations 64,964 — (2,937 ) 62,027 Mortgage-backed securities 142,433 17 (4,765 ) 137,685 Total debt securities $ 299,389 $ 128 $ (8,531 ) $ 290,986 The amortized cost, unrealized gains and losses and estimated fair values of investments in debt securities at December 31, 2017 are summarized as follows: (in thousands) Amortized cost Unrealized gains Unrealized losses Estimated fair value Investment securities available-for-sale: U.S. Treasury Securities $ 18,589 $ — $ (125 ) $ 18,464 Securities of U.S. government agencies and corporations 21,353 — (244 ) 21,109 Obligations of states and political subdivisions 23,138 216 (146 ) 23,208 Collateralized mortgage obligations 67,724 — (1,641 ) 66,083 Mortgage-backed securities 154,143 95 (2,361 ) 151,877 Total debt securities $ 284,947 $ 311 $ (4,517 ) $ 280,741 </t>
  </si>
  <si>
    <t>Amortized Cost and Estimated Fair Value of Debt Securities by Contractual and Expected Maturity</t>
  </si>
  <si>
    <t xml:space="preserve">The amortized cost and estimated market value of debt securities at September 30, 2018, by contractual and expected maturity, are shown in the following table: (in thousands) Amortized cost Estimated fair value Maturity in years: Due in one year or less $ 42,443 $ 42,278 Due after one year through five years 43,810 43,169 Due after five years through ten years 5,739 5,827 Subtotal 91,992 91,274 MBS &amp; CMO 207,397 199,712 Total $ 299,389 $ 290,986 </t>
  </si>
  <si>
    <t>Analysis of Gross Unrealized Losses of the Available-for-sale Investment Securities Portfolio</t>
  </si>
  <si>
    <t>An analysis of gross unrealized losses of the available-for-sale investment securities portfolio as of September 30, 2018, follows: Less than 12 months 12 months or more Total (in thousands) Fair Value Unrealized losses Fair Value Unrealized losses Fair Value Unrealized losses U.S. Treasury securities $ 24,258 $ (98 ) $ 8,397 $ (159 ) $ 32,655 $ (257 ) Securities of U.S. government agencies and corporations 22,332 (152 ) 17,124 (214 ) 39,456 (366 ) Obligations of states and political subdivisions 5,466 (54 ) 7,523 (152 ) 12,989 (206 ) Collateralized mortgage obligations 9,104 (149 ) 52,923 (2,788 ) 62,027 (2,937 ) Mortgage-backed securities 36,680 (689 ) 96,391 (4,076 ) 133,071 (4,765 ) Total $ 97,840 $ (1,142 ) $ 182,358 $ (7,389 ) $ 280,198 $ (8,531 ) An analysis of gross unrealized losses of the available-for-sale investment securities portfolio as of December 31, 2017, follows: Less than 12 months 12 months or more Total Fair Value Unrealized losses Fair Value Unrealized losses Fair Value Unrealized losses U.S. Treasury Securities $ 10,004 $ (2 ) $ 8,460 $ (123 ) $ 18,464 $ (125 ) Securities of U.S. government agencies and corporations 6,049 (50 ) 15,060 (194 ) 21,109 (244 ) Obligations of states and political subdivisions 7,677 (34 ) 7,116 (112 ) 14,793 (146 ) Collateralized mortgage obligations 31,679 (576 ) 34,404 (1,065 ) 66,083 (1,641 ) Mortgage-backed securities 62,320 (650 ) 76,478 (1,711 ) 138,798 (2,361 ) Total $ 117,729 $ (1,312 ) $ 141,518 $ (3,205 ) $ 259,247 $ (4,517 )</t>
  </si>
  <si>
    <t>LOANS (Tables)</t>
  </si>
  <si>
    <t>Loan Portfolio, by Loan Class</t>
  </si>
  <si>
    <t xml:space="preserve">The composition of the Company's loan portfolio, by loan class, as of September 30, 2018 and December 31, 2017, was as follows: ($ in thousands) September 30, 2018 December 31, 2017 Commercial $ 129,381 $ 135,015 Commercial Real Estate 414,311 398,346 Agriculture 123,753 113,555 Residential Mortgage 47,641 42,081 Residential Construction 23,039 21,299 Consumer 36,019 38,900 774,144 749,196 Allowance for loan losses (12,339 ) (11,133 ) Net deferred origination fees and costs 1,010 1,049 Loans, net $ 762,815 $ 739,112 </t>
  </si>
  <si>
    <t>Loans by Delinquency and Non-Accrual Status</t>
  </si>
  <si>
    <t xml:space="preserve">The Company's loans by delinquency and non-accrual status, as of September 30, 2018 and December 31, 2017, were as follows: ($ in thousands) Current &amp; Accruing 30-59 Days Past Due &amp; Accruing 60-89 Days Past Due &amp; Accruing 90 Days or more Past Due &amp; Accruing Nonaccrual Total Loans September 30, 2018 Commercial $ 128,813 $ 234 $ — $ 33 $ 301 $ 129,381 Commercial Real Estate 412,675 — — — 1,636 414,311 Agriculture 123,753 — — — — 123,753 Residential Mortgage 47,357 180 — — 104 47,641 Residential Construction 23,039 — — — — 23,039 Consumer 35,595 211 — — 213 36,019 Total $ 771,232 $ 625 $ — $ 33 $ 2,254 $ 774,144 December 31, 2017 Commercial $ 133,913 $ — $ — $ 45 $ 1,057 $ 135,015 Commercial Real Estate 396,521 101 — — 1,724 398,346 Agriculture 113,555 — — — — 113,555 Residential Mortgage 40,354 349 597 — 781 42,081 Residential Construction 21,299 — — — — 21,299 Consumer 38,656 1 38 — 205 38,900 Total $ 744,298 $ 451 $ 635 $ 45 $ 3,767 $ 749,196 </t>
  </si>
  <si>
    <t>Impaired Loans, Segregated by Loan Class</t>
  </si>
  <si>
    <t xml:space="preserve">Impaired loans, segregated by loan class, as of September 30, 2018 and December 31, 2017 were as follows: ($ in thousands) Unpaid Contractual Principal Balance Recorded Investment with no Allowance Recorded Investment with Allowance Total Recorded Investment Related Allowance September 30, 2018 Commercial $ 3,344 $ 301 $ 2,343 $ 2,644 $ 41 Commercial Real Estate 2,060 1,636 264 1,900 22 Agriculture — — — — — Residential Mortgage 1,803 104 1,462 1,566 300 Residential Construction 568 — 568 568 48 Consumer 431 213 205 418 2 Total $ 8,206 $ 2,254 $ 4,842 $ 7,096 $ 413 December 31, 2017 Commercial $ 3,882 $ 1,057 $ 2,603 $ 3,660 $ 53 Commercial Real Estate 2,114 1,724 272 1,996 36 Agriculture — — — — — Residential Mortgage 2,628 781 1,496 2,277 302 Residential Construction 651 — 650 650 76 Consumer 418 205 213 418 3 Total $ 9,693 $ 3,767 $ 5,234 $ 9,001 $ 470 </t>
  </si>
  <si>
    <t>Average Recorded Investment and Interest Income in Impaired Loans Recognized Using Accrual Basis Method of Accounting</t>
  </si>
  <si>
    <t xml:space="preserve">The average recorded investment in impaired loans and the amount of interest income recognized on impaired loans during the three months ended September 30, 2018 and September 30, 2017 was as follows: ($ in thousands) Three Months Ended September 30, 2018 Three Months Ended September 30, 2017 Average Recorded Investment Interest Income Recognized Average Recorded Investment Interest Income Recognized Commercial $ 2,918 $ 43 $ 3,359 $ 91 Commercial Real Estate 1,923 4 2,164 4 Agriculture — — — — Residential Mortgage 1,879 15 2,438 23 Residential Construction 606 2 732 9 Consumer 470 3 590 3 Total $ 7,796 $ 67 $ 9,283 $ 130 The average recorded investment in impaired loans and the amount of interest income recognized on impaired loans during the nine months ended September 30, 2018 and September 30, 2017 was as follows: ($ in thousands) Nine Months Ended September 30, 2018 Nine Months Ended September 30, 2017 Average Recorded Investment Interest Income Recognized Average Recorded Investment Interest Income Recognized Commercial $ 3,007 $ 134 $ 4,460 $ 108 Commercial Real Estate 1,941 11 1,487 12 Agriculture — — — — Residential Mortgage 1,905 45 2,733 77 Residential Construction 625 21 774 28 Consumer 451 9 620 20 Total $ 7,929 $ 220 $ 10,074 $ 245 </t>
  </si>
  <si>
    <t>Loans Modified as TDR's</t>
  </si>
  <si>
    <t xml:space="preserve">Loans modified as TDRs during the three months ended September 30, 2018 and September 30, 2017 were as follows: ($ in thousands) Three Months Ended September 30, 2018 Number of Contracts Pre-modification outstanding recorded investment Post- modification outstanding recorded investment Consumer 1 $ 194 $ 194 Total 1 $ 194 $ 194 ($ in thousands) Three Months Ended September 30, 2017 Number of Contracts Pre-modification outstanding recorded investment Post- modification outstanding recorded investment Commercial 1 $ 2,410 $ 2,410 Total 1 $ 2,410 $ 2,410 Loans modified as TDRs during the nine months ended September 30, 2018 and September 30, 2017 were as follows: ($ in thousands) Nine Months Ended September 30, 2018 Number of Contracts Pre-modification outstanding recorded investment Post- modification outstanding recorded investment Consumer 1 $ 194 $ 194 Total 1 $ 194 $ 194 ($ in thousands) Nine Months Ended September 30, 2017 Number of Contracts Pre-modification outstanding recorded investment Post- modification outstanding recorded investment Commercial 1 $ 2,410 $ 2,410 Total 1 $ 2,410 $ 2,410 </t>
  </si>
  <si>
    <t>Risk Ratings by Loan Class</t>
  </si>
  <si>
    <t xml:space="preserve">The following table presents the risk ratings by loan class as of September 30, 2018 and December 31, 2017: ($ in thousands) Pass Special Mention Substandard Doubtful Loss Total September 30, 2018 Commercial $ 126,268 $ 282 $ 2,831 $ — $ — $ 129,381 Commercial Real Estate 389,763 8,770 15,778 — — 414,311 Agriculture 118,377 5,368 8 — — 123,753 Residential Mortgage 46,979 220 442 — — 47,641 Residential Construction 23,039 — — — — 23,039 Consumer 35,462 — 557 — — 36,019 Total $ 739,888 $ 14,640 $ 19,616 $ — $ — $ 774,144 December 31, 2017 Commercial $ 132,846 $ 1,050 $ 1,119 $ — $ — $ 135,015 Commercial Real Estate 378,632 16,101 3,613 — — 398,346 Agriculture 110,370 3,140 45 — — 113,555 Residential Mortgage 39,142 2,147 792 — — 42,081 Residential Construction 21,299 — — — — 21,299 Consumer 38,157 500 243 — — 38,900 Total $ 720,446 $ 22,938 $ 5,812 $ — $ — $ 749,196 </t>
  </si>
  <si>
    <t>Allowance for Loan Losses</t>
  </si>
  <si>
    <t xml:space="preserve">The following tables detail activity in the allowance for loan losses by loan class for the three and nine months ended September 30, 2018. Three months ended September 30, 2018 ($ in thousands) Commercial Commercial Real Estate Agriculture Residential Mortgage Residential Construction Consumer Unallocated Total Balance as of June 30, 2018 $ 2,764 $ 5,384 $ 1,535 $ 619 $ 361 $ 306 $ 838 $ 11,807 Provision for loan losses 2 287 153 1 (6 ) (22 ) 110 525 Charge-offs — — — — — (8 ) — (8 ) Recoveries — — — 6 2 7 — 15 Net (charge-offs) recoveries — — — 6 2 (1 ) — 7 Balance as of September 30, 2018 $ 2,766 $ 5,671 $ 1,688 $ 626 $ 357 $ 283 $ 948 $ 12,339 Nine months ended September 30, 2018 ($ in thousands) Commercial Commercial Real Estate Agriculture Residential Mortgage Residential Construction Consumer Unallocated Total Balance as of December 31, 2017 $ 2,625 $ 5,460 $ 1,547 $ 628 $ 360 $ 342 $ 171 $ 11,133 Provision for loan losses 571 211 141 (28 ) (7 ) (90 ) 777 1,575 Charge-offs (475 ) — — — — (19 ) — (494 ) Recoveries 45 — — 26 4 50 — 125 Net (charge-offs) recoveries (430 ) — — 26 4 31 — (369 ) Balance as of September 30, 2018 $ 2,766 $ 5,671 $ 1,688 $ 626 $ 357 $ 283 $ 948 $ 12,339 The following table details the allowance for loan losses allocated to loans individually and collectively evaluated for impairment by loan class as of September 30, 2018. ($ in thousands) Commercial Commercial Real Estate Agriculture Residential Mortgage Residential Construction Consumer Unallocated Total Period-end amount allocated to: Loans individually evaluated for impairment $ 41 $ 22 $ — $ 300 $ 48 $ 2 $ — $ 413 Loans collectively evaluated for impairment 2,725 5,649 1,688 326 309 281 948 11,926 Ending Balance $ 2,766 $ 5,671 $ 1,688 $ 626 $ 357 $ 283 $ 948 $ 12,339 The following table details activity in the allowance for loan losses by loan class for the three and nine months ended September 30, 2017. Three months ended September 30, 2017 ($ in thousands) Commercial Commercial Real Estate Agriculture Residential Mortgage Residential Construction Consumer Unallocated Total Balance as of June 30, 2017 $ 3,060 $ 4,883 $ 1,375 $ 677 $ 477 $ 378 $ 870 $ 11,720 Provision for loan losses (547 ) 577 101 (21 ) (56 ) 40 (94 ) — Charge-offs (220 ) — — — — (9 ) — (229 ) Recoveries 26 — — 6 2 38 — 72 Net (charge-offs) recoveries (194 ) — — 6 2 29 — (157 ) Balance as of September 30, 2017 $ 2,319 $ 5,460 $ 1,476 $ 662 $ 423 $ 447 $ 776 $ 11,563 Nine months ended September 30, 2017 ($ in thousands) Commercial Commercial Real Estate Agriculture Residential Mortgage Residential Construction Consumer Unallocated Total Balance as of December 31, 2016 $ 3,571 $ 3,910 $ 1,262 $ 660 $ 440 $ 498 $ 558 $ 10,899 Provision for loan losses (1,181 ) 1,550 214 (94 ) (21 ) (86 ) 218 600 Charge-offs (220 ) — — — — (25 ) — (245 ) Recoveries 149 — — 96 4 60 — 309 Net (charge-offs) recoveries (71 ) — — 96 4 35 — 64 Balance as of September 30, 2017 $ 2,319 $ 5,460 $ 1,476 $ 662 $ 423 $ 447 $ 776 $ 11,563 The following table details the allowance for loan losses allocated to loans individually and collectively evaluated for impairment by loan class as of September 30, 2017. ($ in thousands) Commercial Commercial Real Estate Agriculture Residential Mortgage Residential Construction Consumer Unallocated Total Period-end amount allocated to: Loans individually evaluated for impairment $ 59 $ 40 $ — $ 564 $ 79 $ 4 $ — $ 746 Loans collectively evaluated for impairment 2,260 5,420 1,476 98 344 443 776 10,817 Ending Balance $ 2,319 $ 5,460 $ 1,476 $ 662 $ 423 $ 447 $ 776 $ 11,563 The following table details activity in the allowance for loan losses and the amount allocated to loans individually and collectively evaluated for impairment as of and for the year ended December 31, 2017. Year ended December 31, 2017 ($ in thousands) Commercial Commercial Real Estate Agriculture Residential Mortgage Residential Construction Consumer Unallocated Total Balance as of December 31, 2016 $ 3,571 $ 3,910 $ 1,262 $ 660 $ 440 $ 498 $ 558 $ 10,899 Provision for loan losses (567 ) 1,550 285 (7 ) (85 ) (189 ) (387 ) 600 Charge-offs (681 ) — — (121 ) — (33 ) — (835 ) Recoveries 302 — — 96 5 66 — 469 Net (charge-offs) recoveries (379 ) — — (25 ) 5 33 — (366 ) Ending Balance $ 2,625 $ 5,460 $ 1,547 $ 628 $ 360 $ 342 $ 171 $ 11,133 Period-end amount allocated to: Loans individually evaluated for impairment $ 53 $ 36 $ — $ 302 $ 76 $ 3 $ — $ 470 Loans collectively evaluated for impairment 2,572 5,424 1,547 326 284 339 171 10,663 Balance as of December 31, 2017 $ 2,625 $ 5,460 $ 1,547 $ 628 $ 360 $ 342 $ 171 $ 11,133 The Company's investment in loans as of September 30, 2018, September 30, 2017, and December 31, 2017, related to each balance in the allowance for loan losses by loan class and disaggregated on the basis of the Company's impairment methodology was as follows: ($ in thousands) Commercial Commercial Real Estate Agriculture Residential Mortgage Residential Construction Consumer Total September 30, 2018 Loans individually evaluated for impairment $ 2,644 $ 1,900 $ — $ 1,566 $ 568 $ 418 $ 7,096 Loans collectively evaluated for impairment 126,737 412,411 123,753 46,075 22,471 35,601 767,048 Ending Balance $ 129,381 $ 414,311 $ 123,753 $ 47,641 $ 23,039 $ 36,019 $ 774,144 September 30, 2017 Loans individually evaluated for impairment $ 3,177 $ 2,796 $ — $ 2,425 $ 659 $ 589 $ 9,646 Loans collectively evaluated for impairment 120,479 363,554 109,140 40,419 21,310 39,212 694,114 Ending Balance $ 123,656 $ 366,350 $ 109,140 $ 42,844 $ 21,969 $ 39,801 $ 703,760 December 31, 2017 Loans individually evaluated for impairment $ 3,660 $ 1,996 $ — $ 2,277 $ 650 $ 418 $ 9,001 Loans collectively evaluated for impairment 131,355 396,350 113,555 39,804 20,649 38,482 740,195 Ending Balance $ 135,015 $ 398,346 $ 113,555 $ 42,081 $ 21,299 $ 38,900 $ 749,196 </t>
  </si>
  <si>
    <t>MORTGAGE OPERATIONS (Tables)</t>
  </si>
  <si>
    <t>Key Assumptions Used in Measuring the Fair Value of Mortgage Servicing Rights</t>
  </si>
  <si>
    <t xml:space="preserve">Key assumptions used in measuring the fair value of mortgage servicing rights as of September 30, 2018 and December 31, 2017 were as follows: September 30, 2018 December 31, 2017 Constant prepayment rate 9.30 % 10.80 % Discount rate 10.01 % 10.02 % Weighted average life (years) 6.56 6.02 </t>
  </si>
  <si>
    <t>Mortgage Servicing Rights Assets</t>
  </si>
  <si>
    <t xml:space="preserve">Mortgage servicing rights are included in Interest Receivable and Other Assets on the condensed consolidated balance sheets: (in thousands) December 31, 2017 Additions Reductions September 30, 2018 Mortgage servicing rights $ 1,712 $ 113 $ (210 ) $ 1,615 Valuation allowance — — — — Mortgage servicing rights, net of valuation allowance $ 1,712 $ 113 $ (210 ) $ 1,615 </t>
  </si>
  <si>
    <t>FAIR VALUE MEASUREMENTS (Tables)</t>
  </si>
  <si>
    <t>Assets and Liabilities Measured at Fair Value on a Recurring Basis</t>
  </si>
  <si>
    <t xml:space="preserve">The table below presents the recorded amount of assets and liabilities measured at fair value on a recurring basis as of September 30, 2018: (in thousands) September 30, 2018 Fair Value Quoted Prices in Active Markets for Identical Assets (Level 1) Significant Other Observable Inputs (Level 2) Significant Unobservable Inputs (Level 3) U.S. Treasury securities $ 32,655 $ 32,655 $ — $ — Securities of U.S. government agencies and corporations 39,456 — 39,456 — Obligations of states and political subdivisions 19,163 — 19,163 — Collateralized mortgage obligations 62,027 — 62,027 — Mortgage-backed securities 137,685 — 137,685 — Total investments at fair value $ 290,986 $ 32,655 $ 258,331 $ — The table below presents the recorded amount of assets and liabilities measured at fair value on a recurring basis as of December 31, 2017: (in thousands) December 31, 2017 Fair Value Quoted Prices in Active Markets for Identical Assets (Level 1) Significant Other Observable Inputs (Level 2) Significant Unobservable Inputs (Level 3) U.S. Treasury securities $ 18,464 $ 18,464 $ — $ — Securities of U.S. government agencies and corporations 21,109 — 21,109 — Obligations of states and political subdivisions 23,208 — 23,208 — Collateralized mortgage obligations 66,083 — 66,083 — Mortgage-backed securities 151,877 — 151,877 — Total investments at fair value $ 280,741 $ 18,464 $ 262,277 $ — </t>
  </si>
  <si>
    <t>Assets Measured at Fair Value on a Non-recurring Basis</t>
  </si>
  <si>
    <t xml:space="preserve">Assets measured at fair value on a non-recurring basis are included in the table below by level within the fair value hierarchy as of September 30, 2018: (in thousands) September 30, 2018 Carrying Value Level 1 Level 2 Level 3 Impaired loans $ 300 $ — $ — $ 300 Total assets at fair value $ 300 $ — $ — $ 300 Assets measured at fair value on a non-recurring basis are included in the table below by level within the fair value hierarchy as of December 31, 2017: (in thousands) December 31, 2017 Carrying Value Level 1 Level 2 Level 3 Impaired loans $ 1,468 $ — $ — $ 1,468 Total assets at fair value $ 1,468 $ — $ — $ 1,468 </t>
  </si>
  <si>
    <t>Key Methods and Assumptions Used in Measuring Fair Value of Impaired Loans</t>
  </si>
  <si>
    <t>Key methods and assumptions used in measuring the fair value of impaired loans as of September 30, 2018 and December 31, 2017 were as follows: Method Assumption Inputs Impaired loans Collateral, market, income, enterprise, liquidation and discounted Cash Flows External appraised values, management assumptions regarding market trends or other relevant factors; selling costs ranging 6% to 7%.</t>
  </si>
  <si>
    <t>Estimated Fair Value of Financial Instruments</t>
  </si>
  <si>
    <t xml:space="preserve">The estimated fair values of the Company's financial instruments for the periods ended September 30, 2018 and December 31, 2017 were approximately as follows: September 30, 2018 December 31, 2017 Level Carrying amount Fair value Carrying amount Fair value Financial assets: Cash and cash equivalents 1 $ 139,659 $ 139,659 $ 152,892 $ 152,892 Certificates of deposit 2 5,635 5,629 1,984 1,983 Stock in Federal Home Loan Bank and other equity securities 3 6,019 6,019 5,567 5,567 Loans receivable: Net loans 3 762,815 724,450 739,112 736,292 Loans held-for-sale 2 1,005 1,023 1,040 1,060 Interest receivable 2 4,493 4,493 4,117 4,117 Mortgage servicing rights 3 1,615 2,052 1,712 1,876 Financial liabilities: Deposits 3 1,124,616 968,861 1,104,740 993,425 Interest payable 2 97 97 72 72 </t>
  </si>
  <si>
    <t>FINANCIAL INSTRUMENTS WITH OFF-BALANCE SHEET RISK (Tables)</t>
  </si>
  <si>
    <t>Financial Instruments Whose Contract Amount Represent Credit Risk</t>
  </si>
  <si>
    <t xml:space="preserve">Financial instruments, whose contract amounts represent credit risk at the indicated periods, were as follows: (in thousands) September 30, 2018 December 31, 2017 Undisbursed loan commitments $ 205,609 $ 220,882 Standby letters of credit 2,125 2,635 Commitments to sell loans 1,268 1,283 $ 209,002 $ 224,800 </t>
  </si>
  <si>
    <t>STOCK PLANS (Tables)</t>
  </si>
  <si>
    <t>Stock Option Activity</t>
  </si>
  <si>
    <t xml:space="preserve">The following table presents the activity related to stock options for the three months ended September 30, 2018. Number of Shares Weighted Average Exercise Price Aggregate Intrinsic Value Weighted Average Remaining Contractual Term (in years) Options outstanding at Beginning of Period 313,509 $ 8.64 Granted — — Expired — — Cancelled / Forfeited — — Exercised — — Options outstanding at End of Period 313,509 $ 8.64 $ 1,579,753 7.02 Exercisable (vested) at End of Period 154,508 $ 6.32 $ 1,136,655 5.51 The following table presents the activity related to stock options for the nine months ended September 30, 2018. Number of Shares Weighted Average Exercise Price Aggregate Intrinsic Value Weighted Average Remaining Contractual Term (in years) Options outstanding at Beginning of Period 260,592 $ 7.42 Granted 69,868 $ 13.03 Expired (3,412 ) $ 11.90 Cancelled / Forfeited — — Exercised (13,539 ) 7.05 Options outstanding at End of Period 313,509 $ 8.64 $ 1,579,753 7.02 Exercisable (vested) at End of Period 154,508 $ 6.32 $ 1,136,655 5.51 </t>
  </si>
  <si>
    <t>Weighted Average Assumptions Used in Valuing Stock Options Granted</t>
  </si>
  <si>
    <t>A summary of the weighted average assumptions used in valuing stock options during the three and nine months ended September 30, 2018 is presented below: Three Months Ended September 30, 2018* Nine Months Ended September 30, 2018 Risk Free Interest Rate — 2.57 % Expected Dividend Yield — 0.00 % Expected Life in Years — 5 Expected Price Volatility — 14.44 % * There were no stock options granted during the three months ended September 30, 2018.</t>
  </si>
  <si>
    <t>Activity Related to Restricted Stock</t>
  </si>
  <si>
    <t xml:space="preserve">The following table presents the activity related to non-vested restricted stock for the three months ended September 30, 2018. Number of Shares Weighted Average Grant Aggregate Intrinsic Value Weighted Average Remaining Contractual Term (in years) Non-vested Restricted stock outstanding at Beginning of Period 113,709 $ 9.37 Granted — — Cancelled / Forfeited — — Exercised/Released/Vested — — Non-vested Restricted stock outstanding at End of Period 113,709 $ 9.37 $ 1,555,539 2.68 The following table presents the activity related to non-vested restricted stock for the nine months ended September 30, 2018. Number of Shares Weighted Average Grant Aggregate Intrinsic Value Weighted Average Remaining Contractual Term (in years) Non-vested Restricted stock outstanding at Beginning of Period 111,848 $ 7.85 Granted 25,769 13.03 Cancelled / Forfeited — — Exercised/Released/Vested (23,908) 6.22 Non-vested Restricted stock outstanding at End of Period 113,709 $ 9.37 $ 1,555,539 2.68 </t>
  </si>
  <si>
    <t>Weighted Average Assumptions Used in Valuing ESPP</t>
  </si>
  <si>
    <t>A summary of the weighted average assumptions used in valuing ESPP issuances during the three and nine months ended September 30, 2018 is presented below. Three Months Ended September 30, 2018 Nine Months Ended September 30, 2018 Risk Free Interest Rate 1.61 % 1.61 % Expected Dividend Yield 0.00 % 0.00 % Expected Life in Years 1.00 1.00 Expected Price Volatility 12.50 % 12.50 %</t>
  </si>
  <si>
    <t>ACCUMULATED OTHER COMPREHENSIVE INCOME (LOSS) (Tables)</t>
  </si>
  <si>
    <t>Accumulated Other Comprehensive Income (Loss)</t>
  </si>
  <si>
    <t>The following table details activity in accumulated other comprehensive income (loss) for the three months ended September 30, 2018. ($ in thousands) Unrealized Gains (losses) on Securities Officers' retirement plan Directors' retirement plan Accumulated Other Comprehensive Loss Balance as of June 30, 2018 $ (5,418 ) $ (1,403 ) $ 3 $ (6,818 ) Current period other comprehensive income (loss) (569 ) — — (569 ) Balance as of September 30, 2018 $ (5,987 ) $ (1,403 ) $ 3 $ (7,387 ) The following table details activity in accumulated other comprehensive income (loss) for the nine months ended September 30, 2018. ($ in thousands) Unrealized Gains (losses) on Securities Officers' retirement plan Directors' retirement plan Accumulated Other Comprehensive Loss Balance as of December 31, 2017 $ (2,997 ) $ (1,403 ) $ 3 $ (4,397 ) Current period other comprehensive income (loss) (2,990 ) — — (2,990 ) Balance as of September 30, 2018 $ (5,987 ) $ (1,403 ) $ 3 $ (7,387 ) The following table details activity in accumulated other comprehensive income (loss) for the three months ended September 30, 2017. ($ in thousands) Unrealized Gains (losses) on Securities Officers' retirement plan Directors' retirement plan Accumulated Other Comprehensive Loss Balance as of June 30, 2017 $ (1,565 ) $ (732 ) $ 14 $ (2,283 ) Current period other comprehensive income (loss) 175 — — 175 Balance as of September 30, 2017 $ (1,390 ) $ (732 ) $ 14 $ (2,108 ) The following table details activity in accumulated other comprehensive income (loss) for the nine months ended September 30, 2017. ($ in thousands) Unrealized Gains (losses) on Securities Officers' retirement plan Directors' retirement plan Accumulated Other Comprehensive Loss Balance as of December 31, 2016 $ (1,678 ) $ (686 ) $ 14 $ (2,350 ) Current period other comprehensive income (loss) 288 (46 ) — 242 Balance as of September 30, 2017 $ (1,390 ) $ (732 ) $ 14 $ (2,108 )</t>
  </si>
  <si>
    <t>OUTSTANDING SHARES AND EARNINGS PER SHARE (Tables)</t>
  </si>
  <si>
    <t>Reconciliation of Basic and Diluted EPS</t>
  </si>
  <si>
    <t xml:space="preserve">The following table presents a reconciliation of basic and diluted EPS for the three and nine months ended September 30, 2018 and 2017 (dollars in thousands except per share amounts): Three months ended September 30, Nine months ended September 30, 2018 2017 2018 2017 Basic earnings per share: Net income $ 3,467 $ 2,800 $ 9,203 $ 7,861 Weighted average common shares outstanding 11,548,148 11,508,302 11,543,022 11,504,527 Basic EPS $ 0.30 $ 0.24 $ 0.80 $ 0.68 Diluted earnings per share: Net income $ 3,467 $ 2,800 $ 9,203 $ 7,861 Weighted average common shares outstanding 11,548,148 11,508,302 11,543,022 11,504,527 Effect of dilutive shares 171,141 149,081 164,861 145,674 Adjusted weighted average common shares outstanding 11,719,289 11,657,383 11,707,883 11,650,201 Diluted EPS $ 0.30 $ 0.24 $ 0.79 $ 0.67 </t>
  </si>
  <si>
    <t>ACCOUNTING POLICIES (Details)</t>
  </si>
  <si>
    <t>Sep. 30, 2018Property</t>
  </si>
  <si>
    <t>Impact of Recently Issued Accounting Standards [Abstract]</t>
  </si>
  <si>
    <t>Number of properties leased</t>
  </si>
  <si>
    <t>INVESTMENT SECURITIES (Details) - USD ($) $ in Thousands</t>
  </si>
  <si>
    <t>Investment securities available-for-sale [Abstract]</t>
  </si>
  <si>
    <t>Amortized cost</t>
  </si>
  <si>
    <t>Unrealized gains</t>
  </si>
  <si>
    <t>Unrealized losses</t>
  </si>
  <si>
    <t>Estimated fair value</t>
  </si>
  <si>
    <t>Proceeds from sales/calls/maturities of available-for-sale securities</t>
  </si>
  <si>
    <t>Gross realized gains from sales/calls of available-for-sale securities</t>
  </si>
  <si>
    <t>Gross realized losses from sales/calls of available-for-sale securities</t>
  </si>
  <si>
    <t>U.S. Treasury Securities [Member]</t>
  </si>
  <si>
    <t>Securities of U.S. Government Agencies and Corporations [Member]</t>
  </si>
  <si>
    <t>Obligations of States and Political Subdivisions [Member]</t>
  </si>
  <si>
    <t>Collateralized Mortgage Obligations [Member]</t>
  </si>
  <si>
    <t>Mortgage-backed Securities [Member]</t>
  </si>
  <si>
    <t>INVESTMENT SECURITIES, Contractual and Expected Maturity (Details) - USD ($) $ in Thousands</t>
  </si>
  <si>
    <t>Maturity in years [Abstract]</t>
  </si>
  <si>
    <t>Due in one year or less</t>
  </si>
  <si>
    <t>Due after one year through five years</t>
  </si>
  <si>
    <t>Due after five years through ten years</t>
  </si>
  <si>
    <t>Subtotal</t>
  </si>
  <si>
    <t>MBS &amp; CMO</t>
  </si>
  <si>
    <t>INVESTMENT SECURITIES, Analysis of Gross Unrealized Losses (Details) $ in Thousands</t>
  </si>
  <si>
    <t>Sep. 30, 2018USD ($)Security</t>
  </si>
  <si>
    <t>Dec. 31, 2017USD ($)</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in unrealized loss position less than 12 months | Security</t>
  </si>
  <si>
    <t>Investment securities in unrealized loss position more than 12 months | Security</t>
  </si>
  <si>
    <t>Investment securities pledged as collateral</t>
  </si>
  <si>
    <t>LOANS (Details) $ in Thousands</t>
  </si>
  <si>
    <t>Sep. 30, 2018USD ($)Category</t>
  </si>
  <si>
    <t>Jun. 30, 2018USD ($)</t>
  </si>
  <si>
    <t>Sep. 30, 2017USD ($)</t>
  </si>
  <si>
    <t>Jun. 30, 2017USD ($)</t>
  </si>
  <si>
    <t>Dec. 31, 2016USD ($)</t>
  </si>
  <si>
    <t>Composition of loan portfolio by loan class [Abstract]</t>
  </si>
  <si>
    <t>Allowance for loan losses</t>
  </si>
  <si>
    <t>Net deferred origination fees and costs</t>
  </si>
  <si>
    <t>Loans, net</t>
  </si>
  <si>
    <t>Minimum [Member]</t>
  </si>
  <si>
    <t>Delinquent loans revaluation period</t>
  </si>
  <si>
    <t>3 months</t>
  </si>
  <si>
    <t>Maximum [Member]</t>
  </si>
  <si>
    <t>12 months</t>
  </si>
  <si>
    <t>Commercial [Member]</t>
  </si>
  <si>
    <t>Loan portfolio by segment</t>
  </si>
  <si>
    <t>17.00%</t>
  </si>
  <si>
    <t>Commercial Real Estate [Member]</t>
  </si>
  <si>
    <t>Categories of loans | Category</t>
  </si>
  <si>
    <t>53.00%</t>
  </si>
  <si>
    <t>Agriculture [Member]</t>
  </si>
  <si>
    <t>16.00%</t>
  </si>
  <si>
    <t>Residential Mortgage [Member]</t>
  </si>
  <si>
    <t>6.00%</t>
  </si>
  <si>
    <t>Residential Construction [Member]</t>
  </si>
  <si>
    <t>3.00%</t>
  </si>
  <si>
    <t>Consumer [Member]</t>
  </si>
  <si>
    <t>5.00%</t>
  </si>
  <si>
    <t>LOANS, Non-accrual and Past Due Loans (Details) $ in Thousands</t>
  </si>
  <si>
    <t>Sep. 30, 2018USD ($)Loan</t>
  </si>
  <si>
    <t>Dec. 31, 2017USD ($)Loan</t>
  </si>
  <si>
    <t>Non-accrual and Past Due Loans [Abstract]</t>
  </si>
  <si>
    <t>Current &amp; accruing</t>
  </si>
  <si>
    <t>Nonaccrual</t>
  </si>
  <si>
    <t>Commitments to lend additional funds to borrowers whose loans were on non-accrual status</t>
  </si>
  <si>
    <t>30-59 Days Past Due [Member]</t>
  </si>
  <si>
    <t>Past due &amp; accruing</t>
  </si>
  <si>
    <t>60-89 Days Past Due [Member]</t>
  </si>
  <si>
    <t>90 Days or More Past Due [Member]</t>
  </si>
  <si>
    <t>Number of nonaccrual loans | Loan</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Agriculture [Member] | 30-59 Days Past Due [Member]</t>
  </si>
  <si>
    <t>Agriculture [Member] | 60-89 Days Past Due [Member]</t>
  </si>
  <si>
    <t>Agriculture [Member] | 90 Days or More Past Due [Member]</t>
  </si>
  <si>
    <t>Residential Mortgage [Member] | 30-59 Days Past Due [Member]</t>
  </si>
  <si>
    <t>Residential Mortgage [Member] | 60-89 Days Past Due [Member]</t>
  </si>
  <si>
    <t>Residential Mortgage [Member] | 90 Days or More Past Due [Member]</t>
  </si>
  <si>
    <t>Residential Construction [Member] | 30-59 Days Past Due [Member]</t>
  </si>
  <si>
    <t>Residential Construction [Member] | 60-89 Days Past Due [Member]</t>
  </si>
  <si>
    <t>Residential Construction [Member] | 90 Days or More Past Due [Member]</t>
  </si>
  <si>
    <t>Consumer [Member] | 30-59 Days Past Due [Member]</t>
  </si>
  <si>
    <t>Consumer [Member] | 60-89 Days Past Due [Member]</t>
  </si>
  <si>
    <t>Consumer [Member] | 90 Days or More Past Due [Member]</t>
  </si>
  <si>
    <t>LOANS, Impaired Loans (Details) - USD ($) $ in Thousands</t>
  </si>
  <si>
    <t>Impaired loans [Abstract]</t>
  </si>
  <si>
    <t>Unpaid contractual principal balance</t>
  </si>
  <si>
    <t>Recorded investment with no allowance</t>
  </si>
  <si>
    <t>Recorded investment with allowance</t>
  </si>
  <si>
    <t>Total recorded investment</t>
  </si>
  <si>
    <t>Related allowance</t>
  </si>
  <si>
    <t>Interest income on impaired loans recognized using an accrual method of accounting [Abstract]</t>
  </si>
  <si>
    <t>Average recorded investment</t>
  </si>
  <si>
    <t>Interest income recognized</t>
  </si>
  <si>
    <t>LOANS, Troubled Debt Restructurings (Details) $ in Thousands</t>
  </si>
  <si>
    <t>Sep. 30, 2018USD ($)LoanContract</t>
  </si>
  <si>
    <t>Sep. 30, 2017USD ($)LoanContract</t>
  </si>
  <si>
    <t>Troubled Debt Restructurings [Abstract]</t>
  </si>
  <si>
    <t>Period of continuous payment for reclassification of nonaccrual loans to accruing status</t>
  </si>
  <si>
    <t>6 months</t>
  </si>
  <si>
    <t>TDR loans</t>
  </si>
  <si>
    <t>Specific reserves for TDR loans</t>
  </si>
  <si>
    <t>TDR loans performing in compliance with modified terms</t>
  </si>
  <si>
    <t>Commitments to advance existing TDR loans</t>
  </si>
  <si>
    <t>Loans Modified as TDR's [Abstract]</t>
  </si>
  <si>
    <t>Number of contracts | Contract</t>
  </si>
  <si>
    <t>Pre-modification outstanding recorded investment</t>
  </si>
  <si>
    <t>Post-modification outstanding recorded investment</t>
  </si>
  <si>
    <t>Number of TDR loans defaulted within 12 months of modification date | Loan</t>
  </si>
  <si>
    <t>TDR loans defaulted within 12 months of modification date</t>
  </si>
  <si>
    <t>LOANS, Financing Receivables by Credit Quality Indicator (Details) - USD ($) $ in Thousands</t>
  </si>
  <si>
    <t>Risk ratings by loan class [Abstract]</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 USD ($) $ in Thousands</t>
  </si>
  <si>
    <t>Allowance for credit losses [Roll Forward]</t>
  </si>
  <si>
    <t>Beginning balance</t>
  </si>
  <si>
    <t>Charge-offs</t>
  </si>
  <si>
    <t>Recoveries</t>
  </si>
  <si>
    <t>Net (charge-offs) recoveries</t>
  </si>
  <si>
    <t>Ending balance</t>
  </si>
  <si>
    <t>Period-end amount allocated to [Abstract]</t>
  </si>
  <si>
    <t>Loans individually evaluated for impairment</t>
  </si>
  <si>
    <t>Loans collectively evaluated for impairment</t>
  </si>
  <si>
    <t>Loans individually and collectively evaluated for impairment [Abstract]</t>
  </si>
  <si>
    <t>Unallocated [Member]</t>
  </si>
  <si>
    <t>MORTGAGE OPERATIONS (Details) - USD ($) $ in Thousands</t>
  </si>
  <si>
    <t>Real estate mortgage loans serviced</t>
  </si>
  <si>
    <t>Key assumptions used in measuring the fair value of mortgage servicing rights [Abstract]</t>
  </si>
  <si>
    <t>Constant prepayment rate</t>
  </si>
  <si>
    <t>9.30%</t>
  </si>
  <si>
    <t>10.80%</t>
  </si>
  <si>
    <t>Discount rate</t>
  </si>
  <si>
    <t>10.01%</t>
  </si>
  <si>
    <t>10.02%</t>
  </si>
  <si>
    <t>Weighted average life</t>
  </si>
  <si>
    <t>6 years 6 months 22 days</t>
  </si>
  <si>
    <t>6 years 7 days</t>
  </si>
  <si>
    <t>Mortgage servicing rights [Roll Forward]</t>
  </si>
  <si>
    <t>Additions</t>
  </si>
  <si>
    <t>Reductions</t>
  </si>
  <si>
    <t>Valuation allowance [Roll Forward]</t>
  </si>
  <si>
    <t>Mortgage servicing rights, net of valuation allowance [Roll Forward]</t>
  </si>
  <si>
    <t>Fair value of mortgage servicing rights asset</t>
  </si>
  <si>
    <t>Contractually specified servicing fee</t>
  </si>
  <si>
    <t>FAIR VALUE MEASUREMENTS (Details) - USD ($) $ in Thousands</t>
  </si>
  <si>
    <t>Assets Recorded at Fair Value on a Recurring Basis [Abstract]</t>
  </si>
  <si>
    <t>Total investments at fair value</t>
  </si>
  <si>
    <t>Recurring [Member]</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Assets Recorded at Fair Value on a Non-Recurring Basis [Abstract]</t>
  </si>
  <si>
    <t>Impaired loans</t>
  </si>
  <si>
    <t>Total assets at fair value</t>
  </si>
  <si>
    <t>Non-recurring [Member] | Quoted Prices in Active Markets for Identical Assets (Level 1) [Member]</t>
  </si>
  <si>
    <t>Non-recurring [Member] | Significant Other Observable Inputs (Level 2) [Member]</t>
  </si>
  <si>
    <t>Non-recurring [Member] | Significant Unobservable Inputs (Level 3) [Member]</t>
  </si>
  <si>
    <t>U.S. Treasury Securities [Member] | Recurring [Member]</t>
  </si>
  <si>
    <t>U.S. Treasury Securities [Member] | Recurring [Member] | Quoted Prices in Active Markets for Identical Assets (Level 1) [Member]</t>
  </si>
  <si>
    <t>U.S. Treasury Securities [Member] | Recurring [Member] | Significant Other Observable Inputs (Level 2) [Member]</t>
  </si>
  <si>
    <t>U.S. Treasury Securities [Member] | Recurring [Member] | Significant Unobservable Inputs (Level 3) [Member]</t>
  </si>
  <si>
    <t>Securities of U.S. Government Agencies and Corporations [Member] | Recurring [Member]</t>
  </si>
  <si>
    <t>Securities of U.S. Government Agencies and Corporations [Member] | Recurring [Member] | Quoted Prices in Active Markets for Identical Assets (Level 1) [Member]</t>
  </si>
  <si>
    <t>Securities of U.S. Government Agencies and Corporations [Member] | Recurring [Member] | Significant Other Observable Inputs (Level 2) [Member]</t>
  </si>
  <si>
    <t>Securities of U.S. Government Agencies and Corporations [Member] | Recurring [Member] | Significant Unobservable Inputs (Level 3) [Member]</t>
  </si>
  <si>
    <t>Obligations of States and Political Subdivisions [Member] | Recurring [Member]</t>
  </si>
  <si>
    <t>Obligations of States and Political Subdivisions [Member] | Recurring [Member] | Quoted Prices in Active Markets for Identical Assets (Level 1) [Member]</t>
  </si>
  <si>
    <t>Obligations of States and Political Subdivisions [Member] | Recurring [Member] | Significant Other Observable Inputs (Level 2) [Member]</t>
  </si>
  <si>
    <t>Obligations of States and Political Subdivisions [Member] | Recurring [Member] | Significant Unobservable Inputs (Level 3) [Member]</t>
  </si>
  <si>
    <t>Collateralized Mortgage Obligations [Member] | Recurring [Member]</t>
  </si>
  <si>
    <t>Collateralized Mortgage Obligations [Member] | Recurring [Member] | Quoted Prices in Active Markets for Identical Assets (Level 1) [Member]</t>
  </si>
  <si>
    <t>Collateralized Mortgage Obligations [Member] | Recurring [Member] | Significant Other Observable Inputs (Level 2) [Member]</t>
  </si>
  <si>
    <t>Collateralized Mortgage Obligations [Member] | Recurring [Member] | Significant Unobservable Inputs (Level 3) [Member]</t>
  </si>
  <si>
    <t>Mortgage-backed Securities [Member] | Recurring [Member]</t>
  </si>
  <si>
    <t>Mortgage-backed Securities [Member] | Recurring [Member] | Quoted Prices in Active Markets for Identical Assets (Level 1) [Member]</t>
  </si>
  <si>
    <t>Mortgage-backed Securities [Member] | Recurring [Member] | Significant Other Observable Inputs (Level 2) [Member]</t>
  </si>
  <si>
    <t>Mortgage-backed Securities [Member] | Recurring [Member] | Significant Unobservable Inputs (Level 3) [Member]</t>
  </si>
  <si>
    <t>Impaired Loans [Member] | Minimum [Member]</t>
  </si>
  <si>
    <t>Selling and commission costs</t>
  </si>
  <si>
    <t>Impaired Loans [Member] | Maximum [Member]</t>
  </si>
  <si>
    <t>7.00%</t>
  </si>
  <si>
    <t>FAIR VALUE MEASUREMENTS, Key Methods and Assumptions Used (Details) - Collateral, Market, Income, Enterprise, Liquidation and Discounted Cash Flows [Member] - Selling Costs [Member]</t>
  </si>
  <si>
    <t>Key methods and assumptions used in measuring fair value of impaired loans [Abstract]</t>
  </si>
  <si>
    <t>Impaired loans, measurement input</t>
  </si>
  <si>
    <t>FAIR VALUE MEASUREMENTS, Fair Value of Financial Instruments (Details) - USD ($) $ in Thousands</t>
  </si>
  <si>
    <t>Loans receivable [Abstract]</t>
  </si>
  <si>
    <t>Mortgage servicing rights</t>
  </si>
  <si>
    <t>Carrying Amount [Member] | Level 1 [Member]</t>
  </si>
  <si>
    <t>Financial assets [Abstract]</t>
  </si>
  <si>
    <t>Carrying Amount [Member] | Level 2 [Member]</t>
  </si>
  <si>
    <t>Interest receivable</t>
  </si>
  <si>
    <t>Financial liabilities [Abstract]</t>
  </si>
  <si>
    <t>Interest payable</t>
  </si>
  <si>
    <t>Carrying Amount [Member] | Level 3 [Member]</t>
  </si>
  <si>
    <t>Stock in Federal Home Loan Bank and other equity securities</t>
  </si>
  <si>
    <t>Net loans</t>
  </si>
  <si>
    <t>Fair Value [Member] | Level 1 [Member]</t>
  </si>
  <si>
    <t>Fair Value [Member] | Level 2 [Member]</t>
  </si>
  <si>
    <t>Fair Value [Member] | Level 3 [Member]</t>
  </si>
  <si>
    <t>FINANCIAL INSTRUMENTS WITH OFF-BALANCE SHEET RISK (Details) - USD ($) $ in Thousands</t>
  </si>
  <si>
    <t>Financial Instruments with Off-Balance Sheet Risk [Abstract]</t>
  </si>
  <si>
    <t>Off-balance sheet credit risks</t>
  </si>
  <si>
    <t>Undisbursed Loan Commitments [Member]</t>
  </si>
  <si>
    <t>Standby Letters of Credit [Member]</t>
  </si>
  <si>
    <t>Financial Standby Letter of Credit [Member]</t>
  </si>
  <si>
    <t>Draw on letters of credit</t>
  </si>
  <si>
    <t>Performance Standby Letters of Credit [Member]</t>
  </si>
  <si>
    <t>Commitments to Sell Loans [Member]</t>
  </si>
  <si>
    <t>Reserve for Off-balance Sheet Activity [Member]</t>
  </si>
  <si>
    <t>Reserve for unfunded commitments</t>
  </si>
  <si>
    <t>Derivative [Member]</t>
  </si>
  <si>
    <t>STOCK PLANS (Details)</t>
  </si>
  <si>
    <t>Jan. 25, 2018</t>
  </si>
  <si>
    <t>Stock dividend</t>
  </si>
  <si>
    <t>Dividends date declared</t>
  </si>
  <si>
    <t>Jan. 25,
		2018</t>
  </si>
  <si>
    <t>Dividend date to be paid</t>
  </si>
  <si>
    <t>Mar. 29,
		2018</t>
  </si>
  <si>
    <t>Dividends payable, date of record</t>
  </si>
  <si>
    <t>Feb. 28,
		2018</t>
  </si>
  <si>
    <t>STOCK PLANS, Stock Options (Details) - Stock Options [Member] - USD ($)</t>
  </si>
  <si>
    <t>Stock options, number of shares [Roll Forward]</t>
  </si>
  <si>
    <t>Balance, beginning of period (in shares)</t>
  </si>
  <si>
    <t>Granted (in shares)</t>
  </si>
  <si>
    <t>Expired (in shares)</t>
  </si>
  <si>
    <t>Cancelled / Forfeited (in shares)</t>
  </si>
  <si>
    <t>Exercised (in shares)</t>
  </si>
  <si>
    <t>Balance, end of period (in shares)</t>
  </si>
  <si>
    <t>Exercisable (vested) at end of period (in shares)</t>
  </si>
  <si>
    <t>Stock options, weighted average exercise price [Roll Forward]</t>
  </si>
  <si>
    <t>Balance, beginning of period (in dollars per share)</t>
  </si>
  <si>
    <t>Granted (in dollars per share)</t>
  </si>
  <si>
    <t>Expired (in dollars per share)</t>
  </si>
  <si>
    <t>Cancelled / Forfeited (in dollars per share)</t>
  </si>
  <si>
    <t>Exercised (in dollars per share)</t>
  </si>
  <si>
    <t>Balance, end of period (in dollars per share)</t>
  </si>
  <si>
    <t>Exercisable (vested) at end of period (in dollars per share)</t>
  </si>
  <si>
    <t>Stock options, additional disclosures [Abstract]</t>
  </si>
  <si>
    <t>Outstanding, aggregate intrinsic value</t>
  </si>
  <si>
    <t>Exercisable (vested), aggregate intrinsic value</t>
  </si>
  <si>
    <t>Outstanding, weighted average remaining contractual term</t>
  </si>
  <si>
    <t>7 years 7 days</t>
  </si>
  <si>
    <t>Exercisable (vested), weighted average remaining contractual term</t>
  </si>
  <si>
    <t>5 years 6 months 4 days</t>
  </si>
  <si>
    <t>Weighted average fair value of options granted (in dollars per share)</t>
  </si>
  <si>
    <t>Intrinsic value of options exercised</t>
  </si>
  <si>
    <t>Fair value of awards vested</t>
  </si>
  <si>
    <t>Unrecognized compensation related to non-vested stock options</t>
  </si>
  <si>
    <t>Unrecognized compensation cost, period for recognition</t>
  </si>
  <si>
    <t>2 years 6 months 25 days</t>
  </si>
  <si>
    <t>Recognized compensation cost</t>
  </si>
  <si>
    <t>Weighted average assumptions used in valuation [Abstract]</t>
  </si>
  <si>
    <t>Risk free interest rate</t>
  </si>
  <si>
    <t>0.00%</t>
  </si>
  <si>
    <t>[1]</t>
  </si>
  <si>
    <t>2.57%</t>
  </si>
  <si>
    <t>Expected dividend yield</t>
  </si>
  <si>
    <t>Expected life</t>
  </si>
  <si>
    <t>0 years</t>
  </si>
  <si>
    <t>5 years</t>
  </si>
  <si>
    <t>Expected price volatility</t>
  </si>
  <si>
    <t>14.44%</t>
  </si>
  <si>
    <t>2016 Stock Incentive Plan [Member]</t>
  </si>
  <si>
    <t>Shares tendered (in shares)</t>
  </si>
  <si>
    <t>Award vesting period</t>
  </si>
  <si>
    <t>There were no stock options granted during the three months ended September 30, 2018.</t>
  </si>
  <si>
    <t>STOCK PLANS, Restricted Stock (Details) - Restricted Stock [Member]</t>
  </si>
  <si>
    <t>Sep. 30, 2018USD ($)$ / sharesshares</t>
  </si>
  <si>
    <t>Non-vested restricted stock awards, number of shares [Roll Forward]</t>
  </si>
  <si>
    <t>Outstanding at beginning of period (in shares) | shares</t>
  </si>
  <si>
    <t>Granted (in shares) | shares</t>
  </si>
  <si>
    <t>Cancelled/Forfeited (in shares) | shares</t>
  </si>
  <si>
    <t>Exercised/Released/Vested (in shares) | shares</t>
  </si>
  <si>
    <t>Outstanding at end of period (in shares) | shares</t>
  </si>
  <si>
    <t>Non-vested restricted stock awards, weighted average grant-date fair value [Roll Forward]</t>
  </si>
  <si>
    <t>Outstanding at beginning of period (in dollars per share) | $ / shares</t>
  </si>
  <si>
    <t>Granted (in dollars per share) | $ / shares</t>
  </si>
  <si>
    <t>Cancelled/Forfeited (in dollars per share) | $ / shares</t>
  </si>
  <si>
    <t>Exercised/Released/Vested (in dollars per share) | $ / shares</t>
  </si>
  <si>
    <t>Outstanding at end of period (in dollars per share) | $ / shares</t>
  </si>
  <si>
    <t>Non-vested restricted stock awards, additional disclosures [Abstract]</t>
  </si>
  <si>
    <t>Outstanding, aggregate intrinsic value | $</t>
  </si>
  <si>
    <t>2 years 8 months 5 days</t>
  </si>
  <si>
    <t>Unrecognized compensation related to restricted stock | $</t>
  </si>
  <si>
    <t>Recognized compensation cost | $</t>
  </si>
  <si>
    <t>STOCK PLANS, Employee Stock Purchase Plan ("ESPP") (Details)</t>
  </si>
  <si>
    <t>Sep. 30, 2018USD ($)shares</t>
  </si>
  <si>
    <t>Employee Stock Purchase Plan [Member]</t>
  </si>
  <si>
    <t>Employee Stock Purchase Plan [Abstract]</t>
  </si>
  <si>
    <t>Unrecognized compensation cost</t>
  </si>
  <si>
    <t>Weighted average period to recognize the unrecognized compensation</t>
  </si>
  <si>
    <t>Weighted average fair value at issuance date (in dollars per share) | $ / shares</t>
  </si>
  <si>
    <t>Share-based Compensation Arrangement by Share-based Payment Award, Fair Value Assumptions and Methodology [Abstract]</t>
  </si>
  <si>
    <t>1.61%</t>
  </si>
  <si>
    <t>1 year</t>
  </si>
  <si>
    <t>12.50%</t>
  </si>
  <si>
    <t>2016 Amended Employee Stock Purchase Plan [Member]</t>
  </si>
  <si>
    <t>Shares authorized under plan (in shares) | shares</t>
  </si>
  <si>
    <t>Purchase price of stock in percentage for participation</t>
  </si>
  <si>
    <t>85.00%</t>
  </si>
  <si>
    <t>2016 Amended Employee Stock Purchase Plan [Member] | Minimum [Member]</t>
  </si>
  <si>
    <t>Eligibility employment period required for plan participation</t>
  </si>
  <si>
    <t>90 days</t>
  </si>
  <si>
    <t>2016 Amended Employee Stock Purchase Plan [Member] | Maximum [Member]</t>
  </si>
  <si>
    <t>Plan participation period</t>
  </si>
  <si>
    <t>27 months</t>
  </si>
  <si>
    <t>Percentage of employee compensation that can be withheld to purchase common stock</t>
  </si>
  <si>
    <t>10.00%</t>
  </si>
  <si>
    <t>ACCUMULATED OTHER COMPREHENSIVE INCOME (LOSS) (Details) - USD ($) $ in Thousands</t>
  </si>
  <si>
    <t>Activity in accumulated other comprehensive income (loss) [Roll Forward]</t>
  </si>
  <si>
    <t>Balance</t>
  </si>
  <si>
    <t>Current period other comprehensive income (loss)</t>
  </si>
  <si>
    <t>Accumulated Other Comprehensive Loss [Member]</t>
  </si>
  <si>
    <t>Unrealized Gains (Losses) on Securities [Member]</t>
  </si>
  <si>
    <t>Officers' Retirement Plan [Member]</t>
  </si>
  <si>
    <t>Directors' Retirement Plan [Member]</t>
  </si>
  <si>
    <t>OUTSTANDING SHARES AND EARNINGS PER SHARE (Details) - USD ($) $ / shares in Units, $ in Thousands</t>
  </si>
  <si>
    <t>Stock dividend percentage</t>
  </si>
  <si>
    <t>Basic earnings per share [Abstract]</t>
  </si>
  <si>
    <t>Weighted average common shares outstanding (in shares)</t>
  </si>
  <si>
    <t>Basic EPS (in dollars per share)</t>
  </si>
  <si>
    <t>Diluted earnings per share [Abstract]</t>
  </si>
  <si>
    <t>Effect of dilutive shares (in shares)</t>
  </si>
  <si>
    <t>Adjusted weighted average common shares outstanding (in shares)</t>
  </si>
  <si>
    <t>Diluted EPS (in dollars per share)</t>
  </si>
  <si>
    <t>Stock Options [Member]</t>
  </si>
  <si>
    <t>Antidilutive Securities [Abstract]</t>
  </si>
  <si>
    <t>Antidilutive securities excluded from EPS computation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49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11661857</v>
      </c>
    </row>
    <row r="12" spans="1:3">
      <c r="A12" s="4" t="s">
        <v>18</v>
      </c>
      <c r="B12" s="4" t="s">
        <v>19</v>
      </c>
    </row>
    <row r="13" spans="1:3">
      <c r="A13" s="4" t="s">
        <v>20</v>
      </c>
      <c r="B13" s="4" t="s">
        <v>15</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9659</v>
      </c>
      <c r="C3" s="7" t="n">
        <v>152892</v>
      </c>
    </row>
    <row r="4" spans="1:3">
      <c r="A4" s="4" t="s">
        <v>30</v>
      </c>
      <c r="B4" s="5" t="n">
        <v>5635</v>
      </c>
      <c r="C4" s="5" t="n">
        <v>1984</v>
      </c>
    </row>
    <row r="5" spans="1:3">
      <c r="A5" s="4" t="s">
        <v>31</v>
      </c>
      <c r="B5" s="5" t="n">
        <v>290986</v>
      </c>
      <c r="C5" s="5" t="n">
        <v>280741</v>
      </c>
    </row>
    <row r="6" spans="1:3">
      <c r="A6" s="4" t="s">
        <v>32</v>
      </c>
      <c r="B6" s="5" t="n">
        <v>762815</v>
      </c>
      <c r="C6" s="5" t="n">
        <v>739112</v>
      </c>
    </row>
    <row r="7" spans="1:3">
      <c r="A7" s="4" t="s">
        <v>33</v>
      </c>
      <c r="B7" s="5" t="n">
        <v>1005</v>
      </c>
      <c r="C7" s="5" t="n">
        <v>1040</v>
      </c>
    </row>
    <row r="8" spans="1:3">
      <c r="A8" s="4" t="s">
        <v>34</v>
      </c>
      <c r="B8" s="5" t="n">
        <v>6019</v>
      </c>
      <c r="C8" s="5" t="n">
        <v>5567</v>
      </c>
    </row>
    <row r="9" spans="1:3">
      <c r="A9" s="4" t="s">
        <v>35</v>
      </c>
      <c r="B9" s="5" t="n">
        <v>5994</v>
      </c>
      <c r="C9" s="5" t="n">
        <v>6248</v>
      </c>
    </row>
    <row r="10" spans="1:3">
      <c r="A10" s="4" t="s">
        <v>36</v>
      </c>
      <c r="B10" s="5" t="n">
        <v>31805</v>
      </c>
      <c r="C10" s="5" t="n">
        <v>30074</v>
      </c>
    </row>
    <row r="11" spans="1:3">
      <c r="A11" s="4" t="s">
        <v>37</v>
      </c>
      <c r="B11" s="5" t="n">
        <v>1243918</v>
      </c>
      <c r="C11" s="5" t="n">
        <v>1217658</v>
      </c>
    </row>
    <row r="12" spans="1:3">
      <c r="A12" s="3" t="s">
        <v>38</v>
      </c>
    </row>
    <row r="13" spans="1:3">
      <c r="A13" s="4" t="s">
        <v>39</v>
      </c>
      <c r="B13" s="5" t="n">
        <v>405635</v>
      </c>
      <c r="C13" s="5" t="n">
        <v>382157</v>
      </c>
    </row>
    <row r="14" spans="1:3">
      <c r="A14" s="4" t="s">
        <v>40</v>
      </c>
      <c r="B14" s="5" t="n">
        <v>315584</v>
      </c>
      <c r="C14" s="5" t="n">
        <v>312569</v>
      </c>
    </row>
    <row r="15" spans="1:3">
      <c r="A15" s="4" t="s">
        <v>41</v>
      </c>
      <c r="B15" s="5" t="n">
        <v>338339</v>
      </c>
      <c r="C15" s="5" t="n">
        <v>336592</v>
      </c>
    </row>
    <row r="16" spans="1:3">
      <c r="A16" s="4" t="s">
        <v>42</v>
      </c>
      <c r="B16" s="5" t="n">
        <v>48642</v>
      </c>
      <c r="C16" s="5" t="n">
        <v>54531</v>
      </c>
    </row>
    <row r="17" spans="1:3">
      <c r="A17" s="4" t="s">
        <v>43</v>
      </c>
      <c r="B17" s="5" t="n">
        <v>16416</v>
      </c>
      <c r="C17" s="5" t="n">
        <v>18891</v>
      </c>
    </row>
    <row r="18" spans="1:3">
      <c r="A18" s="4" t="s">
        <v>44</v>
      </c>
      <c r="B18" s="5" t="n">
        <v>1124616</v>
      </c>
      <c r="C18" s="5" t="n">
        <v>1104740</v>
      </c>
    </row>
    <row r="19" spans="1:3">
      <c r="A19" s="4" t="s">
        <v>45</v>
      </c>
      <c r="B19" s="5" t="n">
        <v>12713</v>
      </c>
      <c r="C19" s="5" t="n">
        <v>12874</v>
      </c>
    </row>
    <row r="20" spans="1:3">
      <c r="A20" s="4" t="s">
        <v>46</v>
      </c>
      <c r="B20" s="5" t="n">
        <v>1137329</v>
      </c>
      <c r="C20" s="5" t="n">
        <v>1117614</v>
      </c>
    </row>
    <row r="21" spans="1:3">
      <c r="A21" s="3" t="s">
        <v>47</v>
      </c>
    </row>
    <row r="22" spans="1:3">
      <c r="A22" s="4" t="s">
        <v>48</v>
      </c>
      <c r="B22" s="5" t="n">
        <v>86165</v>
      </c>
      <c r="C22" s="5" t="n">
        <v>85583</v>
      </c>
    </row>
    <row r="23" spans="1:3">
      <c r="A23" s="4" t="s">
        <v>49</v>
      </c>
      <c r="B23" s="5" t="n">
        <v>977</v>
      </c>
      <c r="C23" s="5" t="n">
        <v>977</v>
      </c>
    </row>
    <row r="24" spans="1:3">
      <c r="A24" s="4" t="s">
        <v>50</v>
      </c>
      <c r="B24" s="5" t="n">
        <v>26834</v>
      </c>
      <c r="C24" s="5" t="n">
        <v>17881</v>
      </c>
    </row>
    <row r="25" spans="1:3">
      <c r="A25" s="4" t="s">
        <v>51</v>
      </c>
      <c r="B25" s="5" t="n">
        <v>-7387</v>
      </c>
      <c r="C25" s="5" t="n">
        <v>-4397</v>
      </c>
    </row>
    <row r="26" spans="1:3">
      <c r="A26" s="4" t="s">
        <v>52</v>
      </c>
      <c r="B26" s="5" t="n">
        <v>106589</v>
      </c>
      <c r="C26" s="5" t="n">
        <v>100044</v>
      </c>
    </row>
    <row r="27" spans="1:3">
      <c r="A27" s="4" t="s">
        <v>53</v>
      </c>
      <c r="B27" s="7" t="n">
        <v>1243918</v>
      </c>
      <c r="C27" s="7" t="n">
        <v>1217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2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7</v>
      </c>
    </row>
    <row r="2" spans="1:3">
      <c r="A2" s="3" t="s">
        <v>28</v>
      </c>
    </row>
    <row r="3" spans="1:3">
      <c r="A3" s="4" t="s">
        <v>55</v>
      </c>
      <c r="B3" s="7" t="n">
        <v>12339</v>
      </c>
      <c r="C3" s="7" t="n">
        <v>11133</v>
      </c>
    </row>
    <row r="4" spans="1:3">
      <c r="A4" s="3" t="s">
        <v>56</v>
      </c>
    </row>
    <row r="5" spans="1:3">
      <c r="A5" s="4" t="s">
        <v>57</v>
      </c>
      <c r="B5" s="7" t="n">
        <v>0</v>
      </c>
      <c r="C5" s="7" t="n">
        <v>0</v>
      </c>
    </row>
    <row r="6" spans="1:3">
      <c r="A6" s="4" t="s">
        <v>58</v>
      </c>
      <c r="B6" s="5" t="n">
        <v>16000000</v>
      </c>
      <c r="C6" s="5" t="n">
        <v>16000000</v>
      </c>
    </row>
    <row r="7" spans="1:3">
      <c r="A7" s="4" t="s">
        <v>59</v>
      </c>
      <c r="B7" s="5" t="n">
        <v>11661857</v>
      </c>
      <c r="C7" s="5" t="n">
        <v>11630129</v>
      </c>
    </row>
    <row r="8" spans="1:3">
      <c r="A8" s="4" t="s">
        <v>60</v>
      </c>
      <c r="B8" s="5" t="n">
        <v>11661857</v>
      </c>
      <c r="C8" s="5" t="n">
        <v>11630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2"/>
  </cols>
  <sheetData>
    <row r="1" spans="1:2">
      <c r="A1" s="1" t="s">
        <v>288</v>
      </c>
      <c r="B1" s="2" t="s">
        <v>1</v>
      </c>
    </row>
    <row r="2" spans="1:2">
      <c r="B2" s="2" t="s">
        <v>289</v>
      </c>
    </row>
    <row r="3" spans="1:2">
      <c r="A3" s="3" t="s">
        <v>290</v>
      </c>
    </row>
    <row r="4" spans="1:2">
      <c r="A4" s="4" t="s">
        <v>291</v>
      </c>
      <c r="B4" s="5" t="n">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92</v>
      </c>
      <c r="B1" s="2" t="s">
        <v>62</v>
      </c>
      <c r="D1" s="2" t="s">
        <v>1</v>
      </c>
    </row>
    <row r="2" spans="1:6">
      <c r="B2" s="2" t="s">
        <v>2</v>
      </c>
      <c r="C2" s="2" t="s">
        <v>63</v>
      </c>
      <c r="D2" s="2" t="s">
        <v>2</v>
      </c>
      <c r="E2" s="2" t="s">
        <v>63</v>
      </c>
      <c r="F2" s="2" t="s">
        <v>27</v>
      </c>
    </row>
    <row r="3" spans="1:6">
      <c r="A3" s="3" t="s">
        <v>293</v>
      </c>
    </row>
    <row r="4" spans="1:6">
      <c r="A4" s="4" t="s">
        <v>294</v>
      </c>
      <c r="B4" s="7" t="n">
        <v>299389</v>
      </c>
      <c r="D4" s="7" t="n">
        <v>299389</v>
      </c>
      <c r="F4" s="7" t="n">
        <v>284947</v>
      </c>
    </row>
    <row r="5" spans="1:6">
      <c r="A5" s="4" t="s">
        <v>295</v>
      </c>
      <c r="B5" s="5" t="n">
        <v>128</v>
      </c>
      <c r="D5" s="5" t="n">
        <v>128</v>
      </c>
      <c r="F5" s="5" t="n">
        <v>311</v>
      </c>
    </row>
    <row r="6" spans="1:6">
      <c r="A6" s="4" t="s">
        <v>296</v>
      </c>
      <c r="B6" s="5" t="n">
        <v>-8531</v>
      </c>
      <c r="D6" s="5" t="n">
        <v>-8531</v>
      </c>
      <c r="F6" s="5" t="n">
        <v>-4517</v>
      </c>
    </row>
    <row r="7" spans="1:6">
      <c r="A7" s="4" t="s">
        <v>297</v>
      </c>
      <c r="B7" s="5" t="n">
        <v>290986</v>
      </c>
      <c r="D7" s="5" t="n">
        <v>290986</v>
      </c>
      <c r="F7" s="5" t="n">
        <v>280741</v>
      </c>
    </row>
    <row r="8" spans="1:6">
      <c r="A8" s="4" t="s">
        <v>298</v>
      </c>
      <c r="B8" s="5" t="n">
        <v>1810</v>
      </c>
      <c r="C8" s="7" t="n">
        <v>5800</v>
      </c>
      <c r="D8" s="5" t="n">
        <v>16390</v>
      </c>
      <c r="E8" s="7" t="n">
        <v>8357</v>
      </c>
    </row>
    <row r="9" spans="1:6">
      <c r="A9" s="4" t="s">
        <v>299</v>
      </c>
      <c r="B9" s="5" t="n">
        <v>0</v>
      </c>
      <c r="C9" s="5" t="n">
        <v>2</v>
      </c>
      <c r="D9" s="5" t="n">
        <v>0</v>
      </c>
      <c r="E9" s="5" t="n">
        <v>2</v>
      </c>
    </row>
    <row r="10" spans="1:6">
      <c r="A10" s="4" t="s">
        <v>300</v>
      </c>
      <c r="B10" s="5" t="n">
        <v>0</v>
      </c>
      <c r="C10" s="7" t="n">
        <v>0</v>
      </c>
      <c r="D10" s="5" t="n">
        <v>0</v>
      </c>
      <c r="E10" s="7" t="n">
        <v>-16</v>
      </c>
    </row>
    <row r="11" spans="1:6">
      <c r="A11" s="4" t="s">
        <v>301</v>
      </c>
    </row>
    <row r="12" spans="1:6">
      <c r="A12" s="3" t="s">
        <v>293</v>
      </c>
    </row>
    <row r="13" spans="1:6">
      <c r="A13" s="4" t="s">
        <v>294</v>
      </c>
      <c r="B13" s="5" t="n">
        <v>32912</v>
      </c>
      <c r="D13" s="5" t="n">
        <v>32912</v>
      </c>
      <c r="F13" s="5" t="n">
        <v>18589</v>
      </c>
    </row>
    <row r="14" spans="1:6">
      <c r="A14" s="4" t="s">
        <v>295</v>
      </c>
      <c r="B14" s="5" t="n">
        <v>0</v>
      </c>
      <c r="D14" s="5" t="n">
        <v>0</v>
      </c>
      <c r="F14" s="5" t="n">
        <v>0</v>
      </c>
    </row>
    <row r="15" spans="1:6">
      <c r="A15" s="4" t="s">
        <v>296</v>
      </c>
      <c r="B15" s="5" t="n">
        <v>-257</v>
      </c>
      <c r="D15" s="5" t="n">
        <v>-257</v>
      </c>
      <c r="F15" s="5" t="n">
        <v>-125</v>
      </c>
    </row>
    <row r="16" spans="1:6">
      <c r="A16" s="4" t="s">
        <v>297</v>
      </c>
      <c r="B16" s="5" t="n">
        <v>32655</v>
      </c>
      <c r="D16" s="5" t="n">
        <v>32655</v>
      </c>
      <c r="F16" s="5" t="n">
        <v>18464</v>
      </c>
    </row>
    <row r="17" spans="1:6">
      <c r="A17" s="4" t="s">
        <v>302</v>
      </c>
    </row>
    <row r="18" spans="1:6">
      <c r="A18" s="3" t="s">
        <v>293</v>
      </c>
    </row>
    <row r="19" spans="1:6">
      <c r="A19" s="4" t="s">
        <v>294</v>
      </c>
      <c r="B19" s="5" t="n">
        <v>39822</v>
      </c>
      <c r="D19" s="5" t="n">
        <v>39822</v>
      </c>
      <c r="F19" s="5" t="n">
        <v>21353</v>
      </c>
    </row>
    <row r="20" spans="1:6">
      <c r="A20" s="4" t="s">
        <v>295</v>
      </c>
      <c r="B20" s="5" t="n">
        <v>0</v>
      </c>
      <c r="D20" s="5" t="n">
        <v>0</v>
      </c>
      <c r="F20" s="5" t="n">
        <v>0</v>
      </c>
    </row>
    <row r="21" spans="1:6">
      <c r="A21" s="4" t="s">
        <v>296</v>
      </c>
      <c r="B21" s="5" t="n">
        <v>-366</v>
      </c>
      <c r="D21" s="5" t="n">
        <v>-366</v>
      </c>
      <c r="F21" s="5" t="n">
        <v>-244</v>
      </c>
    </row>
    <row r="22" spans="1:6">
      <c r="A22" s="4" t="s">
        <v>297</v>
      </c>
      <c r="B22" s="5" t="n">
        <v>39456</v>
      </c>
      <c r="D22" s="5" t="n">
        <v>39456</v>
      </c>
      <c r="F22" s="5" t="n">
        <v>21109</v>
      </c>
    </row>
    <row r="23" spans="1:6">
      <c r="A23" s="4" t="s">
        <v>303</v>
      </c>
    </row>
    <row r="24" spans="1:6">
      <c r="A24" s="3" t="s">
        <v>293</v>
      </c>
    </row>
    <row r="25" spans="1:6">
      <c r="A25" s="4" t="s">
        <v>294</v>
      </c>
      <c r="B25" s="5" t="n">
        <v>19258</v>
      </c>
      <c r="D25" s="5" t="n">
        <v>19258</v>
      </c>
      <c r="F25" s="5" t="n">
        <v>23138</v>
      </c>
    </row>
    <row r="26" spans="1:6">
      <c r="A26" s="4" t="s">
        <v>295</v>
      </c>
      <c r="B26" s="5" t="n">
        <v>111</v>
      </c>
      <c r="D26" s="5" t="n">
        <v>111</v>
      </c>
      <c r="F26" s="5" t="n">
        <v>216</v>
      </c>
    </row>
    <row r="27" spans="1:6">
      <c r="A27" s="4" t="s">
        <v>296</v>
      </c>
      <c r="B27" s="5" t="n">
        <v>-206</v>
      </c>
      <c r="D27" s="5" t="n">
        <v>-206</v>
      </c>
      <c r="F27" s="5" t="n">
        <v>-146</v>
      </c>
    </row>
    <row r="28" spans="1:6">
      <c r="A28" s="4" t="s">
        <v>297</v>
      </c>
      <c r="B28" s="5" t="n">
        <v>19163</v>
      </c>
      <c r="D28" s="5" t="n">
        <v>19163</v>
      </c>
      <c r="F28" s="5" t="n">
        <v>23208</v>
      </c>
    </row>
    <row r="29" spans="1:6">
      <c r="A29" s="4" t="s">
        <v>304</v>
      </c>
    </row>
    <row r="30" spans="1:6">
      <c r="A30" s="3" t="s">
        <v>293</v>
      </c>
    </row>
    <row r="31" spans="1:6">
      <c r="A31" s="4" t="s">
        <v>294</v>
      </c>
      <c r="B31" s="5" t="n">
        <v>64964</v>
      </c>
      <c r="D31" s="5" t="n">
        <v>64964</v>
      </c>
      <c r="F31" s="5" t="n">
        <v>67724</v>
      </c>
    </row>
    <row r="32" spans="1:6">
      <c r="A32" s="4" t="s">
        <v>295</v>
      </c>
      <c r="B32" s="5" t="n">
        <v>0</v>
      </c>
      <c r="D32" s="5" t="n">
        <v>0</v>
      </c>
      <c r="F32" s="5" t="n">
        <v>0</v>
      </c>
    </row>
    <row r="33" spans="1:6">
      <c r="A33" s="4" t="s">
        <v>296</v>
      </c>
      <c r="B33" s="5" t="n">
        <v>-2937</v>
      </c>
      <c r="D33" s="5" t="n">
        <v>-2937</v>
      </c>
      <c r="F33" s="5" t="n">
        <v>-1641</v>
      </c>
    </row>
    <row r="34" spans="1:6">
      <c r="A34" s="4" t="s">
        <v>297</v>
      </c>
      <c r="B34" s="5" t="n">
        <v>62027</v>
      </c>
      <c r="D34" s="5" t="n">
        <v>62027</v>
      </c>
      <c r="F34" s="5" t="n">
        <v>66083</v>
      </c>
    </row>
    <row r="35" spans="1:6">
      <c r="A35" s="4" t="s">
        <v>305</v>
      </c>
    </row>
    <row r="36" spans="1:6">
      <c r="A36" s="3" t="s">
        <v>293</v>
      </c>
    </row>
    <row r="37" spans="1:6">
      <c r="A37" s="4" t="s">
        <v>294</v>
      </c>
      <c r="B37" s="5" t="n">
        <v>142433</v>
      </c>
      <c r="D37" s="5" t="n">
        <v>142433</v>
      </c>
      <c r="F37" s="5" t="n">
        <v>154143</v>
      </c>
    </row>
    <row r="38" spans="1:6">
      <c r="A38" s="4" t="s">
        <v>295</v>
      </c>
      <c r="B38" s="5" t="n">
        <v>17</v>
      </c>
      <c r="D38" s="5" t="n">
        <v>17</v>
      </c>
      <c r="F38" s="5" t="n">
        <v>95</v>
      </c>
    </row>
    <row r="39" spans="1:6">
      <c r="A39" s="4" t="s">
        <v>296</v>
      </c>
      <c r="B39" s="5" t="n">
        <v>-4765</v>
      </c>
      <c r="D39" s="5" t="n">
        <v>-4765</v>
      </c>
      <c r="F39" s="5" t="n">
        <v>-2361</v>
      </c>
    </row>
    <row r="40" spans="1:6">
      <c r="A40" s="4" t="s">
        <v>297</v>
      </c>
      <c r="B40" s="7" t="n">
        <v>137685</v>
      </c>
      <c r="D40" s="7" t="n">
        <v>137685</v>
      </c>
      <c r="F40" s="7" t="n">
        <v>1518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307</v>
      </c>
    </row>
    <row r="3" spans="1:3">
      <c r="A3" s="4" t="s">
        <v>308</v>
      </c>
      <c r="B3" s="7" t="n">
        <v>42443</v>
      </c>
    </row>
    <row r="4" spans="1:3">
      <c r="A4" s="4" t="s">
        <v>309</v>
      </c>
      <c r="B4" s="5" t="n">
        <v>43810</v>
      </c>
    </row>
    <row r="5" spans="1:3">
      <c r="A5" s="4" t="s">
        <v>310</v>
      </c>
      <c r="B5" s="5" t="n">
        <v>5739</v>
      </c>
    </row>
    <row r="6" spans="1:3">
      <c r="A6" s="4" t="s">
        <v>311</v>
      </c>
      <c r="B6" s="5" t="n">
        <v>91992</v>
      </c>
    </row>
    <row r="7" spans="1:3">
      <c r="A7" s="4" t="s">
        <v>312</v>
      </c>
      <c r="B7" s="5" t="n">
        <v>207397</v>
      </c>
    </row>
    <row r="8" spans="1:3">
      <c r="A8" s="4" t="s">
        <v>294</v>
      </c>
      <c r="B8" s="5" t="n">
        <v>299389</v>
      </c>
      <c r="C8" s="7" t="n">
        <v>284947</v>
      </c>
    </row>
    <row r="9" spans="1:3">
      <c r="A9" s="3" t="s">
        <v>307</v>
      </c>
    </row>
    <row r="10" spans="1:3">
      <c r="A10" s="4" t="s">
        <v>308</v>
      </c>
      <c r="B10" s="5" t="n">
        <v>42278</v>
      </c>
    </row>
    <row r="11" spans="1:3">
      <c r="A11" s="4" t="s">
        <v>309</v>
      </c>
      <c r="B11" s="5" t="n">
        <v>43169</v>
      </c>
    </row>
    <row r="12" spans="1:3">
      <c r="A12" s="4" t="s">
        <v>310</v>
      </c>
      <c r="B12" s="5" t="n">
        <v>5827</v>
      </c>
    </row>
    <row r="13" spans="1:3">
      <c r="A13" s="4" t="s">
        <v>311</v>
      </c>
      <c r="B13" s="5" t="n">
        <v>91274</v>
      </c>
    </row>
    <row r="14" spans="1:3">
      <c r="A14" s="4" t="s">
        <v>312</v>
      </c>
      <c r="B14" s="5" t="n">
        <v>199712</v>
      </c>
    </row>
    <row r="15" spans="1:3">
      <c r="A15" s="4" t="s">
        <v>297</v>
      </c>
      <c r="B15" s="7" t="n">
        <v>290986</v>
      </c>
      <c r="C15" s="7" t="n">
        <v>2807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13</v>
      </c>
      <c r="B1" s="2" t="s">
        <v>314</v>
      </c>
      <c r="C1" s="2" t="s">
        <v>315</v>
      </c>
    </row>
    <row r="2" spans="1:3">
      <c r="A2" s="3" t="s">
        <v>316</v>
      </c>
    </row>
    <row r="3" spans="1:3">
      <c r="A3" s="4" t="s">
        <v>317</v>
      </c>
      <c r="B3" s="7" t="n">
        <v>97840</v>
      </c>
      <c r="C3" s="7" t="n">
        <v>117729</v>
      </c>
    </row>
    <row r="4" spans="1:3">
      <c r="A4" s="4" t="s">
        <v>318</v>
      </c>
      <c r="B4" s="5" t="n">
        <v>-1142</v>
      </c>
      <c r="C4" s="5" t="n">
        <v>-1312</v>
      </c>
    </row>
    <row r="5" spans="1:3">
      <c r="A5" s="4" t="s">
        <v>319</v>
      </c>
      <c r="B5" s="5" t="n">
        <v>182358</v>
      </c>
      <c r="C5" s="5" t="n">
        <v>141518</v>
      </c>
    </row>
    <row r="6" spans="1:3">
      <c r="A6" s="4" t="s">
        <v>320</v>
      </c>
      <c r="B6" s="5" t="n">
        <v>-7389</v>
      </c>
      <c r="C6" s="5" t="n">
        <v>-3205</v>
      </c>
    </row>
    <row r="7" spans="1:3">
      <c r="A7" s="4" t="s">
        <v>321</v>
      </c>
      <c r="B7" s="5" t="n">
        <v>280198</v>
      </c>
      <c r="C7" s="5" t="n">
        <v>259247</v>
      </c>
    </row>
    <row r="8" spans="1:3">
      <c r="A8" s="4" t="s">
        <v>322</v>
      </c>
      <c r="B8" s="7" t="n">
        <v>-8531</v>
      </c>
      <c r="C8" s="5" t="n">
        <v>-4517</v>
      </c>
    </row>
    <row r="9" spans="1:3">
      <c r="A9" s="4" t="s">
        <v>323</v>
      </c>
      <c r="B9" s="5" t="n">
        <v>93</v>
      </c>
    </row>
    <row r="10" spans="1:3">
      <c r="A10" s="4" t="s">
        <v>324</v>
      </c>
      <c r="B10" s="5" t="n">
        <v>164</v>
      </c>
    </row>
    <row r="11" spans="1:3">
      <c r="A11" s="4" t="s">
        <v>325</v>
      </c>
      <c r="B11" s="7" t="n">
        <v>37170</v>
      </c>
      <c r="C11" s="5" t="n">
        <v>32399</v>
      </c>
    </row>
    <row r="12" spans="1:3">
      <c r="A12" s="4" t="s">
        <v>301</v>
      </c>
    </row>
    <row r="13" spans="1:3">
      <c r="A13" s="3" t="s">
        <v>316</v>
      </c>
    </row>
    <row r="14" spans="1:3">
      <c r="A14" s="4" t="s">
        <v>317</v>
      </c>
      <c r="B14" s="5" t="n">
        <v>24258</v>
      </c>
      <c r="C14" s="5" t="n">
        <v>10004</v>
      </c>
    </row>
    <row r="15" spans="1:3">
      <c r="A15" s="4" t="s">
        <v>318</v>
      </c>
      <c r="B15" s="5" t="n">
        <v>-98</v>
      </c>
      <c r="C15" s="5" t="n">
        <v>-2</v>
      </c>
    </row>
    <row r="16" spans="1:3">
      <c r="A16" s="4" t="s">
        <v>319</v>
      </c>
      <c r="B16" s="5" t="n">
        <v>8397</v>
      </c>
      <c r="C16" s="5" t="n">
        <v>8460</v>
      </c>
    </row>
    <row r="17" spans="1:3">
      <c r="A17" s="4" t="s">
        <v>320</v>
      </c>
      <c r="B17" s="5" t="n">
        <v>-159</v>
      </c>
      <c r="C17" s="5" t="n">
        <v>-123</v>
      </c>
    </row>
    <row r="18" spans="1:3">
      <c r="A18" s="4" t="s">
        <v>321</v>
      </c>
      <c r="B18" s="5" t="n">
        <v>32655</v>
      </c>
      <c r="C18" s="5" t="n">
        <v>18464</v>
      </c>
    </row>
    <row r="19" spans="1:3">
      <c r="A19" s="4" t="s">
        <v>322</v>
      </c>
      <c r="B19" s="5" t="n">
        <v>-257</v>
      </c>
      <c r="C19" s="5" t="n">
        <v>-125</v>
      </c>
    </row>
    <row r="20" spans="1:3">
      <c r="A20" s="4" t="s">
        <v>302</v>
      </c>
    </row>
    <row r="21" spans="1:3">
      <c r="A21" s="3" t="s">
        <v>316</v>
      </c>
    </row>
    <row r="22" spans="1:3">
      <c r="A22" s="4" t="s">
        <v>317</v>
      </c>
      <c r="B22" s="5" t="n">
        <v>22332</v>
      </c>
      <c r="C22" s="5" t="n">
        <v>6049</v>
      </c>
    </row>
    <row r="23" spans="1:3">
      <c r="A23" s="4" t="s">
        <v>318</v>
      </c>
      <c r="B23" s="5" t="n">
        <v>-152</v>
      </c>
      <c r="C23" s="5" t="n">
        <v>-50</v>
      </c>
    </row>
    <row r="24" spans="1:3">
      <c r="A24" s="4" t="s">
        <v>319</v>
      </c>
      <c r="B24" s="5" t="n">
        <v>17124</v>
      </c>
      <c r="C24" s="5" t="n">
        <v>15060</v>
      </c>
    </row>
    <row r="25" spans="1:3">
      <c r="A25" s="4" t="s">
        <v>320</v>
      </c>
      <c r="B25" s="5" t="n">
        <v>-214</v>
      </c>
      <c r="C25" s="5" t="n">
        <v>-194</v>
      </c>
    </row>
    <row r="26" spans="1:3">
      <c r="A26" s="4" t="s">
        <v>321</v>
      </c>
      <c r="B26" s="5" t="n">
        <v>39456</v>
      </c>
      <c r="C26" s="5" t="n">
        <v>21109</v>
      </c>
    </row>
    <row r="27" spans="1:3">
      <c r="A27" s="4" t="s">
        <v>322</v>
      </c>
      <c r="B27" s="5" t="n">
        <v>-366</v>
      </c>
      <c r="C27" s="5" t="n">
        <v>-244</v>
      </c>
    </row>
    <row r="28" spans="1:3">
      <c r="A28" s="4" t="s">
        <v>303</v>
      </c>
    </row>
    <row r="29" spans="1:3">
      <c r="A29" s="3" t="s">
        <v>316</v>
      </c>
    </row>
    <row r="30" spans="1:3">
      <c r="A30" s="4" t="s">
        <v>317</v>
      </c>
      <c r="B30" s="5" t="n">
        <v>5466</v>
      </c>
      <c r="C30" s="5" t="n">
        <v>7677</v>
      </c>
    </row>
    <row r="31" spans="1:3">
      <c r="A31" s="4" t="s">
        <v>318</v>
      </c>
      <c r="B31" s="5" t="n">
        <v>-54</v>
      </c>
      <c r="C31" s="5" t="n">
        <v>-34</v>
      </c>
    </row>
    <row r="32" spans="1:3">
      <c r="A32" s="4" t="s">
        <v>319</v>
      </c>
      <c r="B32" s="5" t="n">
        <v>7523</v>
      </c>
      <c r="C32" s="5" t="n">
        <v>7116</v>
      </c>
    </row>
    <row r="33" spans="1:3">
      <c r="A33" s="4" t="s">
        <v>320</v>
      </c>
      <c r="B33" s="5" t="n">
        <v>-152</v>
      </c>
      <c r="C33" s="5" t="n">
        <v>-112</v>
      </c>
    </row>
    <row r="34" spans="1:3">
      <c r="A34" s="4" t="s">
        <v>321</v>
      </c>
      <c r="B34" s="5" t="n">
        <v>12989</v>
      </c>
      <c r="C34" s="5" t="n">
        <v>14793</v>
      </c>
    </row>
    <row r="35" spans="1:3">
      <c r="A35" s="4" t="s">
        <v>322</v>
      </c>
      <c r="B35" s="5" t="n">
        <v>-206</v>
      </c>
      <c r="C35" s="5" t="n">
        <v>-146</v>
      </c>
    </row>
    <row r="36" spans="1:3">
      <c r="A36" s="4" t="s">
        <v>304</v>
      </c>
    </row>
    <row r="37" spans="1:3">
      <c r="A37" s="3" t="s">
        <v>316</v>
      </c>
    </row>
    <row r="38" spans="1:3">
      <c r="A38" s="4" t="s">
        <v>317</v>
      </c>
      <c r="B38" s="5" t="n">
        <v>9104</v>
      </c>
      <c r="C38" s="5" t="n">
        <v>31679</v>
      </c>
    </row>
    <row r="39" spans="1:3">
      <c r="A39" s="4" t="s">
        <v>318</v>
      </c>
      <c r="B39" s="5" t="n">
        <v>-149</v>
      </c>
      <c r="C39" s="5" t="n">
        <v>-576</v>
      </c>
    </row>
    <row r="40" spans="1:3">
      <c r="A40" s="4" t="s">
        <v>319</v>
      </c>
      <c r="B40" s="5" t="n">
        <v>52923</v>
      </c>
      <c r="C40" s="5" t="n">
        <v>34404</v>
      </c>
    </row>
    <row r="41" spans="1:3">
      <c r="A41" s="4" t="s">
        <v>320</v>
      </c>
      <c r="B41" s="5" t="n">
        <v>-2788</v>
      </c>
      <c r="C41" s="5" t="n">
        <v>-1065</v>
      </c>
    </row>
    <row r="42" spans="1:3">
      <c r="A42" s="4" t="s">
        <v>321</v>
      </c>
      <c r="B42" s="5" t="n">
        <v>62027</v>
      </c>
      <c r="C42" s="5" t="n">
        <v>66083</v>
      </c>
    </row>
    <row r="43" spans="1:3">
      <c r="A43" s="4" t="s">
        <v>322</v>
      </c>
      <c r="B43" s="5" t="n">
        <v>-2937</v>
      </c>
      <c r="C43" s="5" t="n">
        <v>-1641</v>
      </c>
    </row>
    <row r="44" spans="1:3">
      <c r="A44" s="4" t="s">
        <v>305</v>
      </c>
    </row>
    <row r="45" spans="1:3">
      <c r="A45" s="3" t="s">
        <v>316</v>
      </c>
    </row>
    <row r="46" spans="1:3">
      <c r="A46" s="4" t="s">
        <v>317</v>
      </c>
      <c r="B46" s="5" t="n">
        <v>36680</v>
      </c>
      <c r="C46" s="5" t="n">
        <v>62320</v>
      </c>
    </row>
    <row r="47" spans="1:3">
      <c r="A47" s="4" t="s">
        <v>318</v>
      </c>
      <c r="B47" s="5" t="n">
        <v>-689</v>
      </c>
      <c r="C47" s="5" t="n">
        <v>-650</v>
      </c>
    </row>
    <row r="48" spans="1:3">
      <c r="A48" s="4" t="s">
        <v>319</v>
      </c>
      <c r="B48" s="5" t="n">
        <v>96391</v>
      </c>
      <c r="C48" s="5" t="n">
        <v>76478</v>
      </c>
    </row>
    <row r="49" spans="1:3">
      <c r="A49" s="4" t="s">
        <v>320</v>
      </c>
      <c r="B49" s="5" t="n">
        <v>-4076</v>
      </c>
      <c r="C49" s="5" t="n">
        <v>-1711</v>
      </c>
    </row>
    <row r="50" spans="1:3">
      <c r="A50" s="4" t="s">
        <v>321</v>
      </c>
      <c r="B50" s="5" t="n">
        <v>133071</v>
      </c>
      <c r="C50" s="5" t="n">
        <v>138798</v>
      </c>
    </row>
    <row r="51" spans="1:3">
      <c r="A51" s="4" t="s">
        <v>322</v>
      </c>
      <c r="B51" s="7" t="n">
        <v>-4765</v>
      </c>
      <c r="C51" s="7" t="n">
        <v>-23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1"/>
    <col customWidth="1" max="5" min="5" width="21"/>
    <col customWidth="1" max="6" min="6" width="21"/>
    <col customWidth="1" max="7" min="7" width="21"/>
  </cols>
  <sheetData>
    <row r="1" spans="1:7">
      <c r="A1" s="1" t="s">
        <v>326</v>
      </c>
      <c r="B1" s="2" t="s">
        <v>1</v>
      </c>
    </row>
    <row r="2" spans="1:7">
      <c r="B2" s="2" t="s">
        <v>327</v>
      </c>
      <c r="C2" s="2" t="s">
        <v>328</v>
      </c>
      <c r="D2" s="2" t="s">
        <v>315</v>
      </c>
      <c r="E2" s="2" t="s">
        <v>329</v>
      </c>
      <c r="F2" s="2" t="s">
        <v>330</v>
      </c>
      <c r="G2" s="2" t="s">
        <v>331</v>
      </c>
    </row>
    <row r="3" spans="1:7">
      <c r="A3" s="3" t="s">
        <v>332</v>
      </c>
    </row>
    <row r="4" spans="1:7">
      <c r="A4" s="4" t="s">
        <v>65</v>
      </c>
      <c r="B4" s="7" t="n">
        <v>774144</v>
      </c>
      <c r="D4" s="7" t="n">
        <v>749196</v>
      </c>
      <c r="E4" s="7" t="n">
        <v>703760</v>
      </c>
    </row>
    <row r="5" spans="1:7">
      <c r="A5" s="4" t="s">
        <v>333</v>
      </c>
      <c r="B5" s="5" t="n">
        <v>-12339</v>
      </c>
      <c r="C5" s="7" t="n">
        <v>-11807</v>
      </c>
      <c r="D5" s="5" t="n">
        <v>-11133</v>
      </c>
      <c r="E5" s="5" t="n">
        <v>-11563</v>
      </c>
      <c r="F5" s="7" t="n">
        <v>-11720</v>
      </c>
      <c r="G5" s="7" t="n">
        <v>-10899</v>
      </c>
    </row>
    <row r="6" spans="1:7">
      <c r="A6" s="4" t="s">
        <v>334</v>
      </c>
      <c r="B6" s="5" t="n">
        <v>1010</v>
      </c>
      <c r="D6" s="5" t="n">
        <v>1049</v>
      </c>
    </row>
    <row r="7" spans="1:7">
      <c r="A7" s="4" t="s">
        <v>335</v>
      </c>
      <c r="B7" s="7" t="n">
        <v>762815</v>
      </c>
      <c r="D7" s="5" t="n">
        <v>739112</v>
      </c>
    </row>
    <row r="8" spans="1:7">
      <c r="A8" s="4" t="s">
        <v>336</v>
      </c>
    </row>
    <row r="9" spans="1:7">
      <c r="A9" s="3" t="s">
        <v>332</v>
      </c>
    </row>
    <row r="10" spans="1:7">
      <c r="A10" s="4" t="s">
        <v>337</v>
      </c>
      <c r="B10" s="4" t="s">
        <v>338</v>
      </c>
    </row>
    <row r="11" spans="1:7">
      <c r="A11" s="4" t="s">
        <v>339</v>
      </c>
    </row>
    <row r="12" spans="1:7">
      <c r="A12" s="3" t="s">
        <v>332</v>
      </c>
    </row>
    <row r="13" spans="1:7">
      <c r="A13" s="4" t="s">
        <v>337</v>
      </c>
      <c r="B13" s="4" t="s">
        <v>340</v>
      </c>
    </row>
    <row r="14" spans="1:7">
      <c r="A14" s="4" t="s">
        <v>341</v>
      </c>
    </row>
    <row r="15" spans="1:7">
      <c r="A15" s="3" t="s">
        <v>332</v>
      </c>
    </row>
    <row r="16" spans="1:7">
      <c r="A16" s="4" t="s">
        <v>65</v>
      </c>
      <c r="B16" s="7" t="n">
        <v>129381</v>
      </c>
      <c r="D16" s="5" t="n">
        <v>135015</v>
      </c>
      <c r="E16" s="5" t="n">
        <v>123656</v>
      </c>
    </row>
    <row r="17" spans="1:7">
      <c r="A17" s="4" t="s">
        <v>333</v>
      </c>
      <c r="B17" s="7" t="n">
        <v>-2766</v>
      </c>
      <c r="C17" s="5" t="n">
        <v>-2764</v>
      </c>
      <c r="D17" s="5" t="n">
        <v>-2625</v>
      </c>
      <c r="E17" s="5" t="n">
        <v>-2319</v>
      </c>
      <c r="F17" s="5" t="n">
        <v>-3060</v>
      </c>
      <c r="G17" s="5" t="n">
        <v>-3571</v>
      </c>
    </row>
    <row r="18" spans="1:7">
      <c r="A18" s="4" t="s">
        <v>342</v>
      </c>
      <c r="B18" s="4" t="s">
        <v>343</v>
      </c>
    </row>
    <row r="19" spans="1:7">
      <c r="A19" s="4" t="s">
        <v>344</v>
      </c>
    </row>
    <row r="20" spans="1:7">
      <c r="A20" s="3" t="s">
        <v>332</v>
      </c>
    </row>
    <row r="21" spans="1:7">
      <c r="A21" s="4" t="s">
        <v>65</v>
      </c>
      <c r="B21" s="7" t="n">
        <v>414311</v>
      </c>
      <c r="D21" s="5" t="n">
        <v>398346</v>
      </c>
      <c r="E21" s="5" t="n">
        <v>366350</v>
      </c>
    </row>
    <row r="22" spans="1:7">
      <c r="A22" s="4" t="s">
        <v>333</v>
      </c>
      <c r="B22" s="7" t="n">
        <v>-5671</v>
      </c>
      <c r="C22" s="5" t="n">
        <v>-5384</v>
      </c>
      <c r="D22" s="5" t="n">
        <v>-5460</v>
      </c>
      <c r="E22" s="5" t="n">
        <v>-5460</v>
      </c>
      <c r="F22" s="5" t="n">
        <v>-4883</v>
      </c>
      <c r="G22" s="5" t="n">
        <v>-3910</v>
      </c>
    </row>
    <row r="23" spans="1:7">
      <c r="A23" s="4" t="s">
        <v>345</v>
      </c>
      <c r="B23" s="5" t="n">
        <v>2</v>
      </c>
    </row>
    <row r="24" spans="1:7">
      <c r="A24" s="4" t="s">
        <v>342</v>
      </c>
      <c r="B24" s="4" t="s">
        <v>346</v>
      </c>
    </row>
    <row r="25" spans="1:7">
      <c r="A25" s="4" t="s">
        <v>347</v>
      </c>
    </row>
    <row r="26" spans="1:7">
      <c r="A26" s="3" t="s">
        <v>332</v>
      </c>
    </row>
    <row r="27" spans="1:7">
      <c r="A27" s="4" t="s">
        <v>65</v>
      </c>
      <c r="B27" s="7" t="n">
        <v>123753</v>
      </c>
      <c r="D27" s="5" t="n">
        <v>113555</v>
      </c>
      <c r="E27" s="5" t="n">
        <v>109140</v>
      </c>
    </row>
    <row r="28" spans="1:7">
      <c r="A28" s="4" t="s">
        <v>333</v>
      </c>
      <c r="B28" s="7" t="n">
        <v>-1688</v>
      </c>
      <c r="C28" s="5" t="n">
        <v>-1535</v>
      </c>
      <c r="D28" s="5" t="n">
        <v>-1547</v>
      </c>
      <c r="E28" s="5" t="n">
        <v>-1476</v>
      </c>
      <c r="F28" s="5" t="n">
        <v>-1375</v>
      </c>
      <c r="G28" s="5" t="n">
        <v>-1262</v>
      </c>
    </row>
    <row r="29" spans="1:7">
      <c r="A29" s="4" t="s">
        <v>342</v>
      </c>
      <c r="B29" s="4" t="s">
        <v>348</v>
      </c>
    </row>
    <row r="30" spans="1:7">
      <c r="A30" s="4" t="s">
        <v>349</v>
      </c>
    </row>
    <row r="31" spans="1:7">
      <c r="A31" s="3" t="s">
        <v>332</v>
      </c>
    </row>
    <row r="32" spans="1:7">
      <c r="A32" s="4" t="s">
        <v>65</v>
      </c>
      <c r="B32" s="7" t="n">
        <v>47641</v>
      </c>
      <c r="D32" s="5" t="n">
        <v>42081</v>
      </c>
      <c r="E32" s="5" t="n">
        <v>42844</v>
      </c>
    </row>
    <row r="33" spans="1:7">
      <c r="A33" s="4" t="s">
        <v>333</v>
      </c>
      <c r="B33" s="7" t="n">
        <v>-626</v>
      </c>
      <c r="C33" s="5" t="n">
        <v>-619</v>
      </c>
      <c r="D33" s="5" t="n">
        <v>-628</v>
      </c>
      <c r="E33" s="5" t="n">
        <v>-662</v>
      </c>
      <c r="F33" s="5" t="n">
        <v>-677</v>
      </c>
      <c r="G33" s="5" t="n">
        <v>-660</v>
      </c>
    </row>
    <row r="34" spans="1:7">
      <c r="A34" s="4" t="s">
        <v>342</v>
      </c>
      <c r="B34" s="4" t="s">
        <v>350</v>
      </c>
    </row>
    <row r="35" spans="1:7">
      <c r="A35" s="4" t="s">
        <v>351</v>
      </c>
    </row>
    <row r="36" spans="1:7">
      <c r="A36" s="3" t="s">
        <v>332</v>
      </c>
    </row>
    <row r="37" spans="1:7">
      <c r="A37" s="4" t="s">
        <v>65</v>
      </c>
      <c r="B37" s="7" t="n">
        <v>23039</v>
      </c>
      <c r="D37" s="5" t="n">
        <v>21299</v>
      </c>
      <c r="E37" s="5" t="n">
        <v>21969</v>
      </c>
    </row>
    <row r="38" spans="1:7">
      <c r="A38" s="4" t="s">
        <v>333</v>
      </c>
      <c r="B38" s="7" t="n">
        <v>-357</v>
      </c>
      <c r="C38" s="5" t="n">
        <v>-361</v>
      </c>
      <c r="D38" s="5" t="n">
        <v>-360</v>
      </c>
      <c r="E38" s="5" t="n">
        <v>-423</v>
      </c>
      <c r="F38" s="5" t="n">
        <v>-477</v>
      </c>
      <c r="G38" s="5" t="n">
        <v>-440</v>
      </c>
    </row>
    <row r="39" spans="1:7">
      <c r="A39" s="4" t="s">
        <v>342</v>
      </c>
      <c r="B39" s="4" t="s">
        <v>352</v>
      </c>
    </row>
    <row r="40" spans="1:7">
      <c r="A40" s="4" t="s">
        <v>353</v>
      </c>
    </row>
    <row r="41" spans="1:7">
      <c r="A41" s="3" t="s">
        <v>332</v>
      </c>
    </row>
    <row r="42" spans="1:7">
      <c r="A42" s="4" t="s">
        <v>65</v>
      </c>
      <c r="B42" s="7" t="n">
        <v>36019</v>
      </c>
      <c r="D42" s="5" t="n">
        <v>38900</v>
      </c>
      <c r="E42" s="5" t="n">
        <v>39801</v>
      </c>
    </row>
    <row r="43" spans="1:7">
      <c r="A43" s="4" t="s">
        <v>333</v>
      </c>
      <c r="B43" s="7" t="n">
        <v>-283</v>
      </c>
      <c r="C43" s="7" t="n">
        <v>-306</v>
      </c>
      <c r="D43" s="7" t="n">
        <v>-342</v>
      </c>
      <c r="E43" s="7" t="n">
        <v>-447</v>
      </c>
      <c r="F43" s="7" t="n">
        <v>-378</v>
      </c>
      <c r="G43" s="7" t="n">
        <v>-498</v>
      </c>
    </row>
    <row r="44" spans="1:7">
      <c r="A44" s="4" t="s">
        <v>342</v>
      </c>
      <c r="B4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55</v>
      </c>
      <c r="B1" s="2" t="s">
        <v>356</v>
      </c>
      <c r="C1" s="2" t="s">
        <v>357</v>
      </c>
      <c r="D1" s="2" t="s">
        <v>329</v>
      </c>
    </row>
    <row r="2" spans="1:4">
      <c r="A2" s="3" t="s">
        <v>358</v>
      </c>
    </row>
    <row r="3" spans="1:4">
      <c r="A3" s="4" t="s">
        <v>359</v>
      </c>
      <c r="B3" s="7" t="n">
        <v>771232</v>
      </c>
      <c r="C3" s="7" t="n">
        <v>744298</v>
      </c>
    </row>
    <row r="4" spans="1:4">
      <c r="A4" s="4" t="s">
        <v>360</v>
      </c>
      <c r="B4" s="5" t="n">
        <v>2254</v>
      </c>
      <c r="C4" s="5" t="n">
        <v>3767</v>
      </c>
    </row>
    <row r="5" spans="1:4">
      <c r="A5" s="4" t="s">
        <v>122</v>
      </c>
      <c r="B5" s="5" t="n">
        <v>774144</v>
      </c>
      <c r="C5" s="5" t="n">
        <v>749196</v>
      </c>
      <c r="D5" s="7" t="n">
        <v>703760</v>
      </c>
    </row>
    <row r="6" spans="1:4">
      <c r="A6" s="4" t="s">
        <v>361</v>
      </c>
      <c r="B6" s="5" t="n">
        <v>0</v>
      </c>
    </row>
    <row r="7" spans="1:4">
      <c r="A7" s="4" t="s">
        <v>362</v>
      </c>
    </row>
    <row r="8" spans="1:4">
      <c r="A8" s="3" t="s">
        <v>358</v>
      </c>
    </row>
    <row r="9" spans="1:4">
      <c r="A9" s="4" t="s">
        <v>363</v>
      </c>
      <c r="B9" s="5" t="n">
        <v>625</v>
      </c>
      <c r="C9" s="5" t="n">
        <v>451</v>
      </c>
    </row>
    <row r="10" spans="1:4">
      <c r="A10" s="4" t="s">
        <v>364</v>
      </c>
    </row>
    <row r="11" spans="1:4">
      <c r="A11" s="3" t="s">
        <v>358</v>
      </c>
    </row>
    <row r="12" spans="1:4">
      <c r="A12" s="4" t="s">
        <v>363</v>
      </c>
      <c r="B12" s="5" t="n">
        <v>0</v>
      </c>
      <c r="C12" s="5" t="n">
        <v>635</v>
      </c>
    </row>
    <row r="13" spans="1:4">
      <c r="A13" s="4" t="s">
        <v>365</v>
      </c>
    </row>
    <row r="14" spans="1:4">
      <c r="A14" s="3" t="s">
        <v>358</v>
      </c>
    </row>
    <row r="15" spans="1:4">
      <c r="A15" s="4" t="s">
        <v>363</v>
      </c>
      <c r="B15" s="5" t="n">
        <v>33</v>
      </c>
      <c r="C15" s="5" t="n">
        <v>45</v>
      </c>
    </row>
    <row r="16" spans="1:4">
      <c r="A16" s="4" t="s">
        <v>341</v>
      </c>
    </row>
    <row r="17" spans="1:4">
      <c r="A17" s="3" t="s">
        <v>358</v>
      </c>
    </row>
    <row r="18" spans="1:4">
      <c r="A18" s="4" t="s">
        <v>359</v>
      </c>
      <c r="B18" s="5" t="n">
        <v>128813</v>
      </c>
      <c r="C18" s="5" t="n">
        <v>133913</v>
      </c>
    </row>
    <row r="19" spans="1:4">
      <c r="A19" s="4" t="s">
        <v>360</v>
      </c>
      <c r="B19" s="5" t="n">
        <v>301</v>
      </c>
      <c r="C19" s="5" t="n">
        <v>1057</v>
      </c>
    </row>
    <row r="20" spans="1:4">
      <c r="A20" s="4" t="s">
        <v>122</v>
      </c>
      <c r="B20" s="7" t="n">
        <v>129381</v>
      </c>
      <c r="C20" s="7" t="n">
        <v>135015</v>
      </c>
      <c r="D20" s="5" t="n">
        <v>123656</v>
      </c>
    </row>
    <row r="21" spans="1:4">
      <c r="A21" s="4" t="s">
        <v>366</v>
      </c>
      <c r="B21" s="5" t="n">
        <v>2</v>
      </c>
      <c r="C21" s="5" t="n">
        <v>3</v>
      </c>
    </row>
    <row r="22" spans="1:4">
      <c r="A22" s="4" t="s">
        <v>367</v>
      </c>
    </row>
    <row r="23" spans="1:4">
      <c r="A23" s="3" t="s">
        <v>358</v>
      </c>
    </row>
    <row r="24" spans="1:4">
      <c r="A24" s="4" t="s">
        <v>363</v>
      </c>
      <c r="B24" s="7" t="n">
        <v>234</v>
      </c>
      <c r="C24" s="7" t="n">
        <v>0</v>
      </c>
    </row>
    <row r="25" spans="1:4">
      <c r="A25" s="4" t="s">
        <v>368</v>
      </c>
    </row>
    <row r="26" spans="1:4">
      <c r="A26" s="3" t="s">
        <v>358</v>
      </c>
    </row>
    <row r="27" spans="1:4">
      <c r="A27" s="4" t="s">
        <v>363</v>
      </c>
      <c r="B27" s="5" t="n">
        <v>0</v>
      </c>
      <c r="C27" s="5" t="n">
        <v>0</v>
      </c>
    </row>
    <row r="28" spans="1:4">
      <c r="A28" s="4" t="s">
        <v>369</v>
      </c>
    </row>
    <row r="29" spans="1:4">
      <c r="A29" s="3" t="s">
        <v>358</v>
      </c>
    </row>
    <row r="30" spans="1:4">
      <c r="A30" s="4" t="s">
        <v>363</v>
      </c>
      <c r="B30" s="5" t="n">
        <v>33</v>
      </c>
      <c r="C30" s="5" t="n">
        <v>45</v>
      </c>
    </row>
    <row r="31" spans="1:4">
      <c r="A31" s="4" t="s">
        <v>344</v>
      </c>
    </row>
    <row r="32" spans="1:4">
      <c r="A32" s="3" t="s">
        <v>358</v>
      </c>
    </row>
    <row r="33" spans="1:4">
      <c r="A33" s="4" t="s">
        <v>359</v>
      </c>
      <c r="B33" s="5" t="n">
        <v>412675</v>
      </c>
      <c r="C33" s="5" t="n">
        <v>396521</v>
      </c>
    </row>
    <row r="34" spans="1:4">
      <c r="A34" s="4" t="s">
        <v>360</v>
      </c>
      <c r="B34" s="5" t="n">
        <v>1636</v>
      </c>
      <c r="C34" s="5" t="n">
        <v>1724</v>
      </c>
    </row>
    <row r="35" spans="1:4">
      <c r="A35" s="4" t="s">
        <v>122</v>
      </c>
      <c r="B35" s="7" t="n">
        <v>414311</v>
      </c>
      <c r="C35" s="7" t="n">
        <v>398346</v>
      </c>
      <c r="D35" s="5" t="n">
        <v>366350</v>
      </c>
    </row>
    <row r="36" spans="1:4">
      <c r="A36" s="4" t="s">
        <v>366</v>
      </c>
      <c r="B36" s="5" t="n">
        <v>3</v>
      </c>
      <c r="C36" s="5" t="n">
        <v>3</v>
      </c>
    </row>
    <row r="37" spans="1:4">
      <c r="A37" s="4" t="s">
        <v>370</v>
      </c>
    </row>
    <row r="38" spans="1:4">
      <c r="A38" s="3" t="s">
        <v>358</v>
      </c>
    </row>
    <row r="39" spans="1:4">
      <c r="A39" s="4" t="s">
        <v>363</v>
      </c>
      <c r="B39" s="7" t="n">
        <v>0</v>
      </c>
      <c r="C39" s="7" t="n">
        <v>101</v>
      </c>
    </row>
    <row r="40" spans="1:4">
      <c r="A40" s="4" t="s">
        <v>371</v>
      </c>
    </row>
    <row r="41" spans="1:4">
      <c r="A41" s="3" t="s">
        <v>358</v>
      </c>
    </row>
    <row r="42" spans="1:4">
      <c r="A42" s="4" t="s">
        <v>363</v>
      </c>
      <c r="B42" s="5" t="n">
        <v>0</v>
      </c>
      <c r="C42" s="5" t="n">
        <v>0</v>
      </c>
    </row>
    <row r="43" spans="1:4">
      <c r="A43" s="4" t="s">
        <v>372</v>
      </c>
    </row>
    <row r="44" spans="1:4">
      <c r="A44" s="3" t="s">
        <v>358</v>
      </c>
    </row>
    <row r="45" spans="1:4">
      <c r="A45" s="4" t="s">
        <v>363</v>
      </c>
      <c r="B45" s="5" t="n">
        <v>0</v>
      </c>
      <c r="C45" s="5" t="n">
        <v>0</v>
      </c>
    </row>
    <row r="46" spans="1:4">
      <c r="A46" s="4" t="s">
        <v>347</v>
      </c>
    </row>
    <row r="47" spans="1:4">
      <c r="A47" s="3" t="s">
        <v>358</v>
      </c>
    </row>
    <row r="48" spans="1:4">
      <c r="A48" s="4" t="s">
        <v>359</v>
      </c>
      <c r="B48" s="5" t="n">
        <v>123753</v>
      </c>
      <c r="C48" s="5" t="n">
        <v>113555</v>
      </c>
    </row>
    <row r="49" spans="1:4">
      <c r="A49" s="4" t="s">
        <v>360</v>
      </c>
      <c r="B49" s="5" t="n">
        <v>0</v>
      </c>
      <c r="C49" s="5" t="n">
        <v>0</v>
      </c>
    </row>
    <row r="50" spans="1:4">
      <c r="A50" s="4" t="s">
        <v>122</v>
      </c>
      <c r="B50" s="5" t="n">
        <v>123753</v>
      </c>
      <c r="C50" s="5" t="n">
        <v>113555</v>
      </c>
      <c r="D50" s="5" t="n">
        <v>109140</v>
      </c>
    </row>
    <row r="51" spans="1:4">
      <c r="A51" s="4" t="s">
        <v>373</v>
      </c>
    </row>
    <row r="52" spans="1:4">
      <c r="A52" s="3" t="s">
        <v>358</v>
      </c>
    </row>
    <row r="53" spans="1:4">
      <c r="A53" s="4" t="s">
        <v>363</v>
      </c>
      <c r="B53" s="5" t="n">
        <v>0</v>
      </c>
      <c r="C53" s="5" t="n">
        <v>0</v>
      </c>
    </row>
    <row r="54" spans="1:4">
      <c r="A54" s="4" t="s">
        <v>374</v>
      </c>
    </row>
    <row r="55" spans="1:4">
      <c r="A55" s="3" t="s">
        <v>358</v>
      </c>
    </row>
    <row r="56" spans="1:4">
      <c r="A56" s="4" t="s">
        <v>363</v>
      </c>
      <c r="B56" s="5" t="n">
        <v>0</v>
      </c>
      <c r="C56" s="5" t="n">
        <v>0</v>
      </c>
    </row>
    <row r="57" spans="1:4">
      <c r="A57" s="4" t="s">
        <v>375</v>
      </c>
    </row>
    <row r="58" spans="1:4">
      <c r="A58" s="3" t="s">
        <v>358</v>
      </c>
    </row>
    <row r="59" spans="1:4">
      <c r="A59" s="4" t="s">
        <v>363</v>
      </c>
      <c r="B59" s="5" t="n">
        <v>0</v>
      </c>
      <c r="C59" s="5" t="n">
        <v>0</v>
      </c>
    </row>
    <row r="60" spans="1:4">
      <c r="A60" s="4" t="s">
        <v>349</v>
      </c>
    </row>
    <row r="61" spans="1:4">
      <c r="A61" s="3" t="s">
        <v>358</v>
      </c>
    </row>
    <row r="62" spans="1:4">
      <c r="A62" s="4" t="s">
        <v>359</v>
      </c>
      <c r="B62" s="5" t="n">
        <v>47357</v>
      </c>
      <c r="C62" s="5" t="n">
        <v>40354</v>
      </c>
    </row>
    <row r="63" spans="1:4">
      <c r="A63" s="4" t="s">
        <v>360</v>
      </c>
      <c r="B63" s="5" t="n">
        <v>104</v>
      </c>
      <c r="C63" s="5" t="n">
        <v>781</v>
      </c>
    </row>
    <row r="64" spans="1:4">
      <c r="A64" s="4" t="s">
        <v>122</v>
      </c>
      <c r="B64" s="7" t="n">
        <v>47641</v>
      </c>
      <c r="C64" s="7" t="n">
        <v>42081</v>
      </c>
      <c r="D64" s="5" t="n">
        <v>42844</v>
      </c>
    </row>
    <row r="65" spans="1:4">
      <c r="A65" s="4" t="s">
        <v>366</v>
      </c>
      <c r="B65" s="5" t="n">
        <v>2</v>
      </c>
      <c r="C65" s="5" t="n">
        <v>3</v>
      </c>
    </row>
    <row r="66" spans="1:4">
      <c r="A66" s="4" t="s">
        <v>376</v>
      </c>
    </row>
    <row r="67" spans="1:4">
      <c r="A67" s="3" t="s">
        <v>358</v>
      </c>
    </row>
    <row r="68" spans="1:4">
      <c r="A68" s="4" t="s">
        <v>363</v>
      </c>
      <c r="B68" s="7" t="n">
        <v>180</v>
      </c>
      <c r="C68" s="7" t="n">
        <v>349</v>
      </c>
    </row>
    <row r="69" spans="1:4">
      <c r="A69" s="4" t="s">
        <v>377</v>
      </c>
    </row>
    <row r="70" spans="1:4">
      <c r="A70" s="3" t="s">
        <v>358</v>
      </c>
    </row>
    <row r="71" spans="1:4">
      <c r="A71" s="4" t="s">
        <v>363</v>
      </c>
      <c r="B71" s="5" t="n">
        <v>0</v>
      </c>
      <c r="C71" s="5" t="n">
        <v>597</v>
      </c>
    </row>
    <row r="72" spans="1:4">
      <c r="A72" s="4" t="s">
        <v>378</v>
      </c>
    </row>
    <row r="73" spans="1:4">
      <c r="A73" s="3" t="s">
        <v>358</v>
      </c>
    </row>
    <row r="74" spans="1:4">
      <c r="A74" s="4" t="s">
        <v>363</v>
      </c>
      <c r="B74" s="5" t="n">
        <v>0</v>
      </c>
      <c r="C74" s="5" t="n">
        <v>0</v>
      </c>
    </row>
    <row r="75" spans="1:4">
      <c r="A75" s="4" t="s">
        <v>351</v>
      </c>
    </row>
    <row r="76" spans="1:4">
      <c r="A76" s="3" t="s">
        <v>358</v>
      </c>
    </row>
    <row r="77" spans="1:4">
      <c r="A77" s="4" t="s">
        <v>359</v>
      </c>
      <c r="B77" s="5" t="n">
        <v>23039</v>
      </c>
      <c r="C77" s="5" t="n">
        <v>21299</v>
      </c>
    </row>
    <row r="78" spans="1:4">
      <c r="A78" s="4" t="s">
        <v>360</v>
      </c>
      <c r="B78" s="5" t="n">
        <v>0</v>
      </c>
      <c r="C78" s="5" t="n">
        <v>0</v>
      </c>
    </row>
    <row r="79" spans="1:4">
      <c r="A79" s="4" t="s">
        <v>122</v>
      </c>
      <c r="B79" s="5" t="n">
        <v>23039</v>
      </c>
      <c r="C79" s="5" t="n">
        <v>21299</v>
      </c>
      <c r="D79" s="5" t="n">
        <v>21969</v>
      </c>
    </row>
    <row r="80" spans="1:4">
      <c r="A80" s="4" t="s">
        <v>379</v>
      </c>
    </row>
    <row r="81" spans="1:4">
      <c r="A81" s="3" t="s">
        <v>358</v>
      </c>
    </row>
    <row r="82" spans="1:4">
      <c r="A82" s="4" t="s">
        <v>363</v>
      </c>
      <c r="B82" s="5" t="n">
        <v>0</v>
      </c>
      <c r="C82" s="5" t="n">
        <v>0</v>
      </c>
    </row>
    <row r="83" spans="1:4">
      <c r="A83" s="4" t="s">
        <v>380</v>
      </c>
    </row>
    <row r="84" spans="1:4">
      <c r="A84" s="3" t="s">
        <v>358</v>
      </c>
    </row>
    <row r="85" spans="1:4">
      <c r="A85" s="4" t="s">
        <v>363</v>
      </c>
      <c r="B85" s="5" t="n">
        <v>0</v>
      </c>
      <c r="C85" s="5" t="n">
        <v>0</v>
      </c>
    </row>
    <row r="86" spans="1:4">
      <c r="A86" s="4" t="s">
        <v>381</v>
      </c>
    </row>
    <row r="87" spans="1:4">
      <c r="A87" s="3" t="s">
        <v>358</v>
      </c>
    </row>
    <row r="88" spans="1:4">
      <c r="A88" s="4" t="s">
        <v>363</v>
      </c>
      <c r="B88" s="5" t="n">
        <v>0</v>
      </c>
      <c r="C88" s="5" t="n">
        <v>0</v>
      </c>
    </row>
    <row r="89" spans="1:4">
      <c r="A89" s="4" t="s">
        <v>353</v>
      </c>
    </row>
    <row r="90" spans="1:4">
      <c r="A90" s="3" t="s">
        <v>358</v>
      </c>
    </row>
    <row r="91" spans="1:4">
      <c r="A91" s="4" t="s">
        <v>359</v>
      </c>
      <c r="B91" s="5" t="n">
        <v>35595</v>
      </c>
      <c r="C91" s="5" t="n">
        <v>38656</v>
      </c>
    </row>
    <row r="92" spans="1:4">
      <c r="A92" s="4" t="s">
        <v>360</v>
      </c>
      <c r="B92" s="5" t="n">
        <v>213</v>
      </c>
      <c r="C92" s="5" t="n">
        <v>205</v>
      </c>
    </row>
    <row r="93" spans="1:4">
      <c r="A93" s="4" t="s">
        <v>122</v>
      </c>
      <c r="B93" s="7" t="n">
        <v>36019</v>
      </c>
      <c r="C93" s="7" t="n">
        <v>38900</v>
      </c>
      <c r="D93" s="7" t="n">
        <v>39801</v>
      </c>
    </row>
    <row r="94" spans="1:4">
      <c r="A94" s="4" t="s">
        <v>366</v>
      </c>
      <c r="B94" s="5" t="n">
        <v>2</v>
      </c>
      <c r="C94" s="5" t="n">
        <v>1</v>
      </c>
    </row>
    <row r="95" spans="1:4">
      <c r="A95" s="4" t="s">
        <v>382</v>
      </c>
    </row>
    <row r="96" spans="1:4">
      <c r="A96" s="3" t="s">
        <v>358</v>
      </c>
    </row>
    <row r="97" spans="1:4">
      <c r="A97" s="4" t="s">
        <v>363</v>
      </c>
      <c r="B97" s="7" t="n">
        <v>211</v>
      </c>
      <c r="C97" s="7" t="n">
        <v>1</v>
      </c>
    </row>
    <row r="98" spans="1:4">
      <c r="A98" s="4" t="s">
        <v>383</v>
      </c>
    </row>
    <row r="99" spans="1:4">
      <c r="A99" s="3" t="s">
        <v>358</v>
      </c>
    </row>
    <row r="100" spans="1:4">
      <c r="A100" s="4" t="s">
        <v>363</v>
      </c>
      <c r="B100" s="5" t="n">
        <v>0</v>
      </c>
      <c r="C100" s="5" t="n">
        <v>38</v>
      </c>
    </row>
    <row r="101" spans="1:4">
      <c r="A101" s="4" t="s">
        <v>384</v>
      </c>
    </row>
    <row r="102" spans="1:4">
      <c r="A102" s="3" t="s">
        <v>358</v>
      </c>
    </row>
    <row r="103" spans="1:4">
      <c r="A103" s="4" t="s">
        <v>363</v>
      </c>
      <c r="B103" s="7" t="n">
        <v>0</v>
      </c>
      <c r="C10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62</v>
      </c>
      <c r="D1" s="2" t="s">
        <v>1</v>
      </c>
    </row>
    <row r="2" spans="1:6">
      <c r="B2" s="2" t="s">
        <v>2</v>
      </c>
      <c r="C2" s="2" t="s">
        <v>63</v>
      </c>
      <c r="D2" s="2" t="s">
        <v>2</v>
      </c>
      <c r="E2" s="2" t="s">
        <v>63</v>
      </c>
      <c r="F2" s="2" t="s">
        <v>27</v>
      </c>
    </row>
    <row r="3" spans="1:6">
      <c r="A3" s="3" t="s">
        <v>386</v>
      </c>
    </row>
    <row r="4" spans="1:6">
      <c r="A4" s="4" t="s">
        <v>387</v>
      </c>
      <c r="B4" s="7" t="n">
        <v>8206</v>
      </c>
      <c r="D4" s="7" t="n">
        <v>8206</v>
      </c>
      <c r="F4" s="7" t="n">
        <v>9693</v>
      </c>
    </row>
    <row r="5" spans="1:6">
      <c r="A5" s="4" t="s">
        <v>388</v>
      </c>
      <c r="B5" s="5" t="n">
        <v>2254</v>
      </c>
      <c r="D5" s="5" t="n">
        <v>2254</v>
      </c>
      <c r="F5" s="5" t="n">
        <v>3767</v>
      </c>
    </row>
    <row r="6" spans="1:6">
      <c r="A6" s="4" t="s">
        <v>389</v>
      </c>
      <c r="B6" s="5" t="n">
        <v>4842</v>
      </c>
      <c r="D6" s="5" t="n">
        <v>4842</v>
      </c>
      <c r="F6" s="5" t="n">
        <v>5234</v>
      </c>
    </row>
    <row r="7" spans="1:6">
      <c r="A7" s="4" t="s">
        <v>390</v>
      </c>
      <c r="B7" s="5" t="n">
        <v>7096</v>
      </c>
      <c r="D7" s="5" t="n">
        <v>7096</v>
      </c>
      <c r="F7" s="5" t="n">
        <v>9001</v>
      </c>
    </row>
    <row r="8" spans="1:6">
      <c r="A8" s="4" t="s">
        <v>391</v>
      </c>
      <c r="B8" s="5" t="n">
        <v>413</v>
      </c>
      <c r="D8" s="5" t="n">
        <v>413</v>
      </c>
      <c r="F8" s="5" t="n">
        <v>470</v>
      </c>
    </row>
    <row r="9" spans="1:6">
      <c r="A9" s="3" t="s">
        <v>392</v>
      </c>
    </row>
    <row r="10" spans="1:6">
      <c r="A10" s="4" t="s">
        <v>393</v>
      </c>
      <c r="B10" s="5" t="n">
        <v>7796</v>
      </c>
      <c r="C10" s="7" t="n">
        <v>9283</v>
      </c>
      <c r="D10" s="5" t="n">
        <v>7929</v>
      </c>
      <c r="E10" s="7" t="n">
        <v>10074</v>
      </c>
    </row>
    <row r="11" spans="1:6">
      <c r="A11" s="4" t="s">
        <v>394</v>
      </c>
      <c r="B11" s="5" t="n">
        <v>67</v>
      </c>
      <c r="C11" s="5" t="n">
        <v>130</v>
      </c>
      <c r="D11" s="5" t="n">
        <v>220</v>
      </c>
      <c r="E11" s="5" t="n">
        <v>245</v>
      </c>
    </row>
    <row r="12" spans="1:6">
      <c r="A12" s="4" t="s">
        <v>341</v>
      </c>
    </row>
    <row r="13" spans="1:6">
      <c r="A13" s="3" t="s">
        <v>386</v>
      </c>
    </row>
    <row r="14" spans="1:6">
      <c r="A14" s="4" t="s">
        <v>387</v>
      </c>
      <c r="B14" s="5" t="n">
        <v>3344</v>
      </c>
      <c r="D14" s="5" t="n">
        <v>3344</v>
      </c>
      <c r="F14" s="5" t="n">
        <v>3882</v>
      </c>
    </row>
    <row r="15" spans="1:6">
      <c r="A15" s="4" t="s">
        <v>388</v>
      </c>
      <c r="B15" s="5" t="n">
        <v>301</v>
      </c>
      <c r="D15" s="5" t="n">
        <v>301</v>
      </c>
      <c r="F15" s="5" t="n">
        <v>1057</v>
      </c>
    </row>
    <row r="16" spans="1:6">
      <c r="A16" s="4" t="s">
        <v>389</v>
      </c>
      <c r="B16" s="5" t="n">
        <v>2343</v>
      </c>
      <c r="D16" s="5" t="n">
        <v>2343</v>
      </c>
      <c r="F16" s="5" t="n">
        <v>2603</v>
      </c>
    </row>
    <row r="17" spans="1:6">
      <c r="A17" s="4" t="s">
        <v>390</v>
      </c>
      <c r="B17" s="5" t="n">
        <v>2644</v>
      </c>
      <c r="D17" s="5" t="n">
        <v>2644</v>
      </c>
      <c r="F17" s="5" t="n">
        <v>3660</v>
      </c>
    </row>
    <row r="18" spans="1:6">
      <c r="A18" s="4" t="s">
        <v>391</v>
      </c>
      <c r="B18" s="5" t="n">
        <v>41</v>
      </c>
      <c r="D18" s="5" t="n">
        <v>41</v>
      </c>
      <c r="F18" s="5" t="n">
        <v>53</v>
      </c>
    </row>
    <row r="19" spans="1:6">
      <c r="A19" s="3" t="s">
        <v>392</v>
      </c>
    </row>
    <row r="20" spans="1:6">
      <c r="A20" s="4" t="s">
        <v>393</v>
      </c>
      <c r="B20" s="5" t="n">
        <v>2918</v>
      </c>
      <c r="C20" s="5" t="n">
        <v>3359</v>
      </c>
      <c r="D20" s="5" t="n">
        <v>3007</v>
      </c>
      <c r="E20" s="5" t="n">
        <v>4460</v>
      </c>
    </row>
    <row r="21" spans="1:6">
      <c r="A21" s="4" t="s">
        <v>394</v>
      </c>
      <c r="B21" s="5" t="n">
        <v>43</v>
      </c>
      <c r="C21" s="5" t="n">
        <v>91</v>
      </c>
      <c r="D21" s="5" t="n">
        <v>134</v>
      </c>
      <c r="E21" s="5" t="n">
        <v>108</v>
      </c>
    </row>
    <row r="22" spans="1:6">
      <c r="A22" s="4" t="s">
        <v>344</v>
      </c>
    </row>
    <row r="23" spans="1:6">
      <c r="A23" s="3" t="s">
        <v>386</v>
      </c>
    </row>
    <row r="24" spans="1:6">
      <c r="A24" s="4" t="s">
        <v>387</v>
      </c>
      <c r="B24" s="5" t="n">
        <v>2060</v>
      </c>
      <c r="D24" s="5" t="n">
        <v>2060</v>
      </c>
      <c r="F24" s="5" t="n">
        <v>2114</v>
      </c>
    </row>
    <row r="25" spans="1:6">
      <c r="A25" s="4" t="s">
        <v>388</v>
      </c>
      <c r="B25" s="5" t="n">
        <v>1636</v>
      </c>
      <c r="D25" s="5" t="n">
        <v>1636</v>
      </c>
      <c r="F25" s="5" t="n">
        <v>1724</v>
      </c>
    </row>
    <row r="26" spans="1:6">
      <c r="A26" s="4" t="s">
        <v>389</v>
      </c>
      <c r="B26" s="5" t="n">
        <v>264</v>
      </c>
      <c r="D26" s="5" t="n">
        <v>264</v>
      </c>
      <c r="F26" s="5" t="n">
        <v>272</v>
      </c>
    </row>
    <row r="27" spans="1:6">
      <c r="A27" s="4" t="s">
        <v>390</v>
      </c>
      <c r="B27" s="5" t="n">
        <v>1900</v>
      </c>
      <c r="D27" s="5" t="n">
        <v>1900</v>
      </c>
      <c r="F27" s="5" t="n">
        <v>1996</v>
      </c>
    </row>
    <row r="28" spans="1:6">
      <c r="A28" s="4" t="s">
        <v>391</v>
      </c>
      <c r="B28" s="5" t="n">
        <v>22</v>
      </c>
      <c r="D28" s="5" t="n">
        <v>22</v>
      </c>
      <c r="F28" s="5" t="n">
        <v>36</v>
      </c>
    </row>
    <row r="29" spans="1:6">
      <c r="A29" s="3" t="s">
        <v>392</v>
      </c>
    </row>
    <row r="30" spans="1:6">
      <c r="A30" s="4" t="s">
        <v>393</v>
      </c>
      <c r="B30" s="5" t="n">
        <v>1923</v>
      </c>
      <c r="C30" s="5" t="n">
        <v>2164</v>
      </c>
      <c r="D30" s="5" t="n">
        <v>1941</v>
      </c>
      <c r="E30" s="5" t="n">
        <v>1487</v>
      </c>
    </row>
    <row r="31" spans="1:6">
      <c r="A31" s="4" t="s">
        <v>394</v>
      </c>
      <c r="B31" s="5" t="n">
        <v>4</v>
      </c>
      <c r="C31" s="5" t="n">
        <v>4</v>
      </c>
      <c r="D31" s="5" t="n">
        <v>11</v>
      </c>
      <c r="E31" s="5" t="n">
        <v>12</v>
      </c>
    </row>
    <row r="32" spans="1:6">
      <c r="A32" s="4" t="s">
        <v>347</v>
      </c>
    </row>
    <row r="33" spans="1:6">
      <c r="A33" s="3" t="s">
        <v>386</v>
      </c>
    </row>
    <row r="34" spans="1:6">
      <c r="A34" s="4" t="s">
        <v>387</v>
      </c>
      <c r="B34" s="5" t="n">
        <v>0</v>
      </c>
      <c r="D34" s="5" t="n">
        <v>0</v>
      </c>
      <c r="F34" s="5" t="n">
        <v>0</v>
      </c>
    </row>
    <row r="35" spans="1:6">
      <c r="A35" s="4" t="s">
        <v>388</v>
      </c>
      <c r="B35" s="5" t="n">
        <v>0</v>
      </c>
      <c r="D35" s="5" t="n">
        <v>0</v>
      </c>
      <c r="F35" s="5" t="n">
        <v>0</v>
      </c>
    </row>
    <row r="36" spans="1:6">
      <c r="A36" s="4" t="s">
        <v>389</v>
      </c>
      <c r="B36" s="5" t="n">
        <v>0</v>
      </c>
      <c r="D36" s="5" t="n">
        <v>0</v>
      </c>
      <c r="F36" s="5" t="n">
        <v>0</v>
      </c>
    </row>
    <row r="37" spans="1:6">
      <c r="A37" s="4" t="s">
        <v>390</v>
      </c>
      <c r="B37" s="5" t="n">
        <v>0</v>
      </c>
      <c r="D37" s="5" t="n">
        <v>0</v>
      </c>
      <c r="F37" s="5" t="n">
        <v>0</v>
      </c>
    </row>
    <row r="38" spans="1:6">
      <c r="A38" s="4" t="s">
        <v>391</v>
      </c>
      <c r="B38" s="5" t="n">
        <v>0</v>
      </c>
      <c r="D38" s="5" t="n">
        <v>0</v>
      </c>
      <c r="F38" s="5" t="n">
        <v>0</v>
      </c>
    </row>
    <row r="39" spans="1:6">
      <c r="A39" s="3" t="s">
        <v>392</v>
      </c>
    </row>
    <row r="40" spans="1:6">
      <c r="A40" s="4" t="s">
        <v>393</v>
      </c>
      <c r="B40" s="5" t="n">
        <v>0</v>
      </c>
      <c r="C40" s="5" t="n">
        <v>0</v>
      </c>
      <c r="D40" s="5" t="n">
        <v>0</v>
      </c>
      <c r="E40" s="5" t="n">
        <v>0</v>
      </c>
    </row>
    <row r="41" spans="1:6">
      <c r="A41" s="4" t="s">
        <v>394</v>
      </c>
      <c r="B41" s="5" t="n">
        <v>0</v>
      </c>
      <c r="C41" s="5" t="n">
        <v>0</v>
      </c>
      <c r="D41" s="5" t="n">
        <v>0</v>
      </c>
      <c r="E41" s="5" t="n">
        <v>0</v>
      </c>
    </row>
    <row r="42" spans="1:6">
      <c r="A42" s="4" t="s">
        <v>349</v>
      </c>
    </row>
    <row r="43" spans="1:6">
      <c r="A43" s="3" t="s">
        <v>386</v>
      </c>
    </row>
    <row r="44" spans="1:6">
      <c r="A44" s="4" t="s">
        <v>387</v>
      </c>
      <c r="B44" s="5" t="n">
        <v>1803</v>
      </c>
      <c r="D44" s="5" t="n">
        <v>1803</v>
      </c>
      <c r="F44" s="5" t="n">
        <v>2628</v>
      </c>
    </row>
    <row r="45" spans="1:6">
      <c r="A45" s="4" t="s">
        <v>388</v>
      </c>
      <c r="B45" s="5" t="n">
        <v>104</v>
      </c>
      <c r="D45" s="5" t="n">
        <v>104</v>
      </c>
      <c r="F45" s="5" t="n">
        <v>781</v>
      </c>
    </row>
    <row r="46" spans="1:6">
      <c r="A46" s="4" t="s">
        <v>389</v>
      </c>
      <c r="B46" s="5" t="n">
        <v>1462</v>
      </c>
      <c r="D46" s="5" t="n">
        <v>1462</v>
      </c>
      <c r="F46" s="5" t="n">
        <v>1496</v>
      </c>
    </row>
    <row r="47" spans="1:6">
      <c r="A47" s="4" t="s">
        <v>390</v>
      </c>
      <c r="B47" s="5" t="n">
        <v>1566</v>
      </c>
      <c r="D47" s="5" t="n">
        <v>1566</v>
      </c>
      <c r="F47" s="5" t="n">
        <v>2277</v>
      </c>
    </row>
    <row r="48" spans="1:6">
      <c r="A48" s="4" t="s">
        <v>391</v>
      </c>
      <c r="B48" s="5" t="n">
        <v>300</v>
      </c>
      <c r="D48" s="5" t="n">
        <v>300</v>
      </c>
      <c r="F48" s="5" t="n">
        <v>302</v>
      </c>
    </row>
    <row r="49" spans="1:6">
      <c r="A49" s="3" t="s">
        <v>392</v>
      </c>
    </row>
    <row r="50" spans="1:6">
      <c r="A50" s="4" t="s">
        <v>393</v>
      </c>
      <c r="B50" s="5" t="n">
        <v>1879</v>
      </c>
      <c r="C50" s="5" t="n">
        <v>2438</v>
      </c>
      <c r="D50" s="5" t="n">
        <v>1905</v>
      </c>
      <c r="E50" s="5" t="n">
        <v>2733</v>
      </c>
    </row>
    <row r="51" spans="1:6">
      <c r="A51" s="4" t="s">
        <v>394</v>
      </c>
      <c r="B51" s="5" t="n">
        <v>15</v>
      </c>
      <c r="C51" s="5" t="n">
        <v>23</v>
      </c>
      <c r="D51" s="5" t="n">
        <v>45</v>
      </c>
      <c r="E51" s="5" t="n">
        <v>77</v>
      </c>
    </row>
    <row r="52" spans="1:6">
      <c r="A52" s="4" t="s">
        <v>351</v>
      </c>
    </row>
    <row r="53" spans="1:6">
      <c r="A53" s="3" t="s">
        <v>386</v>
      </c>
    </row>
    <row r="54" spans="1:6">
      <c r="A54" s="4" t="s">
        <v>387</v>
      </c>
      <c r="B54" s="5" t="n">
        <v>568</v>
      </c>
      <c r="D54" s="5" t="n">
        <v>568</v>
      </c>
      <c r="F54" s="5" t="n">
        <v>651</v>
      </c>
    </row>
    <row r="55" spans="1:6">
      <c r="A55" s="4" t="s">
        <v>388</v>
      </c>
      <c r="B55" s="5" t="n">
        <v>0</v>
      </c>
      <c r="D55" s="5" t="n">
        <v>0</v>
      </c>
      <c r="F55" s="5" t="n">
        <v>0</v>
      </c>
    </row>
    <row r="56" spans="1:6">
      <c r="A56" s="4" t="s">
        <v>389</v>
      </c>
      <c r="B56" s="5" t="n">
        <v>568</v>
      </c>
      <c r="D56" s="5" t="n">
        <v>568</v>
      </c>
      <c r="F56" s="5" t="n">
        <v>650</v>
      </c>
    </row>
    <row r="57" spans="1:6">
      <c r="A57" s="4" t="s">
        <v>390</v>
      </c>
      <c r="B57" s="5" t="n">
        <v>568</v>
      </c>
      <c r="D57" s="5" t="n">
        <v>568</v>
      </c>
      <c r="F57" s="5" t="n">
        <v>650</v>
      </c>
    </row>
    <row r="58" spans="1:6">
      <c r="A58" s="4" t="s">
        <v>391</v>
      </c>
      <c r="B58" s="5" t="n">
        <v>48</v>
      </c>
      <c r="D58" s="5" t="n">
        <v>48</v>
      </c>
      <c r="F58" s="5" t="n">
        <v>76</v>
      </c>
    </row>
    <row r="59" spans="1:6">
      <c r="A59" s="3" t="s">
        <v>392</v>
      </c>
    </row>
    <row r="60" spans="1:6">
      <c r="A60" s="4" t="s">
        <v>393</v>
      </c>
      <c r="B60" s="5" t="n">
        <v>606</v>
      </c>
      <c r="C60" s="5" t="n">
        <v>732</v>
      </c>
      <c r="D60" s="5" t="n">
        <v>625</v>
      </c>
      <c r="E60" s="5" t="n">
        <v>774</v>
      </c>
    </row>
    <row r="61" spans="1:6">
      <c r="A61" s="4" t="s">
        <v>394</v>
      </c>
      <c r="B61" s="5" t="n">
        <v>2</v>
      </c>
      <c r="C61" s="5" t="n">
        <v>9</v>
      </c>
      <c r="D61" s="5" t="n">
        <v>21</v>
      </c>
      <c r="E61" s="5" t="n">
        <v>28</v>
      </c>
    </row>
    <row r="62" spans="1:6">
      <c r="A62" s="4" t="s">
        <v>353</v>
      </c>
    </row>
    <row r="63" spans="1:6">
      <c r="A63" s="3" t="s">
        <v>386</v>
      </c>
    </row>
    <row r="64" spans="1:6">
      <c r="A64" s="4" t="s">
        <v>387</v>
      </c>
      <c r="B64" s="5" t="n">
        <v>431</v>
      </c>
      <c r="D64" s="5" t="n">
        <v>431</v>
      </c>
      <c r="F64" s="5" t="n">
        <v>418</v>
      </c>
    </row>
    <row r="65" spans="1:6">
      <c r="A65" s="4" t="s">
        <v>388</v>
      </c>
      <c r="B65" s="5" t="n">
        <v>213</v>
      </c>
      <c r="D65" s="5" t="n">
        <v>213</v>
      </c>
      <c r="F65" s="5" t="n">
        <v>205</v>
      </c>
    </row>
    <row r="66" spans="1:6">
      <c r="A66" s="4" t="s">
        <v>389</v>
      </c>
      <c r="B66" s="5" t="n">
        <v>205</v>
      </c>
      <c r="D66" s="5" t="n">
        <v>205</v>
      </c>
      <c r="F66" s="5" t="n">
        <v>213</v>
      </c>
    </row>
    <row r="67" spans="1:6">
      <c r="A67" s="4" t="s">
        <v>390</v>
      </c>
      <c r="B67" s="5" t="n">
        <v>418</v>
      </c>
      <c r="D67" s="5" t="n">
        <v>418</v>
      </c>
      <c r="F67" s="5" t="n">
        <v>418</v>
      </c>
    </row>
    <row r="68" spans="1:6">
      <c r="A68" s="4" t="s">
        <v>391</v>
      </c>
      <c r="B68" s="5" t="n">
        <v>2</v>
      </c>
      <c r="D68" s="5" t="n">
        <v>2</v>
      </c>
      <c r="F68" s="7" t="n">
        <v>3</v>
      </c>
    </row>
    <row r="69" spans="1:6">
      <c r="A69" s="3" t="s">
        <v>392</v>
      </c>
    </row>
    <row r="70" spans="1:6">
      <c r="A70" s="4" t="s">
        <v>393</v>
      </c>
      <c r="B70" s="5" t="n">
        <v>470</v>
      </c>
      <c r="C70" s="5" t="n">
        <v>590</v>
      </c>
      <c r="D70" s="5" t="n">
        <v>451</v>
      </c>
      <c r="E70" s="5" t="n">
        <v>620</v>
      </c>
    </row>
    <row r="71" spans="1:6">
      <c r="A71" s="4" t="s">
        <v>394</v>
      </c>
      <c r="B71" s="7" t="n">
        <v>3</v>
      </c>
      <c r="C71" s="7" t="n">
        <v>3</v>
      </c>
      <c r="D71" s="7" t="n">
        <v>9</v>
      </c>
      <c r="E71" s="7" t="n">
        <v>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s>
  <sheetData>
    <row r="1" spans="1:6">
      <c r="A1" s="1" t="s">
        <v>395</v>
      </c>
      <c r="B1" s="2" t="s">
        <v>62</v>
      </c>
      <c r="D1" s="2" t="s">
        <v>1</v>
      </c>
    </row>
    <row r="2" spans="1:6">
      <c r="B2" s="2" t="s">
        <v>396</v>
      </c>
      <c r="C2" s="2" t="s">
        <v>397</v>
      </c>
      <c r="D2" s="2" t="s">
        <v>396</v>
      </c>
      <c r="E2" s="2" t="s">
        <v>397</v>
      </c>
      <c r="F2" s="2" t="s">
        <v>315</v>
      </c>
    </row>
    <row r="3" spans="1:6">
      <c r="A3" s="3" t="s">
        <v>398</v>
      </c>
    </row>
    <row r="4" spans="1:6">
      <c r="A4" s="4" t="s">
        <v>399</v>
      </c>
      <c r="D4" s="4" t="s">
        <v>400</v>
      </c>
    </row>
    <row r="5" spans="1:6">
      <c r="A5" s="4" t="s">
        <v>401</v>
      </c>
      <c r="B5" s="7" t="n">
        <v>5036</v>
      </c>
      <c r="D5" s="7" t="n">
        <v>5036</v>
      </c>
      <c r="F5" s="7" t="n">
        <v>5896</v>
      </c>
    </row>
    <row r="6" spans="1:6">
      <c r="A6" s="4" t="s">
        <v>402</v>
      </c>
      <c r="B6" s="5" t="n">
        <v>413</v>
      </c>
      <c r="D6" s="5" t="n">
        <v>413</v>
      </c>
      <c r="F6" s="5" t="n">
        <v>470</v>
      </c>
    </row>
    <row r="7" spans="1:6">
      <c r="A7" s="4" t="s">
        <v>403</v>
      </c>
      <c r="B7" s="5" t="n">
        <v>4842</v>
      </c>
      <c r="D7" s="5" t="n">
        <v>4842</v>
      </c>
      <c r="F7" s="7" t="n">
        <v>5234</v>
      </c>
    </row>
    <row r="8" spans="1:6">
      <c r="A8" s="4" t="s">
        <v>404</v>
      </c>
      <c r="B8" s="7" t="n">
        <v>0</v>
      </c>
      <c r="D8" s="7" t="n">
        <v>0</v>
      </c>
    </row>
    <row r="9" spans="1:6">
      <c r="A9" s="3" t="s">
        <v>405</v>
      </c>
    </row>
    <row r="10" spans="1:6">
      <c r="A10" s="4" t="s">
        <v>406</v>
      </c>
      <c r="B10" s="5" t="n">
        <v>1</v>
      </c>
      <c r="C10" s="5" t="n">
        <v>1</v>
      </c>
      <c r="D10" s="5" t="n">
        <v>1</v>
      </c>
      <c r="E10" s="5" t="n">
        <v>1</v>
      </c>
    </row>
    <row r="11" spans="1:6">
      <c r="A11" s="4" t="s">
        <v>407</v>
      </c>
      <c r="B11" s="7" t="n">
        <v>194</v>
      </c>
      <c r="C11" s="7" t="n">
        <v>2410</v>
      </c>
      <c r="D11" s="7" t="n">
        <v>194</v>
      </c>
      <c r="E11" s="7" t="n">
        <v>2410</v>
      </c>
    </row>
    <row r="12" spans="1:6">
      <c r="A12" s="4" t="s">
        <v>408</v>
      </c>
      <c r="B12" s="7" t="n">
        <v>194</v>
      </c>
      <c r="C12" s="7" t="n">
        <v>2410</v>
      </c>
      <c r="D12" s="7" t="n">
        <v>194</v>
      </c>
      <c r="E12" s="7" t="n">
        <v>2410</v>
      </c>
    </row>
    <row r="13" spans="1:6">
      <c r="A13" s="4" t="s">
        <v>409</v>
      </c>
      <c r="B13" s="5" t="n">
        <v>0</v>
      </c>
      <c r="C13" s="5" t="n">
        <v>0</v>
      </c>
      <c r="D13" s="5" t="n">
        <v>0</v>
      </c>
      <c r="E13" s="5" t="n">
        <v>0</v>
      </c>
    </row>
    <row r="14" spans="1:6">
      <c r="A14" s="4" t="s">
        <v>410</v>
      </c>
      <c r="B14" s="7" t="n">
        <v>0</v>
      </c>
      <c r="C14" s="7" t="n">
        <v>0</v>
      </c>
      <c r="D14" s="7" t="n">
        <v>0</v>
      </c>
      <c r="E14" s="7" t="n">
        <v>0</v>
      </c>
    </row>
    <row r="15" spans="1:6">
      <c r="A15" s="4" t="s">
        <v>353</v>
      </c>
    </row>
    <row r="16" spans="1:6">
      <c r="A16" s="3" t="s">
        <v>405</v>
      </c>
    </row>
    <row r="17" spans="1:6">
      <c r="A17" s="4" t="s">
        <v>406</v>
      </c>
      <c r="B17" s="5" t="n">
        <v>1</v>
      </c>
      <c r="D17" s="5" t="n">
        <v>1</v>
      </c>
    </row>
    <row r="18" spans="1:6">
      <c r="A18" s="4" t="s">
        <v>407</v>
      </c>
      <c r="B18" s="7" t="n">
        <v>194</v>
      </c>
      <c r="D18" s="7" t="n">
        <v>194</v>
      </c>
    </row>
    <row r="19" spans="1:6">
      <c r="A19" s="4" t="s">
        <v>408</v>
      </c>
      <c r="B19" s="7" t="n">
        <v>194</v>
      </c>
      <c r="D19" s="7" t="n">
        <v>194</v>
      </c>
    </row>
    <row r="20" spans="1:6">
      <c r="A20" s="4" t="s">
        <v>341</v>
      </c>
    </row>
    <row r="21" spans="1:6">
      <c r="A21" s="3" t="s">
        <v>405</v>
      </c>
    </row>
    <row r="22" spans="1:6">
      <c r="A22" s="4" t="s">
        <v>406</v>
      </c>
      <c r="C22" s="5" t="n">
        <v>1</v>
      </c>
      <c r="E22" s="5" t="n">
        <v>1</v>
      </c>
    </row>
    <row r="23" spans="1:6">
      <c r="A23" s="4" t="s">
        <v>407</v>
      </c>
      <c r="C23" s="7" t="n">
        <v>2410</v>
      </c>
      <c r="E23" s="7" t="n">
        <v>2410</v>
      </c>
    </row>
    <row r="24" spans="1:6">
      <c r="A24" s="4" t="s">
        <v>408</v>
      </c>
      <c r="C24" s="7" t="n">
        <v>2410</v>
      </c>
      <c r="E24" s="7" t="n">
        <v>24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648</v>
      </c>
      <c r="C4" s="7" t="n">
        <v>8394</v>
      </c>
      <c r="D4" s="7" t="n">
        <v>27600</v>
      </c>
      <c r="E4" s="7" t="n">
        <v>24566</v>
      </c>
    </row>
    <row r="5" spans="1:5">
      <c r="A5" s="4" t="s">
        <v>66</v>
      </c>
      <c r="B5" s="5" t="n">
        <v>650</v>
      </c>
      <c r="C5" s="5" t="n">
        <v>419</v>
      </c>
      <c r="D5" s="5" t="n">
        <v>1594</v>
      </c>
      <c r="E5" s="5" t="n">
        <v>1042</v>
      </c>
    </row>
    <row r="6" spans="1:5">
      <c r="A6" s="3" t="s">
        <v>67</v>
      </c>
    </row>
    <row r="7" spans="1:5">
      <c r="A7" s="4" t="s">
        <v>68</v>
      </c>
      <c r="B7" s="5" t="n">
        <v>1360</v>
      </c>
      <c r="C7" s="5" t="n">
        <v>1252</v>
      </c>
      <c r="D7" s="5" t="n">
        <v>3982</v>
      </c>
      <c r="E7" s="5" t="n">
        <v>3545</v>
      </c>
    </row>
    <row r="8" spans="1:5">
      <c r="A8" s="4" t="s">
        <v>69</v>
      </c>
      <c r="B8" s="5" t="n">
        <v>32</v>
      </c>
      <c r="C8" s="5" t="n">
        <v>61</v>
      </c>
      <c r="D8" s="5" t="n">
        <v>105</v>
      </c>
      <c r="E8" s="5" t="n">
        <v>209</v>
      </c>
    </row>
    <row r="9" spans="1:5">
      <c r="A9" s="4" t="s">
        <v>70</v>
      </c>
      <c r="B9" s="5" t="n">
        <v>110</v>
      </c>
      <c r="C9" s="5" t="n">
        <v>93</v>
      </c>
      <c r="D9" s="5" t="n">
        <v>313</v>
      </c>
      <c r="E9" s="5" t="n">
        <v>284</v>
      </c>
    </row>
    <row r="10" spans="1:5">
      <c r="A10" s="4" t="s">
        <v>71</v>
      </c>
      <c r="B10" s="5" t="n">
        <v>11800</v>
      </c>
      <c r="C10" s="5" t="n">
        <v>10219</v>
      </c>
      <c r="D10" s="5" t="n">
        <v>33594</v>
      </c>
      <c r="E10" s="5" t="n">
        <v>29646</v>
      </c>
    </row>
    <row r="11" spans="1:5">
      <c r="A11" s="3" t="s">
        <v>72</v>
      </c>
    </row>
    <row r="12" spans="1:5">
      <c r="A12" s="4" t="s">
        <v>73</v>
      </c>
      <c r="B12" s="5" t="n">
        <v>341</v>
      </c>
      <c r="C12" s="5" t="n">
        <v>272</v>
      </c>
      <c r="D12" s="5" t="n">
        <v>885</v>
      </c>
      <c r="E12" s="5" t="n">
        <v>792</v>
      </c>
    </row>
    <row r="13" spans="1:5">
      <c r="A13" s="4" t="s">
        <v>74</v>
      </c>
      <c r="B13" s="5" t="n">
        <v>341</v>
      </c>
      <c r="C13" s="5" t="n">
        <v>272</v>
      </c>
      <c r="D13" s="5" t="n">
        <v>885</v>
      </c>
      <c r="E13" s="5" t="n">
        <v>792</v>
      </c>
    </row>
    <row r="14" spans="1:5">
      <c r="A14" s="4" t="s">
        <v>75</v>
      </c>
      <c r="B14" s="5" t="n">
        <v>11459</v>
      </c>
      <c r="C14" s="5" t="n">
        <v>9947</v>
      </c>
      <c r="D14" s="5" t="n">
        <v>32709</v>
      </c>
      <c r="E14" s="5" t="n">
        <v>28854</v>
      </c>
    </row>
    <row r="15" spans="1:5">
      <c r="A15" s="4" t="s">
        <v>76</v>
      </c>
      <c r="B15" s="5" t="n">
        <v>525</v>
      </c>
      <c r="C15" s="5" t="n">
        <v>0</v>
      </c>
      <c r="D15" s="5" t="n">
        <v>1575</v>
      </c>
      <c r="E15" s="5" t="n">
        <v>600</v>
      </c>
    </row>
    <row r="16" spans="1:5">
      <c r="A16" s="4" t="s">
        <v>77</v>
      </c>
      <c r="B16" s="5" t="n">
        <v>10934</v>
      </c>
      <c r="C16" s="5" t="n">
        <v>9947</v>
      </c>
      <c r="D16" s="5" t="n">
        <v>31134</v>
      </c>
      <c r="E16" s="5" t="n">
        <v>28254</v>
      </c>
    </row>
    <row r="17" spans="1:5">
      <c r="A17" s="3" t="s">
        <v>78</v>
      </c>
    </row>
    <row r="18" spans="1:5">
      <c r="A18" s="4" t="s">
        <v>79</v>
      </c>
      <c r="B18" s="5" t="n">
        <v>509</v>
      </c>
      <c r="C18" s="5" t="n">
        <v>532</v>
      </c>
      <c r="D18" s="5" t="n">
        <v>1487</v>
      </c>
      <c r="E18" s="5" t="n">
        <v>1445</v>
      </c>
    </row>
    <row r="19" spans="1:5">
      <c r="A19" s="4" t="s">
        <v>80</v>
      </c>
      <c r="B19" s="5" t="n">
        <v>116</v>
      </c>
      <c r="C19" s="5" t="n">
        <v>123</v>
      </c>
      <c r="D19" s="5" t="n">
        <v>270</v>
      </c>
      <c r="E19" s="5" t="n">
        <v>418</v>
      </c>
    </row>
    <row r="20" spans="1:5">
      <c r="A20" s="4" t="s">
        <v>81</v>
      </c>
      <c r="B20" s="5" t="n">
        <v>157</v>
      </c>
      <c r="C20" s="5" t="n">
        <v>157</v>
      </c>
      <c r="D20" s="5" t="n">
        <v>477</v>
      </c>
      <c r="E20" s="5" t="n">
        <v>445</v>
      </c>
    </row>
    <row r="21" spans="1:5">
      <c r="A21" s="4" t="s">
        <v>82</v>
      </c>
      <c r="B21" s="5" t="n">
        <v>14</v>
      </c>
      <c r="C21" s="5" t="n">
        <v>32</v>
      </c>
      <c r="D21" s="5" t="n">
        <v>26</v>
      </c>
      <c r="E21" s="5" t="n">
        <v>75</v>
      </c>
    </row>
    <row r="22" spans="1:5">
      <c r="A22" s="4" t="s">
        <v>83</v>
      </c>
      <c r="B22" s="5" t="n">
        <v>109</v>
      </c>
      <c r="C22" s="5" t="n">
        <v>98</v>
      </c>
      <c r="D22" s="5" t="n">
        <v>315</v>
      </c>
      <c r="E22" s="5" t="n">
        <v>364</v>
      </c>
    </row>
    <row r="23" spans="1:5">
      <c r="A23" s="4" t="s">
        <v>84</v>
      </c>
      <c r="B23" s="5" t="n">
        <v>138</v>
      </c>
      <c r="C23" s="5" t="n">
        <v>122</v>
      </c>
      <c r="D23" s="5" t="n">
        <v>449</v>
      </c>
      <c r="E23" s="5" t="n">
        <v>365</v>
      </c>
    </row>
    <row r="24" spans="1:5">
      <c r="A24" s="4" t="s">
        <v>85</v>
      </c>
      <c r="B24" s="5" t="n">
        <v>541</v>
      </c>
      <c r="C24" s="5" t="n">
        <v>508</v>
      </c>
      <c r="D24" s="5" t="n">
        <v>1579</v>
      </c>
      <c r="E24" s="5" t="n">
        <v>1476</v>
      </c>
    </row>
    <row r="25" spans="1:5">
      <c r="A25" s="4" t="s">
        <v>86</v>
      </c>
      <c r="B25" s="5" t="n">
        <v>0</v>
      </c>
      <c r="C25" s="5" t="n">
        <v>2</v>
      </c>
      <c r="D25" s="5" t="n">
        <v>0</v>
      </c>
      <c r="E25" s="5" t="n">
        <v>-14</v>
      </c>
    </row>
    <row r="26" spans="1:5">
      <c r="A26" s="4" t="s">
        <v>87</v>
      </c>
      <c r="B26" s="5" t="n">
        <v>0</v>
      </c>
      <c r="C26" s="5" t="n">
        <v>0</v>
      </c>
      <c r="D26" s="5" t="n">
        <v>0</v>
      </c>
      <c r="E26" s="5" t="n">
        <v>1187</v>
      </c>
    </row>
    <row r="27" spans="1:5">
      <c r="A27" s="4" t="s">
        <v>88</v>
      </c>
      <c r="B27" s="5" t="n">
        <v>202</v>
      </c>
      <c r="C27" s="5" t="n">
        <v>206</v>
      </c>
      <c r="D27" s="5" t="n">
        <v>732</v>
      </c>
      <c r="E27" s="5" t="n">
        <v>619</v>
      </c>
    </row>
    <row r="28" spans="1:5">
      <c r="A28" s="4" t="s">
        <v>89</v>
      </c>
      <c r="B28" s="5" t="n">
        <v>1786</v>
      </c>
      <c r="C28" s="5" t="n">
        <v>1780</v>
      </c>
      <c r="D28" s="5" t="n">
        <v>5335</v>
      </c>
      <c r="E28" s="5" t="n">
        <v>6380</v>
      </c>
    </row>
    <row r="29" spans="1:5">
      <c r="A29" s="3" t="s">
        <v>90</v>
      </c>
    </row>
    <row r="30" spans="1:5">
      <c r="A30" s="4" t="s">
        <v>91</v>
      </c>
      <c r="B30" s="5" t="n">
        <v>5117</v>
      </c>
      <c r="C30" s="5" t="n">
        <v>4445</v>
      </c>
      <c r="D30" s="5" t="n">
        <v>15497</v>
      </c>
      <c r="E30" s="5" t="n">
        <v>13649</v>
      </c>
    </row>
    <row r="31" spans="1:5">
      <c r="A31" s="4" t="s">
        <v>92</v>
      </c>
      <c r="B31" s="5" t="n">
        <v>715</v>
      </c>
      <c r="C31" s="5" t="n">
        <v>747</v>
      </c>
      <c r="D31" s="5" t="n">
        <v>2127</v>
      </c>
      <c r="E31" s="5" t="n">
        <v>2136</v>
      </c>
    </row>
    <row r="32" spans="1:5">
      <c r="A32" s="4" t="s">
        <v>93</v>
      </c>
      <c r="B32" s="5" t="n">
        <v>490</v>
      </c>
      <c r="C32" s="5" t="n">
        <v>430</v>
      </c>
      <c r="D32" s="5" t="n">
        <v>1509</v>
      </c>
      <c r="E32" s="5" t="n">
        <v>1269</v>
      </c>
    </row>
    <row r="33" spans="1:5">
      <c r="A33" s="4" t="s">
        <v>94</v>
      </c>
      <c r="B33" s="5" t="n">
        <v>88</v>
      </c>
      <c r="C33" s="5" t="n">
        <v>85</v>
      </c>
      <c r="D33" s="5" t="n">
        <v>293</v>
      </c>
      <c r="E33" s="5" t="n">
        <v>263</v>
      </c>
    </row>
    <row r="34" spans="1:5">
      <c r="A34" s="4" t="s">
        <v>95</v>
      </c>
      <c r="B34" s="5" t="n">
        <v>79</v>
      </c>
      <c r="C34" s="5" t="n">
        <v>80</v>
      </c>
      <c r="D34" s="5" t="n">
        <v>264</v>
      </c>
      <c r="E34" s="5" t="n">
        <v>226</v>
      </c>
    </row>
    <row r="35" spans="1:5">
      <c r="A35" s="4" t="s">
        <v>96</v>
      </c>
      <c r="B35" s="5" t="n">
        <v>74</v>
      </c>
      <c r="C35" s="5" t="n">
        <v>86</v>
      </c>
      <c r="D35" s="5" t="n">
        <v>214</v>
      </c>
      <c r="E35" s="5" t="n">
        <v>221</v>
      </c>
    </row>
    <row r="36" spans="1:5">
      <c r="A36" s="4" t="s">
        <v>97</v>
      </c>
      <c r="B36" s="5" t="n">
        <v>5</v>
      </c>
      <c r="C36" s="5" t="n">
        <v>4</v>
      </c>
      <c r="D36" s="5" t="n">
        <v>5</v>
      </c>
      <c r="E36" s="5" t="n">
        <v>3</v>
      </c>
    </row>
    <row r="37" spans="1:5">
      <c r="A37" s="4" t="s">
        <v>98</v>
      </c>
      <c r="B37" s="5" t="n">
        <v>1347</v>
      </c>
      <c r="C37" s="5" t="n">
        <v>1284</v>
      </c>
      <c r="D37" s="5" t="n">
        <v>3819</v>
      </c>
      <c r="E37" s="5" t="n">
        <v>4117</v>
      </c>
    </row>
    <row r="38" spans="1:5">
      <c r="A38" s="4" t="s">
        <v>99</v>
      </c>
      <c r="B38" s="5" t="n">
        <v>7915</v>
      </c>
      <c r="C38" s="5" t="n">
        <v>7161</v>
      </c>
      <c r="D38" s="5" t="n">
        <v>23728</v>
      </c>
      <c r="E38" s="5" t="n">
        <v>21884</v>
      </c>
    </row>
    <row r="39" spans="1:5">
      <c r="A39" s="4" t="s">
        <v>100</v>
      </c>
      <c r="B39" s="5" t="n">
        <v>4805</v>
      </c>
      <c r="C39" s="5" t="n">
        <v>4566</v>
      </c>
      <c r="D39" s="5" t="n">
        <v>12741</v>
      </c>
      <c r="E39" s="5" t="n">
        <v>12750</v>
      </c>
    </row>
    <row r="40" spans="1:5">
      <c r="A40" s="4" t="s">
        <v>101</v>
      </c>
      <c r="B40" s="5" t="n">
        <v>1338</v>
      </c>
      <c r="C40" s="5" t="n">
        <v>1766</v>
      </c>
      <c r="D40" s="5" t="n">
        <v>3538</v>
      </c>
      <c r="E40" s="5" t="n">
        <v>4889</v>
      </c>
    </row>
    <row r="41" spans="1:5">
      <c r="A41" s="4" t="s">
        <v>102</v>
      </c>
      <c r="B41" s="7" t="n">
        <v>3467</v>
      </c>
      <c r="C41" s="7" t="n">
        <v>2800</v>
      </c>
      <c r="D41" s="7" t="n">
        <v>9203</v>
      </c>
      <c r="E41" s="7" t="n">
        <v>7861</v>
      </c>
    </row>
    <row r="42" spans="1:5">
      <c r="A42" s="4" t="s">
        <v>103</v>
      </c>
      <c r="B42" s="8" t="n">
        <v>0.3</v>
      </c>
      <c r="C42" s="8" t="n">
        <v>0.24</v>
      </c>
      <c r="D42" s="8" t="n">
        <v>0.8</v>
      </c>
      <c r="E42" s="8" t="n">
        <v>0.68</v>
      </c>
    </row>
    <row r="43" spans="1:5">
      <c r="A43" s="4" t="s">
        <v>104</v>
      </c>
      <c r="B43" s="8" t="n">
        <v>0.3</v>
      </c>
      <c r="C43" s="8" t="n">
        <v>0.24</v>
      </c>
      <c r="D43" s="8" t="n">
        <v>0.79</v>
      </c>
      <c r="E43" s="8" t="n">
        <v>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7</v>
      </c>
      <c r="D1" s="2" t="s">
        <v>63</v>
      </c>
    </row>
    <row r="2" spans="1:4">
      <c r="A2" s="3" t="s">
        <v>412</v>
      </c>
    </row>
    <row r="3" spans="1:4">
      <c r="A3" s="4" t="s">
        <v>65</v>
      </c>
      <c r="B3" s="7" t="n">
        <v>774144</v>
      </c>
      <c r="C3" s="7" t="n">
        <v>749196</v>
      </c>
      <c r="D3" s="7" t="n">
        <v>703760</v>
      </c>
    </row>
    <row r="4" spans="1:4">
      <c r="A4" s="4" t="s">
        <v>413</v>
      </c>
    </row>
    <row r="5" spans="1:4">
      <c r="A5" s="3" t="s">
        <v>412</v>
      </c>
    </row>
    <row r="6" spans="1:4">
      <c r="A6" s="4" t="s">
        <v>65</v>
      </c>
      <c r="B6" s="5" t="n">
        <v>739888</v>
      </c>
      <c r="C6" s="5" t="n">
        <v>720446</v>
      </c>
    </row>
    <row r="7" spans="1:4">
      <c r="A7" s="4" t="s">
        <v>414</v>
      </c>
    </row>
    <row r="8" spans="1:4">
      <c r="A8" s="3" t="s">
        <v>412</v>
      </c>
    </row>
    <row r="9" spans="1:4">
      <c r="A9" s="4" t="s">
        <v>65</v>
      </c>
      <c r="B9" s="5" t="n">
        <v>14640</v>
      </c>
      <c r="C9" s="5" t="n">
        <v>22938</v>
      </c>
    </row>
    <row r="10" spans="1:4">
      <c r="A10" s="4" t="s">
        <v>415</v>
      </c>
    </row>
    <row r="11" spans="1:4">
      <c r="A11" s="3" t="s">
        <v>412</v>
      </c>
    </row>
    <row r="12" spans="1:4">
      <c r="A12" s="4" t="s">
        <v>65</v>
      </c>
      <c r="B12" s="5" t="n">
        <v>19616</v>
      </c>
      <c r="C12" s="5" t="n">
        <v>5812</v>
      </c>
    </row>
    <row r="13" spans="1:4">
      <c r="A13" s="4" t="s">
        <v>416</v>
      </c>
    </row>
    <row r="14" spans="1:4">
      <c r="A14" s="3" t="s">
        <v>412</v>
      </c>
    </row>
    <row r="15" spans="1:4">
      <c r="A15" s="4" t="s">
        <v>65</v>
      </c>
      <c r="B15" s="5" t="n">
        <v>0</v>
      </c>
      <c r="C15" s="5" t="n">
        <v>0</v>
      </c>
    </row>
    <row r="16" spans="1:4">
      <c r="A16" s="4" t="s">
        <v>417</v>
      </c>
    </row>
    <row r="17" spans="1:4">
      <c r="A17" s="3" t="s">
        <v>412</v>
      </c>
    </row>
    <row r="18" spans="1:4">
      <c r="A18" s="4" t="s">
        <v>65</v>
      </c>
      <c r="B18" s="5" t="n">
        <v>0</v>
      </c>
      <c r="C18" s="5" t="n">
        <v>0</v>
      </c>
    </row>
    <row r="19" spans="1:4">
      <c r="A19" s="4" t="s">
        <v>341</v>
      </c>
    </row>
    <row r="20" spans="1:4">
      <c r="A20" s="3" t="s">
        <v>412</v>
      </c>
    </row>
    <row r="21" spans="1:4">
      <c r="A21" s="4" t="s">
        <v>65</v>
      </c>
      <c r="B21" s="5" t="n">
        <v>129381</v>
      </c>
      <c r="C21" s="5" t="n">
        <v>135015</v>
      </c>
      <c r="D21" s="5" t="n">
        <v>123656</v>
      </c>
    </row>
    <row r="22" spans="1:4">
      <c r="A22" s="4" t="s">
        <v>418</v>
      </c>
    </row>
    <row r="23" spans="1:4">
      <c r="A23" s="3" t="s">
        <v>412</v>
      </c>
    </row>
    <row r="24" spans="1:4">
      <c r="A24" s="4" t="s">
        <v>65</v>
      </c>
      <c r="B24" s="5" t="n">
        <v>126268</v>
      </c>
      <c r="C24" s="5" t="n">
        <v>132846</v>
      </c>
    </row>
    <row r="25" spans="1:4">
      <c r="A25" s="4" t="s">
        <v>419</v>
      </c>
    </row>
    <row r="26" spans="1:4">
      <c r="A26" s="3" t="s">
        <v>412</v>
      </c>
    </row>
    <row r="27" spans="1:4">
      <c r="A27" s="4" t="s">
        <v>65</v>
      </c>
      <c r="B27" s="5" t="n">
        <v>282</v>
      </c>
      <c r="C27" s="5" t="n">
        <v>1050</v>
      </c>
    </row>
    <row r="28" spans="1:4">
      <c r="A28" s="4" t="s">
        <v>420</v>
      </c>
    </row>
    <row r="29" spans="1:4">
      <c r="A29" s="3" t="s">
        <v>412</v>
      </c>
    </row>
    <row r="30" spans="1:4">
      <c r="A30" s="4" t="s">
        <v>65</v>
      </c>
      <c r="B30" s="5" t="n">
        <v>2831</v>
      </c>
      <c r="C30" s="5" t="n">
        <v>1119</v>
      </c>
    </row>
    <row r="31" spans="1:4">
      <c r="A31" s="4" t="s">
        <v>421</v>
      </c>
    </row>
    <row r="32" spans="1:4">
      <c r="A32" s="3" t="s">
        <v>412</v>
      </c>
    </row>
    <row r="33" spans="1:4">
      <c r="A33" s="4" t="s">
        <v>65</v>
      </c>
      <c r="B33" s="5" t="n">
        <v>0</v>
      </c>
      <c r="C33" s="5" t="n">
        <v>0</v>
      </c>
    </row>
    <row r="34" spans="1:4">
      <c r="A34" s="4" t="s">
        <v>422</v>
      </c>
    </row>
    <row r="35" spans="1:4">
      <c r="A35" s="3" t="s">
        <v>412</v>
      </c>
    </row>
    <row r="36" spans="1:4">
      <c r="A36" s="4" t="s">
        <v>65</v>
      </c>
      <c r="B36" s="5" t="n">
        <v>0</v>
      </c>
      <c r="C36" s="5" t="n">
        <v>0</v>
      </c>
    </row>
    <row r="37" spans="1:4">
      <c r="A37" s="4" t="s">
        <v>344</v>
      </c>
    </row>
    <row r="38" spans="1:4">
      <c r="A38" s="3" t="s">
        <v>412</v>
      </c>
    </row>
    <row r="39" spans="1:4">
      <c r="A39" s="4" t="s">
        <v>65</v>
      </c>
      <c r="B39" s="5" t="n">
        <v>414311</v>
      </c>
      <c r="C39" s="5" t="n">
        <v>398346</v>
      </c>
      <c r="D39" s="5" t="n">
        <v>366350</v>
      </c>
    </row>
    <row r="40" spans="1:4">
      <c r="A40" s="4" t="s">
        <v>423</v>
      </c>
    </row>
    <row r="41" spans="1:4">
      <c r="A41" s="3" t="s">
        <v>412</v>
      </c>
    </row>
    <row r="42" spans="1:4">
      <c r="A42" s="4" t="s">
        <v>65</v>
      </c>
      <c r="B42" s="5" t="n">
        <v>389763</v>
      </c>
      <c r="C42" s="5" t="n">
        <v>378632</v>
      </c>
    </row>
    <row r="43" spans="1:4">
      <c r="A43" s="4" t="s">
        <v>424</v>
      </c>
    </row>
    <row r="44" spans="1:4">
      <c r="A44" s="3" t="s">
        <v>412</v>
      </c>
    </row>
    <row r="45" spans="1:4">
      <c r="A45" s="4" t="s">
        <v>65</v>
      </c>
      <c r="B45" s="5" t="n">
        <v>8770</v>
      </c>
      <c r="C45" s="5" t="n">
        <v>16101</v>
      </c>
    </row>
    <row r="46" spans="1:4">
      <c r="A46" s="4" t="s">
        <v>425</v>
      </c>
    </row>
    <row r="47" spans="1:4">
      <c r="A47" s="3" t="s">
        <v>412</v>
      </c>
    </row>
    <row r="48" spans="1:4">
      <c r="A48" s="4" t="s">
        <v>65</v>
      </c>
      <c r="B48" s="5" t="n">
        <v>15778</v>
      </c>
      <c r="C48" s="5" t="n">
        <v>3613</v>
      </c>
    </row>
    <row r="49" spans="1:4">
      <c r="A49" s="4" t="s">
        <v>426</v>
      </c>
    </row>
    <row r="50" spans="1:4">
      <c r="A50" s="3" t="s">
        <v>412</v>
      </c>
    </row>
    <row r="51" spans="1:4">
      <c r="A51" s="4" t="s">
        <v>65</v>
      </c>
      <c r="B51" s="5" t="n">
        <v>0</v>
      </c>
      <c r="C51" s="5" t="n">
        <v>0</v>
      </c>
    </row>
    <row r="52" spans="1:4">
      <c r="A52" s="4" t="s">
        <v>427</v>
      </c>
    </row>
    <row r="53" spans="1:4">
      <c r="A53" s="3" t="s">
        <v>412</v>
      </c>
    </row>
    <row r="54" spans="1:4">
      <c r="A54" s="4" t="s">
        <v>65</v>
      </c>
      <c r="B54" s="5" t="n">
        <v>0</v>
      </c>
      <c r="C54" s="5" t="n">
        <v>0</v>
      </c>
    </row>
    <row r="55" spans="1:4">
      <c r="A55" s="4" t="s">
        <v>347</v>
      </c>
    </row>
    <row r="56" spans="1:4">
      <c r="A56" s="3" t="s">
        <v>412</v>
      </c>
    </row>
    <row r="57" spans="1:4">
      <c r="A57" s="4" t="s">
        <v>65</v>
      </c>
      <c r="B57" s="5" t="n">
        <v>123753</v>
      </c>
      <c r="C57" s="5" t="n">
        <v>113555</v>
      </c>
      <c r="D57" s="5" t="n">
        <v>109140</v>
      </c>
    </row>
    <row r="58" spans="1:4">
      <c r="A58" s="4" t="s">
        <v>428</v>
      </c>
    </row>
    <row r="59" spans="1:4">
      <c r="A59" s="3" t="s">
        <v>412</v>
      </c>
    </row>
    <row r="60" spans="1:4">
      <c r="A60" s="4" t="s">
        <v>65</v>
      </c>
      <c r="B60" s="5" t="n">
        <v>118377</v>
      </c>
      <c r="C60" s="5" t="n">
        <v>110370</v>
      </c>
    </row>
    <row r="61" spans="1:4">
      <c r="A61" s="4" t="s">
        <v>429</v>
      </c>
    </row>
    <row r="62" spans="1:4">
      <c r="A62" s="3" t="s">
        <v>412</v>
      </c>
    </row>
    <row r="63" spans="1:4">
      <c r="A63" s="4" t="s">
        <v>65</v>
      </c>
      <c r="B63" s="5" t="n">
        <v>5368</v>
      </c>
      <c r="C63" s="5" t="n">
        <v>3140</v>
      </c>
    </row>
    <row r="64" spans="1:4">
      <c r="A64" s="4" t="s">
        <v>430</v>
      </c>
    </row>
    <row r="65" spans="1:4">
      <c r="A65" s="3" t="s">
        <v>412</v>
      </c>
    </row>
    <row r="66" spans="1:4">
      <c r="A66" s="4" t="s">
        <v>65</v>
      </c>
      <c r="B66" s="5" t="n">
        <v>8</v>
      </c>
      <c r="C66" s="5" t="n">
        <v>45</v>
      </c>
    </row>
    <row r="67" spans="1:4">
      <c r="A67" s="4" t="s">
        <v>431</v>
      </c>
    </row>
    <row r="68" spans="1:4">
      <c r="A68" s="3" t="s">
        <v>412</v>
      </c>
    </row>
    <row r="69" spans="1:4">
      <c r="A69" s="4" t="s">
        <v>65</v>
      </c>
      <c r="B69" s="5" t="n">
        <v>0</v>
      </c>
      <c r="C69" s="5" t="n">
        <v>0</v>
      </c>
    </row>
    <row r="70" spans="1:4">
      <c r="A70" s="4" t="s">
        <v>432</v>
      </c>
    </row>
    <row r="71" spans="1:4">
      <c r="A71" s="3" t="s">
        <v>412</v>
      </c>
    </row>
    <row r="72" spans="1:4">
      <c r="A72" s="4" t="s">
        <v>65</v>
      </c>
      <c r="B72" s="5" t="n">
        <v>0</v>
      </c>
      <c r="C72" s="5" t="n">
        <v>0</v>
      </c>
    </row>
    <row r="73" spans="1:4">
      <c r="A73" s="4" t="s">
        <v>349</v>
      </c>
    </row>
    <row r="74" spans="1:4">
      <c r="A74" s="3" t="s">
        <v>412</v>
      </c>
    </row>
    <row r="75" spans="1:4">
      <c r="A75" s="4" t="s">
        <v>65</v>
      </c>
      <c r="B75" s="5" t="n">
        <v>47641</v>
      </c>
      <c r="C75" s="5" t="n">
        <v>42081</v>
      </c>
      <c r="D75" s="5" t="n">
        <v>42844</v>
      </c>
    </row>
    <row r="76" spans="1:4">
      <c r="A76" s="4" t="s">
        <v>433</v>
      </c>
    </row>
    <row r="77" spans="1:4">
      <c r="A77" s="3" t="s">
        <v>412</v>
      </c>
    </row>
    <row r="78" spans="1:4">
      <c r="A78" s="4" t="s">
        <v>65</v>
      </c>
      <c r="B78" s="5" t="n">
        <v>46979</v>
      </c>
      <c r="C78" s="5" t="n">
        <v>39142</v>
      </c>
    </row>
    <row r="79" spans="1:4">
      <c r="A79" s="4" t="s">
        <v>434</v>
      </c>
    </row>
    <row r="80" spans="1:4">
      <c r="A80" s="3" t="s">
        <v>412</v>
      </c>
    </row>
    <row r="81" spans="1:4">
      <c r="A81" s="4" t="s">
        <v>65</v>
      </c>
      <c r="B81" s="5" t="n">
        <v>220</v>
      </c>
      <c r="C81" s="5" t="n">
        <v>2147</v>
      </c>
    </row>
    <row r="82" spans="1:4">
      <c r="A82" s="4" t="s">
        <v>435</v>
      </c>
    </row>
    <row r="83" spans="1:4">
      <c r="A83" s="3" t="s">
        <v>412</v>
      </c>
    </row>
    <row r="84" spans="1:4">
      <c r="A84" s="4" t="s">
        <v>65</v>
      </c>
      <c r="B84" s="5" t="n">
        <v>442</v>
      </c>
      <c r="C84" s="5" t="n">
        <v>792</v>
      </c>
    </row>
    <row r="85" spans="1:4">
      <c r="A85" s="4" t="s">
        <v>436</v>
      </c>
    </row>
    <row r="86" spans="1:4">
      <c r="A86" s="3" t="s">
        <v>412</v>
      </c>
    </row>
    <row r="87" spans="1:4">
      <c r="A87" s="4" t="s">
        <v>65</v>
      </c>
      <c r="B87" s="5" t="n">
        <v>0</v>
      </c>
      <c r="C87" s="5" t="n">
        <v>0</v>
      </c>
    </row>
    <row r="88" spans="1:4">
      <c r="A88" s="4" t="s">
        <v>437</v>
      </c>
    </row>
    <row r="89" spans="1:4">
      <c r="A89" s="3" t="s">
        <v>412</v>
      </c>
    </row>
    <row r="90" spans="1:4">
      <c r="A90" s="4" t="s">
        <v>65</v>
      </c>
      <c r="B90" s="5" t="n">
        <v>0</v>
      </c>
      <c r="C90" s="5" t="n">
        <v>0</v>
      </c>
    </row>
    <row r="91" spans="1:4">
      <c r="A91" s="4" t="s">
        <v>351</v>
      </c>
    </row>
    <row r="92" spans="1:4">
      <c r="A92" s="3" t="s">
        <v>412</v>
      </c>
    </row>
    <row r="93" spans="1:4">
      <c r="A93" s="4" t="s">
        <v>65</v>
      </c>
      <c r="B93" s="5" t="n">
        <v>23039</v>
      </c>
      <c r="C93" s="5" t="n">
        <v>21299</v>
      </c>
      <c r="D93" s="5" t="n">
        <v>21969</v>
      </c>
    </row>
    <row r="94" spans="1:4">
      <c r="A94" s="4" t="s">
        <v>438</v>
      </c>
    </row>
    <row r="95" spans="1:4">
      <c r="A95" s="3" t="s">
        <v>412</v>
      </c>
    </row>
    <row r="96" spans="1:4">
      <c r="A96" s="4" t="s">
        <v>65</v>
      </c>
      <c r="B96" s="5" t="n">
        <v>23039</v>
      </c>
      <c r="C96" s="5" t="n">
        <v>21299</v>
      </c>
    </row>
    <row r="97" spans="1:4">
      <c r="A97" s="4" t="s">
        <v>439</v>
      </c>
    </row>
    <row r="98" spans="1:4">
      <c r="A98" s="3" t="s">
        <v>412</v>
      </c>
    </row>
    <row r="99" spans="1:4">
      <c r="A99" s="4" t="s">
        <v>65</v>
      </c>
      <c r="B99" s="5" t="n">
        <v>0</v>
      </c>
      <c r="C99" s="5" t="n">
        <v>0</v>
      </c>
    </row>
    <row r="100" spans="1:4">
      <c r="A100" s="4" t="s">
        <v>440</v>
      </c>
    </row>
    <row r="101" spans="1:4">
      <c r="A101" s="3" t="s">
        <v>412</v>
      </c>
    </row>
    <row r="102" spans="1:4">
      <c r="A102" s="4" t="s">
        <v>65</v>
      </c>
      <c r="B102" s="5" t="n">
        <v>0</v>
      </c>
      <c r="C102" s="5" t="n">
        <v>0</v>
      </c>
    </row>
    <row r="103" spans="1:4">
      <c r="A103" s="4" t="s">
        <v>441</v>
      </c>
    </row>
    <row r="104" spans="1:4">
      <c r="A104" s="3" t="s">
        <v>412</v>
      </c>
    </row>
    <row r="105" spans="1:4">
      <c r="A105" s="4" t="s">
        <v>65</v>
      </c>
      <c r="B105" s="5" t="n">
        <v>0</v>
      </c>
      <c r="C105" s="5" t="n">
        <v>0</v>
      </c>
    </row>
    <row r="106" spans="1:4">
      <c r="A106" s="4" t="s">
        <v>442</v>
      </c>
    </row>
    <row r="107" spans="1:4">
      <c r="A107" s="3" t="s">
        <v>412</v>
      </c>
    </row>
    <row r="108" spans="1:4">
      <c r="A108" s="4" t="s">
        <v>65</v>
      </c>
      <c r="B108" s="5" t="n">
        <v>0</v>
      </c>
      <c r="C108" s="5" t="n">
        <v>0</v>
      </c>
    </row>
    <row r="109" spans="1:4">
      <c r="A109" s="4" t="s">
        <v>353</v>
      </c>
    </row>
    <row r="110" spans="1:4">
      <c r="A110" s="3" t="s">
        <v>412</v>
      </c>
    </row>
    <row r="111" spans="1:4">
      <c r="A111" s="4" t="s">
        <v>65</v>
      </c>
      <c r="B111" s="5" t="n">
        <v>36019</v>
      </c>
      <c r="C111" s="5" t="n">
        <v>38900</v>
      </c>
      <c r="D111" s="7" t="n">
        <v>39801</v>
      </c>
    </row>
    <row r="112" spans="1:4">
      <c r="A112" s="4" t="s">
        <v>443</v>
      </c>
    </row>
    <row r="113" spans="1:4">
      <c r="A113" s="3" t="s">
        <v>412</v>
      </c>
    </row>
    <row r="114" spans="1:4">
      <c r="A114" s="4" t="s">
        <v>65</v>
      </c>
      <c r="B114" s="5" t="n">
        <v>35462</v>
      </c>
      <c r="C114" s="5" t="n">
        <v>38157</v>
      </c>
    </row>
    <row r="115" spans="1:4">
      <c r="A115" s="4" t="s">
        <v>444</v>
      </c>
    </row>
    <row r="116" spans="1:4">
      <c r="A116" s="3" t="s">
        <v>412</v>
      </c>
    </row>
    <row r="117" spans="1:4">
      <c r="A117" s="4" t="s">
        <v>65</v>
      </c>
      <c r="B117" s="5" t="n">
        <v>0</v>
      </c>
      <c r="C117" s="5" t="n">
        <v>500</v>
      </c>
    </row>
    <row r="118" spans="1:4">
      <c r="A118" s="4" t="s">
        <v>445</v>
      </c>
    </row>
    <row r="119" spans="1:4">
      <c r="A119" s="3" t="s">
        <v>412</v>
      </c>
    </row>
    <row r="120" spans="1:4">
      <c r="A120" s="4" t="s">
        <v>65</v>
      </c>
      <c r="B120" s="5" t="n">
        <v>557</v>
      </c>
      <c r="C120" s="5" t="n">
        <v>243</v>
      </c>
    </row>
    <row r="121" spans="1:4">
      <c r="A121" s="4" t="s">
        <v>446</v>
      </c>
    </row>
    <row r="122" spans="1:4">
      <c r="A122" s="3" t="s">
        <v>412</v>
      </c>
    </row>
    <row r="123" spans="1:4">
      <c r="A123" s="4" t="s">
        <v>65</v>
      </c>
      <c r="B123" s="5" t="n">
        <v>0</v>
      </c>
      <c r="C123" s="5" t="n">
        <v>0</v>
      </c>
    </row>
    <row r="124" spans="1:4">
      <c r="A124" s="4" t="s">
        <v>447</v>
      </c>
    </row>
    <row r="125" spans="1:4">
      <c r="A125" s="3" t="s">
        <v>412</v>
      </c>
    </row>
    <row r="126" spans="1:4">
      <c r="A126" s="4" t="s">
        <v>65</v>
      </c>
      <c r="B126" s="7" t="n">
        <v>0</v>
      </c>
      <c r="C12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448</v>
      </c>
      <c r="B1" s="2" t="s">
        <v>62</v>
      </c>
      <c r="D1" s="2" t="s">
        <v>1</v>
      </c>
      <c r="F1" s="2" t="s">
        <v>148</v>
      </c>
    </row>
    <row r="2" spans="1:6">
      <c r="B2" s="2" t="s">
        <v>2</v>
      </c>
      <c r="C2" s="2" t="s">
        <v>63</v>
      </c>
      <c r="D2" s="2" t="s">
        <v>2</v>
      </c>
      <c r="E2" s="2" t="s">
        <v>63</v>
      </c>
      <c r="F2" s="2" t="s">
        <v>27</v>
      </c>
    </row>
    <row r="3" spans="1:6">
      <c r="A3" s="3" t="s">
        <v>449</v>
      </c>
    </row>
    <row r="4" spans="1:6">
      <c r="A4" s="4" t="s">
        <v>450</v>
      </c>
      <c r="B4" s="7" t="n">
        <v>11807</v>
      </c>
      <c r="C4" s="7" t="n">
        <v>11720</v>
      </c>
      <c r="D4" s="7" t="n">
        <v>11133</v>
      </c>
      <c r="E4" s="7" t="n">
        <v>10899</v>
      </c>
      <c r="F4" s="7" t="n">
        <v>10899</v>
      </c>
    </row>
    <row r="5" spans="1:6">
      <c r="A5" s="4" t="s">
        <v>76</v>
      </c>
      <c r="B5" s="5" t="n">
        <v>525</v>
      </c>
      <c r="C5" s="5" t="n">
        <v>0</v>
      </c>
      <c r="D5" s="5" t="n">
        <v>1575</v>
      </c>
      <c r="E5" s="5" t="n">
        <v>600</v>
      </c>
      <c r="F5" s="5" t="n">
        <v>600</v>
      </c>
    </row>
    <row r="6" spans="1:6">
      <c r="A6" s="4" t="s">
        <v>451</v>
      </c>
      <c r="B6" s="5" t="n">
        <v>-8</v>
      </c>
      <c r="C6" s="5" t="n">
        <v>-229</v>
      </c>
      <c r="D6" s="5" t="n">
        <v>-494</v>
      </c>
      <c r="E6" s="5" t="n">
        <v>-245</v>
      </c>
      <c r="F6" s="5" t="n">
        <v>-835</v>
      </c>
    </row>
    <row r="7" spans="1:6">
      <c r="A7" s="4" t="s">
        <v>452</v>
      </c>
      <c r="B7" s="5" t="n">
        <v>15</v>
      </c>
      <c r="C7" s="5" t="n">
        <v>72</v>
      </c>
      <c r="D7" s="5" t="n">
        <v>125</v>
      </c>
      <c r="E7" s="5" t="n">
        <v>309</v>
      </c>
      <c r="F7" s="5" t="n">
        <v>469</v>
      </c>
    </row>
    <row r="8" spans="1:6">
      <c r="A8" s="4" t="s">
        <v>453</v>
      </c>
      <c r="B8" s="5" t="n">
        <v>7</v>
      </c>
      <c r="C8" s="5" t="n">
        <v>-157</v>
      </c>
      <c r="D8" s="5" t="n">
        <v>-369</v>
      </c>
      <c r="E8" s="5" t="n">
        <v>64</v>
      </c>
      <c r="F8" s="5" t="n">
        <v>-366</v>
      </c>
    </row>
    <row r="9" spans="1:6">
      <c r="A9" s="4" t="s">
        <v>454</v>
      </c>
      <c r="B9" s="5" t="n">
        <v>12339</v>
      </c>
      <c r="C9" s="5" t="n">
        <v>11563</v>
      </c>
      <c r="D9" s="5" t="n">
        <v>12339</v>
      </c>
      <c r="E9" s="5" t="n">
        <v>11563</v>
      </c>
      <c r="F9" s="5" t="n">
        <v>11133</v>
      </c>
    </row>
    <row r="10" spans="1:6">
      <c r="A10" s="3" t="s">
        <v>455</v>
      </c>
    </row>
    <row r="11" spans="1:6">
      <c r="A11" s="4" t="s">
        <v>456</v>
      </c>
      <c r="B11" s="5" t="n">
        <v>413</v>
      </c>
      <c r="C11" s="5" t="n">
        <v>746</v>
      </c>
      <c r="D11" s="5" t="n">
        <v>413</v>
      </c>
      <c r="E11" s="5" t="n">
        <v>746</v>
      </c>
      <c r="F11" s="5" t="n">
        <v>470</v>
      </c>
    </row>
    <row r="12" spans="1:6">
      <c r="A12" s="4" t="s">
        <v>457</v>
      </c>
      <c r="B12" s="5" t="n">
        <v>11926</v>
      </c>
      <c r="C12" s="5" t="n">
        <v>10817</v>
      </c>
      <c r="D12" s="5" t="n">
        <v>11926</v>
      </c>
      <c r="E12" s="5" t="n">
        <v>10817</v>
      </c>
      <c r="F12" s="5" t="n">
        <v>10663</v>
      </c>
    </row>
    <row r="13" spans="1:6">
      <c r="A13" s="4" t="s">
        <v>454</v>
      </c>
      <c r="B13" s="5" t="n">
        <v>12339</v>
      </c>
      <c r="C13" s="5" t="n">
        <v>11563</v>
      </c>
      <c r="D13" s="5" t="n">
        <v>12339</v>
      </c>
      <c r="E13" s="5" t="n">
        <v>11563</v>
      </c>
      <c r="F13" s="5" t="n">
        <v>11133</v>
      </c>
    </row>
    <row r="14" spans="1:6">
      <c r="A14" s="3" t="s">
        <v>458</v>
      </c>
    </row>
    <row r="15" spans="1:6">
      <c r="A15" s="4" t="s">
        <v>456</v>
      </c>
      <c r="B15" s="5" t="n">
        <v>7096</v>
      </c>
      <c r="C15" s="5" t="n">
        <v>9646</v>
      </c>
      <c r="D15" s="5" t="n">
        <v>7096</v>
      </c>
      <c r="E15" s="5" t="n">
        <v>9646</v>
      </c>
      <c r="F15" s="5" t="n">
        <v>9001</v>
      </c>
    </row>
    <row r="16" spans="1:6">
      <c r="A16" s="4" t="s">
        <v>457</v>
      </c>
      <c r="B16" s="5" t="n">
        <v>767048</v>
      </c>
      <c r="C16" s="5" t="n">
        <v>694114</v>
      </c>
      <c r="D16" s="5" t="n">
        <v>767048</v>
      </c>
      <c r="E16" s="5" t="n">
        <v>694114</v>
      </c>
      <c r="F16" s="5" t="n">
        <v>740195</v>
      </c>
    </row>
    <row r="17" spans="1:6">
      <c r="A17" s="4" t="s">
        <v>454</v>
      </c>
      <c r="B17" s="5" t="n">
        <v>774144</v>
      </c>
      <c r="C17" s="5" t="n">
        <v>703760</v>
      </c>
      <c r="D17" s="5" t="n">
        <v>774144</v>
      </c>
      <c r="E17" s="5" t="n">
        <v>703760</v>
      </c>
      <c r="F17" s="5" t="n">
        <v>749196</v>
      </c>
    </row>
    <row r="18" spans="1:6">
      <c r="A18" s="4" t="s">
        <v>341</v>
      </c>
    </row>
    <row r="19" spans="1:6">
      <c r="A19" s="3" t="s">
        <v>449</v>
      </c>
    </row>
    <row r="20" spans="1:6">
      <c r="A20" s="4" t="s">
        <v>450</v>
      </c>
      <c r="B20" s="5" t="n">
        <v>2764</v>
      </c>
      <c r="C20" s="5" t="n">
        <v>3060</v>
      </c>
      <c r="D20" s="5" t="n">
        <v>2625</v>
      </c>
      <c r="E20" s="5" t="n">
        <v>3571</v>
      </c>
      <c r="F20" s="5" t="n">
        <v>3571</v>
      </c>
    </row>
    <row r="21" spans="1:6">
      <c r="A21" s="4" t="s">
        <v>76</v>
      </c>
      <c r="B21" s="5" t="n">
        <v>2</v>
      </c>
      <c r="C21" s="5" t="n">
        <v>-547</v>
      </c>
      <c r="D21" s="5" t="n">
        <v>571</v>
      </c>
      <c r="E21" s="5" t="n">
        <v>-1181</v>
      </c>
      <c r="F21" s="5" t="n">
        <v>-567</v>
      </c>
    </row>
    <row r="22" spans="1:6">
      <c r="A22" s="4" t="s">
        <v>451</v>
      </c>
      <c r="B22" s="5" t="n">
        <v>0</v>
      </c>
      <c r="C22" s="5" t="n">
        <v>-220</v>
      </c>
      <c r="D22" s="5" t="n">
        <v>-475</v>
      </c>
      <c r="E22" s="5" t="n">
        <v>-220</v>
      </c>
      <c r="F22" s="5" t="n">
        <v>-681</v>
      </c>
    </row>
    <row r="23" spans="1:6">
      <c r="A23" s="4" t="s">
        <v>452</v>
      </c>
      <c r="B23" s="5" t="n">
        <v>0</v>
      </c>
      <c r="C23" s="5" t="n">
        <v>26</v>
      </c>
      <c r="D23" s="5" t="n">
        <v>45</v>
      </c>
      <c r="E23" s="5" t="n">
        <v>149</v>
      </c>
      <c r="F23" s="5" t="n">
        <v>302</v>
      </c>
    </row>
    <row r="24" spans="1:6">
      <c r="A24" s="4" t="s">
        <v>453</v>
      </c>
      <c r="B24" s="5" t="n">
        <v>0</v>
      </c>
      <c r="C24" s="5" t="n">
        <v>-194</v>
      </c>
      <c r="D24" s="5" t="n">
        <v>-430</v>
      </c>
      <c r="E24" s="5" t="n">
        <v>-71</v>
      </c>
      <c r="F24" s="5" t="n">
        <v>-379</v>
      </c>
    </row>
    <row r="25" spans="1:6">
      <c r="A25" s="4" t="s">
        <v>454</v>
      </c>
      <c r="B25" s="5" t="n">
        <v>2766</v>
      </c>
      <c r="C25" s="5" t="n">
        <v>2319</v>
      </c>
      <c r="D25" s="5" t="n">
        <v>2766</v>
      </c>
      <c r="E25" s="5" t="n">
        <v>2319</v>
      </c>
      <c r="F25" s="5" t="n">
        <v>2625</v>
      </c>
    </row>
    <row r="26" spans="1:6">
      <c r="A26" s="3" t="s">
        <v>455</v>
      </c>
    </row>
    <row r="27" spans="1:6">
      <c r="A27" s="4" t="s">
        <v>456</v>
      </c>
      <c r="B27" s="5" t="n">
        <v>41</v>
      </c>
      <c r="C27" s="5" t="n">
        <v>59</v>
      </c>
      <c r="D27" s="5" t="n">
        <v>41</v>
      </c>
      <c r="E27" s="5" t="n">
        <v>59</v>
      </c>
      <c r="F27" s="5" t="n">
        <v>53</v>
      </c>
    </row>
    <row r="28" spans="1:6">
      <c r="A28" s="4" t="s">
        <v>457</v>
      </c>
      <c r="B28" s="5" t="n">
        <v>2725</v>
      </c>
      <c r="C28" s="5" t="n">
        <v>2260</v>
      </c>
      <c r="D28" s="5" t="n">
        <v>2725</v>
      </c>
      <c r="E28" s="5" t="n">
        <v>2260</v>
      </c>
      <c r="F28" s="5" t="n">
        <v>2572</v>
      </c>
    </row>
    <row r="29" spans="1:6">
      <c r="A29" s="4" t="s">
        <v>454</v>
      </c>
      <c r="B29" s="5" t="n">
        <v>2766</v>
      </c>
      <c r="C29" s="5" t="n">
        <v>2319</v>
      </c>
      <c r="D29" s="5" t="n">
        <v>2766</v>
      </c>
      <c r="E29" s="5" t="n">
        <v>2319</v>
      </c>
      <c r="F29" s="5" t="n">
        <v>2625</v>
      </c>
    </row>
    <row r="30" spans="1:6">
      <c r="A30" s="3" t="s">
        <v>458</v>
      </c>
    </row>
    <row r="31" spans="1:6">
      <c r="A31" s="4" t="s">
        <v>456</v>
      </c>
      <c r="B31" s="5" t="n">
        <v>2644</v>
      </c>
      <c r="C31" s="5" t="n">
        <v>3177</v>
      </c>
      <c r="D31" s="5" t="n">
        <v>2644</v>
      </c>
      <c r="E31" s="5" t="n">
        <v>3177</v>
      </c>
      <c r="F31" s="5" t="n">
        <v>3660</v>
      </c>
    </row>
    <row r="32" spans="1:6">
      <c r="A32" s="4" t="s">
        <v>457</v>
      </c>
      <c r="B32" s="5" t="n">
        <v>126737</v>
      </c>
      <c r="C32" s="5" t="n">
        <v>120479</v>
      </c>
      <c r="D32" s="5" t="n">
        <v>126737</v>
      </c>
      <c r="E32" s="5" t="n">
        <v>120479</v>
      </c>
      <c r="F32" s="5" t="n">
        <v>131355</v>
      </c>
    </row>
    <row r="33" spans="1:6">
      <c r="A33" s="4" t="s">
        <v>454</v>
      </c>
      <c r="B33" s="5" t="n">
        <v>129381</v>
      </c>
      <c r="C33" s="5" t="n">
        <v>123656</v>
      </c>
      <c r="D33" s="5" t="n">
        <v>129381</v>
      </c>
      <c r="E33" s="5" t="n">
        <v>123656</v>
      </c>
      <c r="F33" s="5" t="n">
        <v>135015</v>
      </c>
    </row>
    <row r="34" spans="1:6">
      <c r="A34" s="4" t="s">
        <v>344</v>
      </c>
    </row>
    <row r="35" spans="1:6">
      <c r="A35" s="3" t="s">
        <v>449</v>
      </c>
    </row>
    <row r="36" spans="1:6">
      <c r="A36" s="4" t="s">
        <v>450</v>
      </c>
      <c r="B36" s="5" t="n">
        <v>5384</v>
      </c>
      <c r="C36" s="5" t="n">
        <v>4883</v>
      </c>
      <c r="D36" s="5" t="n">
        <v>5460</v>
      </c>
      <c r="E36" s="5" t="n">
        <v>3910</v>
      </c>
      <c r="F36" s="5" t="n">
        <v>3910</v>
      </c>
    </row>
    <row r="37" spans="1:6">
      <c r="A37" s="4" t="s">
        <v>76</v>
      </c>
      <c r="B37" s="5" t="n">
        <v>287</v>
      </c>
      <c r="C37" s="5" t="n">
        <v>577</v>
      </c>
      <c r="D37" s="5" t="n">
        <v>211</v>
      </c>
      <c r="E37" s="5" t="n">
        <v>1550</v>
      </c>
      <c r="F37" s="5" t="n">
        <v>1550</v>
      </c>
    </row>
    <row r="38" spans="1:6">
      <c r="A38" s="4" t="s">
        <v>451</v>
      </c>
      <c r="B38" s="5" t="n">
        <v>0</v>
      </c>
      <c r="C38" s="5" t="n">
        <v>0</v>
      </c>
      <c r="D38" s="5" t="n">
        <v>0</v>
      </c>
      <c r="E38" s="5" t="n">
        <v>0</v>
      </c>
      <c r="F38" s="5" t="n">
        <v>0</v>
      </c>
    </row>
    <row r="39" spans="1:6">
      <c r="A39" s="4" t="s">
        <v>452</v>
      </c>
      <c r="B39" s="5" t="n">
        <v>0</v>
      </c>
      <c r="C39" s="5" t="n">
        <v>0</v>
      </c>
      <c r="D39" s="5" t="n">
        <v>0</v>
      </c>
      <c r="E39" s="5" t="n">
        <v>0</v>
      </c>
      <c r="F39" s="5" t="n">
        <v>0</v>
      </c>
    </row>
    <row r="40" spans="1:6">
      <c r="A40" s="4" t="s">
        <v>453</v>
      </c>
      <c r="B40" s="5" t="n">
        <v>0</v>
      </c>
      <c r="C40" s="5" t="n">
        <v>0</v>
      </c>
      <c r="D40" s="5" t="n">
        <v>0</v>
      </c>
      <c r="E40" s="5" t="n">
        <v>0</v>
      </c>
      <c r="F40" s="5" t="n">
        <v>0</v>
      </c>
    </row>
    <row r="41" spans="1:6">
      <c r="A41" s="4" t="s">
        <v>454</v>
      </c>
      <c r="B41" s="5" t="n">
        <v>5671</v>
      </c>
      <c r="C41" s="5" t="n">
        <v>5460</v>
      </c>
      <c r="D41" s="5" t="n">
        <v>5671</v>
      </c>
      <c r="E41" s="5" t="n">
        <v>5460</v>
      </c>
      <c r="F41" s="5" t="n">
        <v>5460</v>
      </c>
    </row>
    <row r="42" spans="1:6">
      <c r="A42" s="3" t="s">
        <v>455</v>
      </c>
    </row>
    <row r="43" spans="1:6">
      <c r="A43" s="4" t="s">
        <v>456</v>
      </c>
      <c r="B43" s="5" t="n">
        <v>22</v>
      </c>
      <c r="C43" s="5" t="n">
        <v>40</v>
      </c>
      <c r="D43" s="5" t="n">
        <v>22</v>
      </c>
      <c r="E43" s="5" t="n">
        <v>40</v>
      </c>
      <c r="F43" s="5" t="n">
        <v>36</v>
      </c>
    </row>
    <row r="44" spans="1:6">
      <c r="A44" s="4" t="s">
        <v>457</v>
      </c>
      <c r="B44" s="5" t="n">
        <v>5649</v>
      </c>
      <c r="C44" s="5" t="n">
        <v>5420</v>
      </c>
      <c r="D44" s="5" t="n">
        <v>5649</v>
      </c>
      <c r="E44" s="5" t="n">
        <v>5420</v>
      </c>
      <c r="F44" s="5" t="n">
        <v>5424</v>
      </c>
    </row>
    <row r="45" spans="1:6">
      <c r="A45" s="4" t="s">
        <v>454</v>
      </c>
      <c r="B45" s="5" t="n">
        <v>5671</v>
      </c>
      <c r="C45" s="5" t="n">
        <v>5460</v>
      </c>
      <c r="D45" s="5" t="n">
        <v>5671</v>
      </c>
      <c r="E45" s="5" t="n">
        <v>5460</v>
      </c>
      <c r="F45" s="5" t="n">
        <v>5460</v>
      </c>
    </row>
    <row r="46" spans="1:6">
      <c r="A46" s="3" t="s">
        <v>458</v>
      </c>
    </row>
    <row r="47" spans="1:6">
      <c r="A47" s="4" t="s">
        <v>456</v>
      </c>
      <c r="B47" s="5" t="n">
        <v>1900</v>
      </c>
      <c r="C47" s="5" t="n">
        <v>2796</v>
      </c>
      <c r="D47" s="5" t="n">
        <v>1900</v>
      </c>
      <c r="E47" s="5" t="n">
        <v>2796</v>
      </c>
      <c r="F47" s="5" t="n">
        <v>1996</v>
      </c>
    </row>
    <row r="48" spans="1:6">
      <c r="A48" s="4" t="s">
        <v>457</v>
      </c>
      <c r="B48" s="5" t="n">
        <v>412411</v>
      </c>
      <c r="C48" s="5" t="n">
        <v>363554</v>
      </c>
      <c r="D48" s="5" t="n">
        <v>412411</v>
      </c>
      <c r="E48" s="5" t="n">
        <v>363554</v>
      </c>
      <c r="F48" s="5" t="n">
        <v>396350</v>
      </c>
    </row>
    <row r="49" spans="1:6">
      <c r="A49" s="4" t="s">
        <v>454</v>
      </c>
      <c r="B49" s="5" t="n">
        <v>414311</v>
      </c>
      <c r="C49" s="5" t="n">
        <v>366350</v>
      </c>
      <c r="D49" s="5" t="n">
        <v>414311</v>
      </c>
      <c r="E49" s="5" t="n">
        <v>366350</v>
      </c>
      <c r="F49" s="5" t="n">
        <v>398346</v>
      </c>
    </row>
    <row r="50" spans="1:6">
      <c r="A50" s="4" t="s">
        <v>347</v>
      </c>
    </row>
    <row r="51" spans="1:6">
      <c r="A51" s="3" t="s">
        <v>449</v>
      </c>
    </row>
    <row r="52" spans="1:6">
      <c r="A52" s="4" t="s">
        <v>450</v>
      </c>
      <c r="B52" s="5" t="n">
        <v>1535</v>
      </c>
      <c r="C52" s="5" t="n">
        <v>1375</v>
      </c>
      <c r="D52" s="5" t="n">
        <v>1547</v>
      </c>
      <c r="E52" s="5" t="n">
        <v>1262</v>
      </c>
      <c r="F52" s="5" t="n">
        <v>1262</v>
      </c>
    </row>
    <row r="53" spans="1:6">
      <c r="A53" s="4" t="s">
        <v>76</v>
      </c>
      <c r="B53" s="5" t="n">
        <v>153</v>
      </c>
      <c r="C53" s="5" t="n">
        <v>101</v>
      </c>
      <c r="D53" s="5" t="n">
        <v>141</v>
      </c>
      <c r="E53" s="5" t="n">
        <v>214</v>
      </c>
      <c r="F53" s="5" t="n">
        <v>285</v>
      </c>
    </row>
    <row r="54" spans="1:6">
      <c r="A54" s="4" t="s">
        <v>451</v>
      </c>
      <c r="B54" s="5" t="n">
        <v>0</v>
      </c>
      <c r="C54" s="5" t="n">
        <v>0</v>
      </c>
      <c r="D54" s="5" t="n">
        <v>0</v>
      </c>
      <c r="E54" s="5" t="n">
        <v>0</v>
      </c>
      <c r="F54" s="5" t="n">
        <v>0</v>
      </c>
    </row>
    <row r="55" spans="1:6">
      <c r="A55" s="4" t="s">
        <v>452</v>
      </c>
      <c r="B55" s="5" t="n">
        <v>0</v>
      </c>
      <c r="C55" s="5" t="n">
        <v>0</v>
      </c>
      <c r="D55" s="5" t="n">
        <v>0</v>
      </c>
      <c r="E55" s="5" t="n">
        <v>0</v>
      </c>
      <c r="F55" s="5" t="n">
        <v>0</v>
      </c>
    </row>
    <row r="56" spans="1:6">
      <c r="A56" s="4" t="s">
        <v>453</v>
      </c>
      <c r="B56" s="5" t="n">
        <v>0</v>
      </c>
      <c r="C56" s="5" t="n">
        <v>0</v>
      </c>
      <c r="D56" s="5" t="n">
        <v>0</v>
      </c>
      <c r="E56" s="5" t="n">
        <v>0</v>
      </c>
      <c r="F56" s="5" t="n">
        <v>0</v>
      </c>
    </row>
    <row r="57" spans="1:6">
      <c r="A57" s="4" t="s">
        <v>454</v>
      </c>
      <c r="B57" s="5" t="n">
        <v>1688</v>
      </c>
      <c r="C57" s="5" t="n">
        <v>1476</v>
      </c>
      <c r="D57" s="5" t="n">
        <v>1688</v>
      </c>
      <c r="E57" s="5" t="n">
        <v>1476</v>
      </c>
      <c r="F57" s="5" t="n">
        <v>1547</v>
      </c>
    </row>
    <row r="58" spans="1:6">
      <c r="A58" s="3" t="s">
        <v>455</v>
      </c>
    </row>
    <row r="59" spans="1:6">
      <c r="A59" s="4" t="s">
        <v>456</v>
      </c>
      <c r="B59" s="5" t="n">
        <v>0</v>
      </c>
      <c r="C59" s="5" t="n">
        <v>0</v>
      </c>
      <c r="D59" s="5" t="n">
        <v>0</v>
      </c>
      <c r="E59" s="5" t="n">
        <v>0</v>
      </c>
      <c r="F59" s="5" t="n">
        <v>0</v>
      </c>
    </row>
    <row r="60" spans="1:6">
      <c r="A60" s="4" t="s">
        <v>457</v>
      </c>
      <c r="B60" s="5" t="n">
        <v>1688</v>
      </c>
      <c r="C60" s="5" t="n">
        <v>1476</v>
      </c>
      <c r="D60" s="5" t="n">
        <v>1688</v>
      </c>
      <c r="E60" s="5" t="n">
        <v>1476</v>
      </c>
      <c r="F60" s="5" t="n">
        <v>1547</v>
      </c>
    </row>
    <row r="61" spans="1:6">
      <c r="A61" s="4" t="s">
        <v>454</v>
      </c>
      <c r="B61" s="5" t="n">
        <v>1688</v>
      </c>
      <c r="C61" s="5" t="n">
        <v>1476</v>
      </c>
      <c r="D61" s="5" t="n">
        <v>1688</v>
      </c>
      <c r="E61" s="5" t="n">
        <v>1476</v>
      </c>
      <c r="F61" s="5" t="n">
        <v>1547</v>
      </c>
    </row>
    <row r="62" spans="1:6">
      <c r="A62" s="3" t="s">
        <v>458</v>
      </c>
    </row>
    <row r="63" spans="1:6">
      <c r="A63" s="4" t="s">
        <v>456</v>
      </c>
      <c r="B63" s="5" t="n">
        <v>0</v>
      </c>
      <c r="C63" s="5" t="n">
        <v>0</v>
      </c>
      <c r="D63" s="5" t="n">
        <v>0</v>
      </c>
      <c r="E63" s="5" t="n">
        <v>0</v>
      </c>
      <c r="F63" s="5" t="n">
        <v>0</v>
      </c>
    </row>
    <row r="64" spans="1:6">
      <c r="A64" s="4" t="s">
        <v>457</v>
      </c>
      <c r="B64" s="5" t="n">
        <v>123753</v>
      </c>
      <c r="C64" s="5" t="n">
        <v>109140</v>
      </c>
      <c r="D64" s="5" t="n">
        <v>123753</v>
      </c>
      <c r="E64" s="5" t="n">
        <v>109140</v>
      </c>
      <c r="F64" s="5" t="n">
        <v>113555</v>
      </c>
    </row>
    <row r="65" spans="1:6">
      <c r="A65" s="4" t="s">
        <v>454</v>
      </c>
      <c r="B65" s="5" t="n">
        <v>123753</v>
      </c>
      <c r="C65" s="5" t="n">
        <v>109140</v>
      </c>
      <c r="D65" s="5" t="n">
        <v>123753</v>
      </c>
      <c r="E65" s="5" t="n">
        <v>109140</v>
      </c>
      <c r="F65" s="5" t="n">
        <v>113555</v>
      </c>
    </row>
    <row r="66" spans="1:6">
      <c r="A66" s="4" t="s">
        <v>349</v>
      </c>
    </row>
    <row r="67" spans="1:6">
      <c r="A67" s="3" t="s">
        <v>449</v>
      </c>
    </row>
    <row r="68" spans="1:6">
      <c r="A68" s="4" t="s">
        <v>450</v>
      </c>
      <c r="B68" s="5" t="n">
        <v>619</v>
      </c>
      <c r="C68" s="5" t="n">
        <v>677</v>
      </c>
      <c r="D68" s="5" t="n">
        <v>628</v>
      </c>
      <c r="E68" s="5" t="n">
        <v>660</v>
      </c>
      <c r="F68" s="5" t="n">
        <v>660</v>
      </c>
    </row>
    <row r="69" spans="1:6">
      <c r="A69" s="4" t="s">
        <v>76</v>
      </c>
      <c r="B69" s="5" t="n">
        <v>1</v>
      </c>
      <c r="C69" s="5" t="n">
        <v>-21</v>
      </c>
      <c r="D69" s="5" t="n">
        <v>-28</v>
      </c>
      <c r="E69" s="5" t="n">
        <v>-94</v>
      </c>
      <c r="F69" s="5" t="n">
        <v>-7</v>
      </c>
    </row>
    <row r="70" spans="1:6">
      <c r="A70" s="4" t="s">
        <v>451</v>
      </c>
      <c r="B70" s="5" t="n">
        <v>0</v>
      </c>
      <c r="C70" s="5" t="n">
        <v>0</v>
      </c>
      <c r="D70" s="5" t="n">
        <v>0</v>
      </c>
      <c r="E70" s="5" t="n">
        <v>0</v>
      </c>
      <c r="F70" s="5" t="n">
        <v>-121</v>
      </c>
    </row>
    <row r="71" spans="1:6">
      <c r="A71" s="4" t="s">
        <v>452</v>
      </c>
      <c r="B71" s="5" t="n">
        <v>6</v>
      </c>
      <c r="C71" s="5" t="n">
        <v>6</v>
      </c>
      <c r="D71" s="5" t="n">
        <v>26</v>
      </c>
      <c r="E71" s="5" t="n">
        <v>96</v>
      </c>
      <c r="F71" s="5" t="n">
        <v>96</v>
      </c>
    </row>
    <row r="72" spans="1:6">
      <c r="A72" s="4" t="s">
        <v>453</v>
      </c>
      <c r="B72" s="5" t="n">
        <v>6</v>
      </c>
      <c r="C72" s="5" t="n">
        <v>6</v>
      </c>
      <c r="D72" s="5" t="n">
        <v>26</v>
      </c>
      <c r="E72" s="5" t="n">
        <v>96</v>
      </c>
      <c r="F72" s="5" t="n">
        <v>-25</v>
      </c>
    </row>
    <row r="73" spans="1:6">
      <c r="A73" s="4" t="s">
        <v>454</v>
      </c>
      <c r="B73" s="5" t="n">
        <v>626</v>
      </c>
      <c r="C73" s="5" t="n">
        <v>662</v>
      </c>
      <c r="D73" s="5" t="n">
        <v>626</v>
      </c>
      <c r="E73" s="5" t="n">
        <v>662</v>
      </c>
      <c r="F73" s="5" t="n">
        <v>628</v>
      </c>
    </row>
    <row r="74" spans="1:6">
      <c r="A74" s="3" t="s">
        <v>455</v>
      </c>
    </row>
    <row r="75" spans="1:6">
      <c r="A75" s="4" t="s">
        <v>456</v>
      </c>
      <c r="B75" s="5" t="n">
        <v>300</v>
      </c>
      <c r="C75" s="5" t="n">
        <v>564</v>
      </c>
      <c r="D75" s="5" t="n">
        <v>300</v>
      </c>
      <c r="E75" s="5" t="n">
        <v>564</v>
      </c>
      <c r="F75" s="5" t="n">
        <v>302</v>
      </c>
    </row>
    <row r="76" spans="1:6">
      <c r="A76" s="4" t="s">
        <v>457</v>
      </c>
      <c r="B76" s="5" t="n">
        <v>326</v>
      </c>
      <c r="C76" s="5" t="n">
        <v>98</v>
      </c>
      <c r="D76" s="5" t="n">
        <v>326</v>
      </c>
      <c r="E76" s="5" t="n">
        <v>98</v>
      </c>
      <c r="F76" s="5" t="n">
        <v>326</v>
      </c>
    </row>
    <row r="77" spans="1:6">
      <c r="A77" s="4" t="s">
        <v>454</v>
      </c>
      <c r="B77" s="5" t="n">
        <v>626</v>
      </c>
      <c r="C77" s="5" t="n">
        <v>662</v>
      </c>
      <c r="D77" s="5" t="n">
        <v>626</v>
      </c>
      <c r="E77" s="5" t="n">
        <v>662</v>
      </c>
      <c r="F77" s="5" t="n">
        <v>628</v>
      </c>
    </row>
    <row r="78" spans="1:6">
      <c r="A78" s="3" t="s">
        <v>458</v>
      </c>
    </row>
    <row r="79" spans="1:6">
      <c r="A79" s="4" t="s">
        <v>456</v>
      </c>
      <c r="B79" s="5" t="n">
        <v>1566</v>
      </c>
      <c r="C79" s="5" t="n">
        <v>2425</v>
      </c>
      <c r="D79" s="5" t="n">
        <v>1566</v>
      </c>
      <c r="E79" s="5" t="n">
        <v>2425</v>
      </c>
      <c r="F79" s="5" t="n">
        <v>2277</v>
      </c>
    </row>
    <row r="80" spans="1:6">
      <c r="A80" s="4" t="s">
        <v>457</v>
      </c>
      <c r="B80" s="5" t="n">
        <v>46075</v>
      </c>
      <c r="C80" s="5" t="n">
        <v>40419</v>
      </c>
      <c r="D80" s="5" t="n">
        <v>46075</v>
      </c>
      <c r="E80" s="5" t="n">
        <v>40419</v>
      </c>
      <c r="F80" s="5" t="n">
        <v>39804</v>
      </c>
    </row>
    <row r="81" spans="1:6">
      <c r="A81" s="4" t="s">
        <v>454</v>
      </c>
      <c r="B81" s="5" t="n">
        <v>47641</v>
      </c>
      <c r="C81" s="5" t="n">
        <v>42844</v>
      </c>
      <c r="D81" s="5" t="n">
        <v>47641</v>
      </c>
      <c r="E81" s="5" t="n">
        <v>42844</v>
      </c>
      <c r="F81" s="5" t="n">
        <v>42081</v>
      </c>
    </row>
    <row r="82" spans="1:6">
      <c r="A82" s="4" t="s">
        <v>351</v>
      </c>
    </row>
    <row r="83" spans="1:6">
      <c r="A83" s="3" t="s">
        <v>449</v>
      </c>
    </row>
    <row r="84" spans="1:6">
      <c r="A84" s="4" t="s">
        <v>450</v>
      </c>
      <c r="B84" s="5" t="n">
        <v>361</v>
      </c>
      <c r="C84" s="5" t="n">
        <v>477</v>
      </c>
      <c r="D84" s="5" t="n">
        <v>360</v>
      </c>
      <c r="E84" s="5" t="n">
        <v>440</v>
      </c>
      <c r="F84" s="5" t="n">
        <v>440</v>
      </c>
    </row>
    <row r="85" spans="1:6">
      <c r="A85" s="4" t="s">
        <v>76</v>
      </c>
      <c r="B85" s="5" t="n">
        <v>-6</v>
      </c>
      <c r="C85" s="5" t="n">
        <v>-56</v>
      </c>
      <c r="D85" s="5" t="n">
        <v>-7</v>
      </c>
      <c r="E85" s="5" t="n">
        <v>-21</v>
      </c>
      <c r="F85" s="5" t="n">
        <v>-85</v>
      </c>
    </row>
    <row r="86" spans="1:6">
      <c r="A86" s="4" t="s">
        <v>451</v>
      </c>
      <c r="B86" s="5" t="n">
        <v>0</v>
      </c>
      <c r="C86" s="5" t="n">
        <v>0</v>
      </c>
      <c r="D86" s="5" t="n">
        <v>0</v>
      </c>
      <c r="E86" s="5" t="n">
        <v>0</v>
      </c>
      <c r="F86" s="5" t="n">
        <v>0</v>
      </c>
    </row>
    <row r="87" spans="1:6">
      <c r="A87" s="4" t="s">
        <v>452</v>
      </c>
      <c r="B87" s="5" t="n">
        <v>2</v>
      </c>
      <c r="C87" s="5" t="n">
        <v>2</v>
      </c>
      <c r="D87" s="5" t="n">
        <v>4</v>
      </c>
      <c r="E87" s="5" t="n">
        <v>4</v>
      </c>
      <c r="F87" s="5" t="n">
        <v>5</v>
      </c>
    </row>
    <row r="88" spans="1:6">
      <c r="A88" s="4" t="s">
        <v>453</v>
      </c>
      <c r="B88" s="5" t="n">
        <v>2</v>
      </c>
      <c r="C88" s="5" t="n">
        <v>2</v>
      </c>
      <c r="D88" s="5" t="n">
        <v>4</v>
      </c>
      <c r="E88" s="5" t="n">
        <v>4</v>
      </c>
      <c r="F88" s="5" t="n">
        <v>5</v>
      </c>
    </row>
    <row r="89" spans="1:6">
      <c r="A89" s="4" t="s">
        <v>454</v>
      </c>
      <c r="B89" s="5" t="n">
        <v>357</v>
      </c>
      <c r="C89" s="5" t="n">
        <v>423</v>
      </c>
      <c r="D89" s="5" t="n">
        <v>357</v>
      </c>
      <c r="E89" s="5" t="n">
        <v>423</v>
      </c>
      <c r="F89" s="5" t="n">
        <v>360</v>
      </c>
    </row>
    <row r="90" spans="1:6">
      <c r="A90" s="3" t="s">
        <v>455</v>
      </c>
    </row>
    <row r="91" spans="1:6">
      <c r="A91" s="4" t="s">
        <v>456</v>
      </c>
      <c r="B91" s="5" t="n">
        <v>48</v>
      </c>
      <c r="C91" s="5" t="n">
        <v>79</v>
      </c>
      <c r="D91" s="5" t="n">
        <v>48</v>
      </c>
      <c r="E91" s="5" t="n">
        <v>79</v>
      </c>
      <c r="F91" s="5" t="n">
        <v>76</v>
      </c>
    </row>
    <row r="92" spans="1:6">
      <c r="A92" s="4" t="s">
        <v>457</v>
      </c>
      <c r="B92" s="5" t="n">
        <v>309</v>
      </c>
      <c r="C92" s="5" t="n">
        <v>344</v>
      </c>
      <c r="D92" s="5" t="n">
        <v>309</v>
      </c>
      <c r="E92" s="5" t="n">
        <v>344</v>
      </c>
      <c r="F92" s="5" t="n">
        <v>284</v>
      </c>
    </row>
    <row r="93" spans="1:6">
      <c r="A93" s="4" t="s">
        <v>454</v>
      </c>
      <c r="B93" s="5" t="n">
        <v>357</v>
      </c>
      <c r="C93" s="5" t="n">
        <v>423</v>
      </c>
      <c r="D93" s="5" t="n">
        <v>357</v>
      </c>
      <c r="E93" s="5" t="n">
        <v>423</v>
      </c>
      <c r="F93" s="5" t="n">
        <v>360</v>
      </c>
    </row>
    <row r="94" spans="1:6">
      <c r="A94" s="3" t="s">
        <v>458</v>
      </c>
    </row>
    <row r="95" spans="1:6">
      <c r="A95" s="4" t="s">
        <v>456</v>
      </c>
      <c r="B95" s="5" t="n">
        <v>568</v>
      </c>
      <c r="C95" s="5" t="n">
        <v>659</v>
      </c>
      <c r="D95" s="5" t="n">
        <v>568</v>
      </c>
      <c r="E95" s="5" t="n">
        <v>659</v>
      </c>
      <c r="F95" s="5" t="n">
        <v>650</v>
      </c>
    </row>
    <row r="96" spans="1:6">
      <c r="A96" s="4" t="s">
        <v>457</v>
      </c>
      <c r="B96" s="5" t="n">
        <v>22471</v>
      </c>
      <c r="C96" s="5" t="n">
        <v>21310</v>
      </c>
      <c r="D96" s="5" t="n">
        <v>22471</v>
      </c>
      <c r="E96" s="5" t="n">
        <v>21310</v>
      </c>
      <c r="F96" s="5" t="n">
        <v>20649</v>
      </c>
    </row>
    <row r="97" spans="1:6">
      <c r="A97" s="4" t="s">
        <v>454</v>
      </c>
      <c r="B97" s="5" t="n">
        <v>23039</v>
      </c>
      <c r="C97" s="5" t="n">
        <v>21969</v>
      </c>
      <c r="D97" s="5" t="n">
        <v>23039</v>
      </c>
      <c r="E97" s="5" t="n">
        <v>21969</v>
      </c>
      <c r="F97" s="5" t="n">
        <v>21299</v>
      </c>
    </row>
    <row r="98" spans="1:6">
      <c r="A98" s="4" t="s">
        <v>353</v>
      </c>
    </row>
    <row r="99" spans="1:6">
      <c r="A99" s="3" t="s">
        <v>449</v>
      </c>
    </row>
    <row r="100" spans="1:6">
      <c r="A100" s="4" t="s">
        <v>450</v>
      </c>
      <c r="B100" s="5" t="n">
        <v>306</v>
      </c>
      <c r="C100" s="5" t="n">
        <v>378</v>
      </c>
      <c r="D100" s="5" t="n">
        <v>342</v>
      </c>
      <c r="E100" s="5" t="n">
        <v>498</v>
      </c>
      <c r="F100" s="5" t="n">
        <v>498</v>
      </c>
    </row>
    <row r="101" spans="1:6">
      <c r="A101" s="4" t="s">
        <v>76</v>
      </c>
      <c r="B101" s="5" t="n">
        <v>-22</v>
      </c>
      <c r="C101" s="5" t="n">
        <v>40</v>
      </c>
      <c r="D101" s="5" t="n">
        <v>-90</v>
      </c>
      <c r="E101" s="5" t="n">
        <v>-86</v>
      </c>
      <c r="F101" s="5" t="n">
        <v>-189</v>
      </c>
    </row>
    <row r="102" spans="1:6">
      <c r="A102" s="4" t="s">
        <v>451</v>
      </c>
      <c r="B102" s="5" t="n">
        <v>-8</v>
      </c>
      <c r="C102" s="5" t="n">
        <v>-9</v>
      </c>
      <c r="D102" s="5" t="n">
        <v>-19</v>
      </c>
      <c r="E102" s="5" t="n">
        <v>-25</v>
      </c>
      <c r="F102" s="5" t="n">
        <v>-33</v>
      </c>
    </row>
    <row r="103" spans="1:6">
      <c r="A103" s="4" t="s">
        <v>452</v>
      </c>
      <c r="B103" s="5" t="n">
        <v>7</v>
      </c>
      <c r="C103" s="5" t="n">
        <v>38</v>
      </c>
      <c r="D103" s="5" t="n">
        <v>50</v>
      </c>
      <c r="E103" s="5" t="n">
        <v>60</v>
      </c>
      <c r="F103" s="5" t="n">
        <v>66</v>
      </c>
    </row>
    <row r="104" spans="1:6">
      <c r="A104" s="4" t="s">
        <v>453</v>
      </c>
      <c r="B104" s="5" t="n">
        <v>-1</v>
      </c>
      <c r="C104" s="5" t="n">
        <v>29</v>
      </c>
      <c r="D104" s="5" t="n">
        <v>31</v>
      </c>
      <c r="E104" s="5" t="n">
        <v>35</v>
      </c>
      <c r="F104" s="5" t="n">
        <v>33</v>
      </c>
    </row>
    <row r="105" spans="1:6">
      <c r="A105" s="4" t="s">
        <v>454</v>
      </c>
      <c r="B105" s="5" t="n">
        <v>283</v>
      </c>
      <c r="C105" s="5" t="n">
        <v>447</v>
      </c>
      <c r="D105" s="5" t="n">
        <v>283</v>
      </c>
      <c r="E105" s="5" t="n">
        <v>447</v>
      </c>
      <c r="F105" s="5" t="n">
        <v>342</v>
      </c>
    </row>
    <row r="106" spans="1:6">
      <c r="A106" s="3" t="s">
        <v>455</v>
      </c>
    </row>
    <row r="107" spans="1:6">
      <c r="A107" s="4" t="s">
        <v>456</v>
      </c>
      <c r="B107" s="5" t="n">
        <v>2</v>
      </c>
      <c r="C107" s="5" t="n">
        <v>4</v>
      </c>
      <c r="D107" s="5" t="n">
        <v>2</v>
      </c>
      <c r="E107" s="5" t="n">
        <v>4</v>
      </c>
      <c r="F107" s="5" t="n">
        <v>3</v>
      </c>
    </row>
    <row r="108" spans="1:6">
      <c r="A108" s="4" t="s">
        <v>457</v>
      </c>
      <c r="B108" s="5" t="n">
        <v>281</v>
      </c>
      <c r="C108" s="5" t="n">
        <v>443</v>
      </c>
      <c r="D108" s="5" t="n">
        <v>281</v>
      </c>
      <c r="E108" s="5" t="n">
        <v>443</v>
      </c>
      <c r="F108" s="5" t="n">
        <v>339</v>
      </c>
    </row>
    <row r="109" spans="1:6">
      <c r="A109" s="4" t="s">
        <v>454</v>
      </c>
      <c r="B109" s="5" t="n">
        <v>283</v>
      </c>
      <c r="C109" s="5" t="n">
        <v>447</v>
      </c>
      <c r="D109" s="5" t="n">
        <v>283</v>
      </c>
      <c r="E109" s="5" t="n">
        <v>447</v>
      </c>
      <c r="F109" s="5" t="n">
        <v>342</v>
      </c>
    </row>
    <row r="110" spans="1:6">
      <c r="A110" s="3" t="s">
        <v>458</v>
      </c>
    </row>
    <row r="111" spans="1:6">
      <c r="A111" s="4" t="s">
        <v>456</v>
      </c>
      <c r="B111" s="5" t="n">
        <v>418</v>
      </c>
      <c r="C111" s="5" t="n">
        <v>589</v>
      </c>
      <c r="D111" s="5" t="n">
        <v>418</v>
      </c>
      <c r="E111" s="5" t="n">
        <v>589</v>
      </c>
      <c r="F111" s="5" t="n">
        <v>418</v>
      </c>
    </row>
    <row r="112" spans="1:6">
      <c r="A112" s="4" t="s">
        <v>457</v>
      </c>
      <c r="B112" s="5" t="n">
        <v>35601</v>
      </c>
      <c r="C112" s="5" t="n">
        <v>39212</v>
      </c>
      <c r="D112" s="5" t="n">
        <v>35601</v>
      </c>
      <c r="E112" s="5" t="n">
        <v>39212</v>
      </c>
      <c r="F112" s="5" t="n">
        <v>38482</v>
      </c>
    </row>
    <row r="113" spans="1:6">
      <c r="A113" s="4" t="s">
        <v>454</v>
      </c>
      <c r="B113" s="5" t="n">
        <v>36019</v>
      </c>
      <c r="C113" s="5" t="n">
        <v>39801</v>
      </c>
      <c r="D113" s="5" t="n">
        <v>36019</v>
      </c>
      <c r="E113" s="5" t="n">
        <v>39801</v>
      </c>
      <c r="F113" s="5" t="n">
        <v>38900</v>
      </c>
    </row>
    <row r="114" spans="1:6">
      <c r="A114" s="4" t="s">
        <v>459</v>
      </c>
    </row>
    <row r="115" spans="1:6">
      <c r="A115" s="3" t="s">
        <v>449</v>
      </c>
    </row>
    <row r="116" spans="1:6">
      <c r="A116" s="4" t="s">
        <v>450</v>
      </c>
      <c r="B116" s="5" t="n">
        <v>838</v>
      </c>
      <c r="C116" s="5" t="n">
        <v>870</v>
      </c>
      <c r="D116" s="5" t="n">
        <v>171</v>
      </c>
      <c r="E116" s="5" t="n">
        <v>558</v>
      </c>
      <c r="F116" s="5" t="n">
        <v>558</v>
      </c>
    </row>
    <row r="117" spans="1:6">
      <c r="A117" s="4" t="s">
        <v>76</v>
      </c>
      <c r="B117" s="5" t="n">
        <v>110</v>
      </c>
      <c r="C117" s="5" t="n">
        <v>-94</v>
      </c>
      <c r="D117" s="5" t="n">
        <v>777</v>
      </c>
      <c r="E117" s="5" t="n">
        <v>218</v>
      </c>
      <c r="F117" s="5" t="n">
        <v>-387</v>
      </c>
    </row>
    <row r="118" spans="1:6">
      <c r="A118" s="4" t="s">
        <v>451</v>
      </c>
      <c r="B118" s="5" t="n">
        <v>0</v>
      </c>
      <c r="C118" s="5" t="n">
        <v>0</v>
      </c>
      <c r="D118" s="5" t="n">
        <v>0</v>
      </c>
      <c r="E118" s="5" t="n">
        <v>0</v>
      </c>
      <c r="F118" s="5" t="n">
        <v>0</v>
      </c>
    </row>
    <row r="119" spans="1:6">
      <c r="A119" s="4" t="s">
        <v>452</v>
      </c>
      <c r="B119" s="5" t="n">
        <v>0</v>
      </c>
      <c r="C119" s="5" t="n">
        <v>0</v>
      </c>
      <c r="D119" s="5" t="n">
        <v>0</v>
      </c>
      <c r="E119" s="5" t="n">
        <v>0</v>
      </c>
      <c r="F119" s="5" t="n">
        <v>0</v>
      </c>
    </row>
    <row r="120" spans="1:6">
      <c r="A120" s="4" t="s">
        <v>453</v>
      </c>
      <c r="B120" s="5" t="n">
        <v>0</v>
      </c>
      <c r="C120" s="5" t="n">
        <v>0</v>
      </c>
      <c r="D120" s="5" t="n">
        <v>0</v>
      </c>
      <c r="E120" s="5" t="n">
        <v>0</v>
      </c>
      <c r="F120" s="5" t="n">
        <v>0</v>
      </c>
    </row>
    <row r="121" spans="1:6">
      <c r="A121" s="4" t="s">
        <v>454</v>
      </c>
      <c r="B121" s="5" t="n">
        <v>948</v>
      </c>
      <c r="C121" s="5" t="n">
        <v>776</v>
      </c>
      <c r="D121" s="5" t="n">
        <v>948</v>
      </c>
      <c r="E121" s="5" t="n">
        <v>776</v>
      </c>
      <c r="F121" s="5" t="n">
        <v>171</v>
      </c>
    </row>
    <row r="122" spans="1:6">
      <c r="A122" s="3" t="s">
        <v>455</v>
      </c>
    </row>
    <row r="123" spans="1:6">
      <c r="A123" s="4" t="s">
        <v>456</v>
      </c>
      <c r="B123" s="5" t="n">
        <v>0</v>
      </c>
      <c r="C123" s="5" t="n">
        <v>0</v>
      </c>
      <c r="D123" s="5" t="n">
        <v>0</v>
      </c>
      <c r="E123" s="5" t="n">
        <v>0</v>
      </c>
      <c r="F123" s="5" t="n">
        <v>0</v>
      </c>
    </row>
    <row r="124" spans="1:6">
      <c r="A124" s="4" t="s">
        <v>457</v>
      </c>
      <c r="B124" s="5" t="n">
        <v>948</v>
      </c>
      <c r="C124" s="5" t="n">
        <v>776</v>
      </c>
      <c r="D124" s="5" t="n">
        <v>948</v>
      </c>
      <c r="E124" s="5" t="n">
        <v>776</v>
      </c>
      <c r="F124" s="5" t="n">
        <v>171</v>
      </c>
    </row>
    <row r="125" spans="1:6">
      <c r="A125" s="4" t="s">
        <v>454</v>
      </c>
      <c r="B125" s="7" t="n">
        <v>948</v>
      </c>
      <c r="C125" s="7" t="n">
        <v>776</v>
      </c>
      <c r="D125" s="7" t="n">
        <v>948</v>
      </c>
      <c r="E125" s="7" t="n">
        <v>776</v>
      </c>
      <c r="F125" s="7" t="n">
        <v>1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60</v>
      </c>
      <c r="B1" s="2" t="s">
        <v>62</v>
      </c>
      <c r="D1" s="2" t="s">
        <v>1</v>
      </c>
      <c r="F1" s="2" t="s">
        <v>148</v>
      </c>
    </row>
    <row r="2" spans="1:6">
      <c r="B2" s="2" t="s">
        <v>2</v>
      </c>
      <c r="C2" s="2" t="s">
        <v>63</v>
      </c>
      <c r="D2" s="2" t="s">
        <v>2</v>
      </c>
      <c r="E2" s="2" t="s">
        <v>63</v>
      </c>
      <c r="F2" s="2" t="s">
        <v>27</v>
      </c>
    </row>
    <row r="3" spans="1:6">
      <c r="A3" s="3" t="s">
        <v>203</v>
      </c>
    </row>
    <row r="4" spans="1:6">
      <c r="A4" s="4" t="s">
        <v>461</v>
      </c>
      <c r="B4" s="7" t="n">
        <v>215006</v>
      </c>
      <c r="D4" s="7" t="n">
        <v>215006</v>
      </c>
      <c r="F4" s="7" t="n">
        <v>221591</v>
      </c>
    </row>
    <row r="5" spans="1:6">
      <c r="A5" s="3" t="s">
        <v>462</v>
      </c>
    </row>
    <row r="6" spans="1:6">
      <c r="A6" s="4" t="s">
        <v>463</v>
      </c>
      <c r="D6" s="4" t="s">
        <v>464</v>
      </c>
      <c r="F6" s="4" t="s">
        <v>465</v>
      </c>
    </row>
    <row r="7" spans="1:6">
      <c r="A7" s="4" t="s">
        <v>466</v>
      </c>
      <c r="D7" s="4" t="s">
        <v>467</v>
      </c>
      <c r="F7" s="4" t="s">
        <v>468</v>
      </c>
    </row>
    <row r="8" spans="1:6">
      <c r="A8" s="4" t="s">
        <v>469</v>
      </c>
      <c r="D8" s="4" t="s">
        <v>470</v>
      </c>
      <c r="F8" s="4" t="s">
        <v>471</v>
      </c>
    </row>
    <row r="9" spans="1:6">
      <c r="A9" s="3" t="s">
        <v>472</v>
      </c>
    </row>
    <row r="10" spans="1:6">
      <c r="A10" s="4" t="s">
        <v>450</v>
      </c>
      <c r="D10" s="7" t="n">
        <v>1712</v>
      </c>
    </row>
    <row r="11" spans="1:6">
      <c r="A11" s="4" t="s">
        <v>473</v>
      </c>
      <c r="D11" s="5" t="n">
        <v>113</v>
      </c>
    </row>
    <row r="12" spans="1:6">
      <c r="A12" s="4" t="s">
        <v>474</v>
      </c>
      <c r="D12" s="5" t="n">
        <v>-210</v>
      </c>
    </row>
    <row r="13" spans="1:6">
      <c r="A13" s="4" t="s">
        <v>454</v>
      </c>
      <c r="B13" s="5" t="n">
        <v>1615</v>
      </c>
      <c r="D13" s="5" t="n">
        <v>1615</v>
      </c>
      <c r="F13" s="7" t="n">
        <v>1712</v>
      </c>
    </row>
    <row r="14" spans="1:6">
      <c r="A14" s="3" t="s">
        <v>475</v>
      </c>
    </row>
    <row r="15" spans="1:6">
      <c r="A15" s="4" t="s">
        <v>450</v>
      </c>
      <c r="D15" s="5" t="n">
        <v>0</v>
      </c>
    </row>
    <row r="16" spans="1:6">
      <c r="A16" s="4" t="s">
        <v>473</v>
      </c>
      <c r="D16" s="5" t="n">
        <v>0</v>
      </c>
    </row>
    <row r="17" spans="1:6">
      <c r="A17" s="4" t="s">
        <v>474</v>
      </c>
      <c r="D17" s="5" t="n">
        <v>0</v>
      </c>
    </row>
    <row r="18" spans="1:6">
      <c r="A18" s="4" t="s">
        <v>454</v>
      </c>
      <c r="B18" s="5" t="n">
        <v>0</v>
      </c>
      <c r="D18" s="5" t="n">
        <v>0</v>
      </c>
      <c r="F18" s="5" t="n">
        <v>0</v>
      </c>
    </row>
    <row r="19" spans="1:6">
      <c r="A19" s="3" t="s">
        <v>476</v>
      </c>
    </row>
    <row r="20" spans="1:6">
      <c r="A20" s="4" t="s">
        <v>450</v>
      </c>
      <c r="D20" s="5" t="n">
        <v>1712</v>
      </c>
    </row>
    <row r="21" spans="1:6">
      <c r="A21" s="4" t="s">
        <v>473</v>
      </c>
      <c r="D21" s="5" t="n">
        <v>113</v>
      </c>
    </row>
    <row r="22" spans="1:6">
      <c r="A22" s="4" t="s">
        <v>474</v>
      </c>
      <c r="D22" s="5" t="n">
        <v>-210</v>
      </c>
    </row>
    <row r="23" spans="1:6">
      <c r="A23" s="4" t="s">
        <v>454</v>
      </c>
      <c r="B23" s="5" t="n">
        <v>1615</v>
      </c>
      <c r="D23" s="5" t="n">
        <v>1615</v>
      </c>
    </row>
    <row r="24" spans="1:6">
      <c r="A24" s="4" t="s">
        <v>477</v>
      </c>
      <c r="B24" s="5" t="n">
        <v>2052</v>
      </c>
      <c r="D24" s="5" t="n">
        <v>2052</v>
      </c>
      <c r="F24" s="7" t="n">
        <v>1876</v>
      </c>
    </row>
    <row r="25" spans="1:6">
      <c r="A25" s="4" t="s">
        <v>478</v>
      </c>
      <c r="B25" s="7" t="n">
        <v>136</v>
      </c>
      <c r="C25" s="7" t="n">
        <v>142</v>
      </c>
      <c r="D25" s="7" t="n">
        <v>412</v>
      </c>
      <c r="E25" s="7" t="n">
        <v>4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7</v>
      </c>
    </row>
    <row r="3" spans="1:3">
      <c r="A3" s="3" t="s">
        <v>480</v>
      </c>
    </row>
    <row r="4" spans="1:3">
      <c r="A4" s="4" t="s">
        <v>481</v>
      </c>
      <c r="B4" s="7" t="n">
        <v>290986</v>
      </c>
      <c r="C4" s="7" t="n">
        <v>280741</v>
      </c>
    </row>
    <row r="5" spans="1:3">
      <c r="A5" s="4" t="s">
        <v>482</v>
      </c>
    </row>
    <row r="6" spans="1:3">
      <c r="A6" s="3" t="s">
        <v>480</v>
      </c>
    </row>
    <row r="7" spans="1:3">
      <c r="A7" s="4" t="s">
        <v>481</v>
      </c>
      <c r="B7" s="5" t="n">
        <v>290986</v>
      </c>
      <c r="C7" s="5" t="n">
        <v>280741</v>
      </c>
    </row>
    <row r="8" spans="1:3">
      <c r="A8" s="4" t="s">
        <v>483</v>
      </c>
    </row>
    <row r="9" spans="1:3">
      <c r="A9" s="3" t="s">
        <v>480</v>
      </c>
    </row>
    <row r="10" spans="1:3">
      <c r="A10" s="4" t="s">
        <v>481</v>
      </c>
      <c r="B10" s="5" t="n">
        <v>32655</v>
      </c>
      <c r="C10" s="5" t="n">
        <v>18464</v>
      </c>
    </row>
    <row r="11" spans="1:3">
      <c r="A11" s="4" t="s">
        <v>484</v>
      </c>
    </row>
    <row r="12" spans="1:3">
      <c r="A12" s="3" t="s">
        <v>480</v>
      </c>
    </row>
    <row r="13" spans="1:3">
      <c r="A13" s="4" t="s">
        <v>481</v>
      </c>
      <c r="B13" s="5" t="n">
        <v>258331</v>
      </c>
      <c r="C13" s="5" t="n">
        <v>262277</v>
      </c>
    </row>
    <row r="14" spans="1:3">
      <c r="A14" s="4" t="s">
        <v>485</v>
      </c>
    </row>
    <row r="15" spans="1:3">
      <c r="A15" s="3" t="s">
        <v>480</v>
      </c>
    </row>
    <row r="16" spans="1:3">
      <c r="A16" s="4" t="s">
        <v>481</v>
      </c>
      <c r="B16" s="5" t="n">
        <v>0</v>
      </c>
      <c r="C16" s="5" t="n">
        <v>0</v>
      </c>
    </row>
    <row r="17" spans="1:3">
      <c r="A17" s="4" t="s">
        <v>486</v>
      </c>
    </row>
    <row r="18" spans="1:3">
      <c r="A18" s="3" t="s">
        <v>487</v>
      </c>
    </row>
    <row r="19" spans="1:3">
      <c r="A19" s="4" t="s">
        <v>488</v>
      </c>
      <c r="B19" s="5" t="n">
        <v>300</v>
      </c>
      <c r="C19" s="5" t="n">
        <v>1468</v>
      </c>
    </row>
    <row r="20" spans="1:3">
      <c r="A20" s="4" t="s">
        <v>489</v>
      </c>
      <c r="B20" s="5" t="n">
        <v>300</v>
      </c>
      <c r="C20" s="5" t="n">
        <v>1468</v>
      </c>
    </row>
    <row r="21" spans="1:3">
      <c r="A21" s="4" t="s">
        <v>490</v>
      </c>
    </row>
    <row r="22" spans="1:3">
      <c r="A22" s="3" t="s">
        <v>487</v>
      </c>
    </row>
    <row r="23" spans="1:3">
      <c r="A23" s="4" t="s">
        <v>488</v>
      </c>
      <c r="B23" s="5" t="n">
        <v>0</v>
      </c>
      <c r="C23" s="5" t="n">
        <v>0</v>
      </c>
    </row>
    <row r="24" spans="1:3">
      <c r="A24" s="4" t="s">
        <v>489</v>
      </c>
      <c r="B24" s="5" t="n">
        <v>0</v>
      </c>
      <c r="C24" s="5" t="n">
        <v>0</v>
      </c>
    </row>
    <row r="25" spans="1:3">
      <c r="A25" s="4" t="s">
        <v>491</v>
      </c>
    </row>
    <row r="26" spans="1:3">
      <c r="A26" s="3" t="s">
        <v>487</v>
      </c>
    </row>
    <row r="27" spans="1:3">
      <c r="A27" s="4" t="s">
        <v>488</v>
      </c>
      <c r="B27" s="5" t="n">
        <v>0</v>
      </c>
      <c r="C27" s="5" t="n">
        <v>0</v>
      </c>
    </row>
    <row r="28" spans="1:3">
      <c r="A28" s="4" t="s">
        <v>489</v>
      </c>
      <c r="B28" s="5" t="n">
        <v>0</v>
      </c>
      <c r="C28" s="5" t="n">
        <v>0</v>
      </c>
    </row>
    <row r="29" spans="1:3">
      <c r="A29" s="4" t="s">
        <v>492</v>
      </c>
    </row>
    <row r="30" spans="1:3">
      <c r="A30" s="3" t="s">
        <v>487</v>
      </c>
    </row>
    <row r="31" spans="1:3">
      <c r="A31" s="4" t="s">
        <v>488</v>
      </c>
      <c r="B31" s="5" t="n">
        <v>300</v>
      </c>
      <c r="C31" s="5" t="n">
        <v>1468</v>
      </c>
    </row>
    <row r="32" spans="1:3">
      <c r="A32" s="4" t="s">
        <v>489</v>
      </c>
      <c r="B32" s="5" t="n">
        <v>300</v>
      </c>
      <c r="C32" s="5" t="n">
        <v>1468</v>
      </c>
    </row>
    <row r="33" spans="1:3">
      <c r="A33" s="4" t="s">
        <v>301</v>
      </c>
    </row>
    <row r="34" spans="1:3">
      <c r="A34" s="3" t="s">
        <v>480</v>
      </c>
    </row>
    <row r="35" spans="1:3">
      <c r="A35" s="4" t="s">
        <v>481</v>
      </c>
      <c r="B35" s="5" t="n">
        <v>32655</v>
      </c>
      <c r="C35" s="5" t="n">
        <v>18464</v>
      </c>
    </row>
    <row r="36" spans="1:3">
      <c r="A36" s="4" t="s">
        <v>493</v>
      </c>
    </row>
    <row r="37" spans="1:3">
      <c r="A37" s="3" t="s">
        <v>480</v>
      </c>
    </row>
    <row r="38" spans="1:3">
      <c r="A38" s="4" t="s">
        <v>481</v>
      </c>
      <c r="B38" s="5" t="n">
        <v>32655</v>
      </c>
      <c r="C38" s="5" t="n">
        <v>18464</v>
      </c>
    </row>
    <row r="39" spans="1:3">
      <c r="A39" s="4" t="s">
        <v>494</v>
      </c>
    </row>
    <row r="40" spans="1:3">
      <c r="A40" s="3" t="s">
        <v>480</v>
      </c>
    </row>
    <row r="41" spans="1:3">
      <c r="A41" s="4" t="s">
        <v>481</v>
      </c>
      <c r="B41" s="5" t="n">
        <v>32655</v>
      </c>
      <c r="C41" s="5" t="n">
        <v>18464</v>
      </c>
    </row>
    <row r="42" spans="1:3">
      <c r="A42" s="4" t="s">
        <v>495</v>
      </c>
    </row>
    <row r="43" spans="1:3">
      <c r="A43" s="3" t="s">
        <v>480</v>
      </c>
    </row>
    <row r="44" spans="1:3">
      <c r="A44" s="4" t="s">
        <v>481</v>
      </c>
      <c r="B44" s="5" t="n">
        <v>0</v>
      </c>
      <c r="C44" s="5" t="n">
        <v>0</v>
      </c>
    </row>
    <row r="45" spans="1:3">
      <c r="A45" s="4" t="s">
        <v>496</v>
      </c>
    </row>
    <row r="46" spans="1:3">
      <c r="A46" s="3" t="s">
        <v>480</v>
      </c>
    </row>
    <row r="47" spans="1:3">
      <c r="A47" s="4" t="s">
        <v>481</v>
      </c>
      <c r="B47" s="5" t="n">
        <v>0</v>
      </c>
      <c r="C47" s="5" t="n">
        <v>0</v>
      </c>
    </row>
    <row r="48" spans="1:3">
      <c r="A48" s="4" t="s">
        <v>302</v>
      </c>
    </row>
    <row r="49" spans="1:3">
      <c r="A49" s="3" t="s">
        <v>480</v>
      </c>
    </row>
    <row r="50" spans="1:3">
      <c r="A50" s="4" t="s">
        <v>481</v>
      </c>
      <c r="B50" s="5" t="n">
        <v>39456</v>
      </c>
      <c r="C50" s="5" t="n">
        <v>21109</v>
      </c>
    </row>
    <row r="51" spans="1:3">
      <c r="A51" s="4" t="s">
        <v>497</v>
      </c>
    </row>
    <row r="52" spans="1:3">
      <c r="A52" s="3" t="s">
        <v>480</v>
      </c>
    </row>
    <row r="53" spans="1:3">
      <c r="A53" s="4" t="s">
        <v>481</v>
      </c>
      <c r="B53" s="5" t="n">
        <v>39456</v>
      </c>
      <c r="C53" s="5" t="n">
        <v>21109</v>
      </c>
    </row>
    <row r="54" spans="1:3">
      <c r="A54" s="4" t="s">
        <v>498</v>
      </c>
    </row>
    <row r="55" spans="1:3">
      <c r="A55" s="3" t="s">
        <v>480</v>
      </c>
    </row>
    <row r="56" spans="1:3">
      <c r="A56" s="4" t="s">
        <v>481</v>
      </c>
      <c r="B56" s="5" t="n">
        <v>0</v>
      </c>
      <c r="C56" s="5" t="n">
        <v>0</v>
      </c>
    </row>
    <row r="57" spans="1:3">
      <c r="A57" s="4" t="s">
        <v>499</v>
      </c>
    </row>
    <row r="58" spans="1:3">
      <c r="A58" s="3" t="s">
        <v>480</v>
      </c>
    </row>
    <row r="59" spans="1:3">
      <c r="A59" s="4" t="s">
        <v>481</v>
      </c>
      <c r="B59" s="5" t="n">
        <v>39456</v>
      </c>
      <c r="C59" s="5" t="n">
        <v>21109</v>
      </c>
    </row>
    <row r="60" spans="1:3">
      <c r="A60" s="4" t="s">
        <v>500</v>
      </c>
    </row>
    <row r="61" spans="1:3">
      <c r="A61" s="3" t="s">
        <v>480</v>
      </c>
    </row>
    <row r="62" spans="1:3">
      <c r="A62" s="4" t="s">
        <v>481</v>
      </c>
      <c r="B62" s="5" t="n">
        <v>0</v>
      </c>
      <c r="C62" s="5" t="n">
        <v>0</v>
      </c>
    </row>
    <row r="63" spans="1:3">
      <c r="A63" s="4" t="s">
        <v>303</v>
      </c>
    </row>
    <row r="64" spans="1:3">
      <c r="A64" s="3" t="s">
        <v>480</v>
      </c>
    </row>
    <row r="65" spans="1:3">
      <c r="A65" s="4" t="s">
        <v>481</v>
      </c>
      <c r="B65" s="5" t="n">
        <v>19163</v>
      </c>
      <c r="C65" s="5" t="n">
        <v>23208</v>
      </c>
    </row>
    <row r="66" spans="1:3">
      <c r="A66" s="4" t="s">
        <v>501</v>
      </c>
    </row>
    <row r="67" spans="1:3">
      <c r="A67" s="3" t="s">
        <v>480</v>
      </c>
    </row>
    <row r="68" spans="1:3">
      <c r="A68" s="4" t="s">
        <v>481</v>
      </c>
      <c r="B68" s="5" t="n">
        <v>19163</v>
      </c>
      <c r="C68" s="5" t="n">
        <v>23208</v>
      </c>
    </row>
    <row r="69" spans="1:3">
      <c r="A69" s="4" t="s">
        <v>502</v>
      </c>
    </row>
    <row r="70" spans="1:3">
      <c r="A70" s="3" t="s">
        <v>480</v>
      </c>
    </row>
    <row r="71" spans="1:3">
      <c r="A71" s="4" t="s">
        <v>481</v>
      </c>
      <c r="B71" s="5" t="n">
        <v>0</v>
      </c>
      <c r="C71" s="5" t="n">
        <v>0</v>
      </c>
    </row>
    <row r="72" spans="1:3">
      <c r="A72" s="4" t="s">
        <v>503</v>
      </c>
    </row>
    <row r="73" spans="1:3">
      <c r="A73" s="3" t="s">
        <v>480</v>
      </c>
    </row>
    <row r="74" spans="1:3">
      <c r="A74" s="4" t="s">
        <v>481</v>
      </c>
      <c r="B74" s="5" t="n">
        <v>19163</v>
      </c>
      <c r="C74" s="5" t="n">
        <v>23208</v>
      </c>
    </row>
    <row r="75" spans="1:3">
      <c r="A75" s="4" t="s">
        <v>504</v>
      </c>
    </row>
    <row r="76" spans="1:3">
      <c r="A76" s="3" t="s">
        <v>480</v>
      </c>
    </row>
    <row r="77" spans="1:3">
      <c r="A77" s="4" t="s">
        <v>481</v>
      </c>
      <c r="B77" s="5" t="n">
        <v>0</v>
      </c>
      <c r="C77" s="5" t="n">
        <v>0</v>
      </c>
    </row>
    <row r="78" spans="1:3">
      <c r="A78" s="4" t="s">
        <v>304</v>
      </c>
    </row>
    <row r="79" spans="1:3">
      <c r="A79" s="3" t="s">
        <v>480</v>
      </c>
    </row>
    <row r="80" spans="1:3">
      <c r="A80" s="4" t="s">
        <v>481</v>
      </c>
      <c r="B80" s="5" t="n">
        <v>62027</v>
      </c>
      <c r="C80" s="5" t="n">
        <v>66083</v>
      </c>
    </row>
    <row r="81" spans="1:3">
      <c r="A81" s="4" t="s">
        <v>505</v>
      </c>
    </row>
    <row r="82" spans="1:3">
      <c r="A82" s="3" t="s">
        <v>480</v>
      </c>
    </row>
    <row r="83" spans="1:3">
      <c r="A83" s="4" t="s">
        <v>481</v>
      </c>
      <c r="B83" s="5" t="n">
        <v>62027</v>
      </c>
      <c r="C83" s="5" t="n">
        <v>66083</v>
      </c>
    </row>
    <row r="84" spans="1:3">
      <c r="A84" s="4" t="s">
        <v>506</v>
      </c>
    </row>
    <row r="85" spans="1:3">
      <c r="A85" s="3" t="s">
        <v>480</v>
      </c>
    </row>
    <row r="86" spans="1:3">
      <c r="A86" s="4" t="s">
        <v>481</v>
      </c>
      <c r="B86" s="5" t="n">
        <v>0</v>
      </c>
      <c r="C86" s="5" t="n">
        <v>0</v>
      </c>
    </row>
    <row r="87" spans="1:3">
      <c r="A87" s="4" t="s">
        <v>507</v>
      </c>
    </row>
    <row r="88" spans="1:3">
      <c r="A88" s="3" t="s">
        <v>480</v>
      </c>
    </row>
    <row r="89" spans="1:3">
      <c r="A89" s="4" t="s">
        <v>481</v>
      </c>
      <c r="B89" s="5" t="n">
        <v>62027</v>
      </c>
      <c r="C89" s="5" t="n">
        <v>66083</v>
      </c>
    </row>
    <row r="90" spans="1:3">
      <c r="A90" s="4" t="s">
        <v>508</v>
      </c>
    </row>
    <row r="91" spans="1:3">
      <c r="A91" s="3" t="s">
        <v>480</v>
      </c>
    </row>
    <row r="92" spans="1:3">
      <c r="A92" s="4" t="s">
        <v>481</v>
      </c>
      <c r="B92" s="5" t="n">
        <v>0</v>
      </c>
      <c r="C92" s="5" t="n">
        <v>0</v>
      </c>
    </row>
    <row r="93" spans="1:3">
      <c r="A93" s="4" t="s">
        <v>305</v>
      </c>
    </row>
    <row r="94" spans="1:3">
      <c r="A94" s="3" t="s">
        <v>480</v>
      </c>
    </row>
    <row r="95" spans="1:3">
      <c r="A95" s="4" t="s">
        <v>481</v>
      </c>
      <c r="B95" s="5" t="n">
        <v>137685</v>
      </c>
      <c r="C95" s="5" t="n">
        <v>151877</v>
      </c>
    </row>
    <row r="96" spans="1:3">
      <c r="A96" s="4" t="s">
        <v>509</v>
      </c>
    </row>
    <row r="97" spans="1:3">
      <c r="A97" s="3" t="s">
        <v>480</v>
      </c>
    </row>
    <row r="98" spans="1:3">
      <c r="A98" s="4" t="s">
        <v>481</v>
      </c>
      <c r="B98" s="5" t="n">
        <v>137685</v>
      </c>
      <c r="C98" s="5" t="n">
        <v>151877</v>
      </c>
    </row>
    <row r="99" spans="1:3">
      <c r="A99" s="4" t="s">
        <v>510</v>
      </c>
    </row>
    <row r="100" spans="1:3">
      <c r="A100" s="3" t="s">
        <v>480</v>
      </c>
    </row>
    <row r="101" spans="1:3">
      <c r="A101" s="4" t="s">
        <v>481</v>
      </c>
      <c r="B101" s="5" t="n">
        <v>0</v>
      </c>
      <c r="C101" s="5" t="n">
        <v>0</v>
      </c>
    </row>
    <row r="102" spans="1:3">
      <c r="A102" s="4" t="s">
        <v>511</v>
      </c>
    </row>
    <row r="103" spans="1:3">
      <c r="A103" s="3" t="s">
        <v>480</v>
      </c>
    </row>
    <row r="104" spans="1:3">
      <c r="A104" s="4" t="s">
        <v>481</v>
      </c>
      <c r="B104" s="5" t="n">
        <v>137685</v>
      </c>
      <c r="C104" s="5" t="n">
        <v>151877</v>
      </c>
    </row>
    <row r="105" spans="1:3">
      <c r="A105" s="4" t="s">
        <v>512</v>
      </c>
    </row>
    <row r="106" spans="1:3">
      <c r="A106" s="3" t="s">
        <v>480</v>
      </c>
    </row>
    <row r="107" spans="1:3">
      <c r="A107" s="4" t="s">
        <v>481</v>
      </c>
      <c r="B107" s="7" t="n">
        <v>0</v>
      </c>
      <c r="C107" s="7" t="n">
        <v>0</v>
      </c>
    </row>
    <row r="108" spans="1:3">
      <c r="A108" s="4" t="s">
        <v>513</v>
      </c>
    </row>
    <row r="109" spans="1:3">
      <c r="A109" s="3" t="s">
        <v>487</v>
      </c>
    </row>
    <row r="110" spans="1:3">
      <c r="A110" s="4" t="s">
        <v>514</v>
      </c>
      <c r="B110" s="4" t="s">
        <v>350</v>
      </c>
    </row>
    <row r="111" spans="1:3">
      <c r="A111" s="4" t="s">
        <v>515</v>
      </c>
    </row>
    <row r="112" spans="1:3">
      <c r="A112" s="3" t="s">
        <v>487</v>
      </c>
    </row>
    <row r="113" spans="1:3">
      <c r="A113" s="4" t="s">
        <v>514</v>
      </c>
      <c r="B113" s="4" t="s">
        <v>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7</v>
      </c>
    </row>
    <row r="2" spans="1:3">
      <c r="A2" s="4" t="s">
        <v>336</v>
      </c>
    </row>
    <row r="3" spans="1:3">
      <c r="A3" s="3" t="s">
        <v>518</v>
      </c>
    </row>
    <row r="4" spans="1:3">
      <c r="A4" s="4" t="s">
        <v>519</v>
      </c>
      <c r="B4" s="9" t="n">
        <v>0.06</v>
      </c>
      <c r="C4" s="9" t="n">
        <v>0.06</v>
      </c>
    </row>
    <row r="5" spans="1:3">
      <c r="A5" s="4" t="s">
        <v>339</v>
      </c>
    </row>
    <row r="6" spans="1:3">
      <c r="A6" s="3" t="s">
        <v>518</v>
      </c>
    </row>
    <row r="7" spans="1:3">
      <c r="A7" s="4" t="s">
        <v>519</v>
      </c>
      <c r="B7" s="9" t="n">
        <v>0.07000000000000001</v>
      </c>
      <c r="C7" s="9" t="n">
        <v>0.0700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v>
      </c>
    </row>
    <row r="2" spans="1:3">
      <c r="A2" s="3" t="s">
        <v>521</v>
      </c>
    </row>
    <row r="3" spans="1:3">
      <c r="A3" s="4" t="s">
        <v>522</v>
      </c>
      <c r="B3" s="7" t="n">
        <v>2052</v>
      </c>
      <c r="C3" s="7" t="n">
        <v>1876</v>
      </c>
    </row>
    <row r="4" spans="1:3">
      <c r="A4" s="4" t="s">
        <v>523</v>
      </c>
    </row>
    <row r="5" spans="1:3">
      <c r="A5" s="3" t="s">
        <v>524</v>
      </c>
    </row>
    <row r="6" spans="1:3">
      <c r="A6" s="4" t="s">
        <v>29</v>
      </c>
      <c r="B6" s="5" t="n">
        <v>139659</v>
      </c>
      <c r="C6" s="5" t="n">
        <v>152892</v>
      </c>
    </row>
    <row r="7" spans="1:3">
      <c r="A7" s="4" t="s">
        <v>525</v>
      </c>
    </row>
    <row r="8" spans="1:3">
      <c r="A8" s="3" t="s">
        <v>524</v>
      </c>
    </row>
    <row r="9" spans="1:3">
      <c r="A9" s="4" t="s">
        <v>30</v>
      </c>
      <c r="B9" s="5" t="n">
        <v>5635</v>
      </c>
      <c r="C9" s="5" t="n">
        <v>1984</v>
      </c>
    </row>
    <row r="10" spans="1:3">
      <c r="A10" s="3" t="s">
        <v>521</v>
      </c>
    </row>
    <row r="11" spans="1:3">
      <c r="A11" s="4" t="s">
        <v>33</v>
      </c>
      <c r="B11" s="5" t="n">
        <v>1005</v>
      </c>
      <c r="C11" s="5" t="n">
        <v>1040</v>
      </c>
    </row>
    <row r="12" spans="1:3">
      <c r="A12" s="4" t="s">
        <v>526</v>
      </c>
      <c r="B12" s="5" t="n">
        <v>4493</v>
      </c>
      <c r="C12" s="5" t="n">
        <v>4117</v>
      </c>
    </row>
    <row r="13" spans="1:3">
      <c r="A13" s="3" t="s">
        <v>527</v>
      </c>
    </row>
    <row r="14" spans="1:3">
      <c r="A14" s="4" t="s">
        <v>528</v>
      </c>
      <c r="B14" s="5" t="n">
        <v>97</v>
      </c>
      <c r="C14" s="5" t="n">
        <v>72</v>
      </c>
    </row>
    <row r="15" spans="1:3">
      <c r="A15" s="4" t="s">
        <v>529</v>
      </c>
    </row>
    <row r="16" spans="1:3">
      <c r="A16" s="3" t="s">
        <v>524</v>
      </c>
    </row>
    <row r="17" spans="1:3">
      <c r="A17" s="4" t="s">
        <v>530</v>
      </c>
      <c r="B17" s="5" t="n">
        <v>6019</v>
      </c>
      <c r="C17" s="5" t="n">
        <v>5567</v>
      </c>
    </row>
    <row r="18" spans="1:3">
      <c r="A18" s="3" t="s">
        <v>521</v>
      </c>
    </row>
    <row r="19" spans="1:3">
      <c r="A19" s="4" t="s">
        <v>531</v>
      </c>
      <c r="B19" s="5" t="n">
        <v>762815</v>
      </c>
      <c r="C19" s="5" t="n">
        <v>739112</v>
      </c>
    </row>
    <row r="20" spans="1:3">
      <c r="A20" s="4" t="s">
        <v>522</v>
      </c>
      <c r="B20" s="5" t="n">
        <v>1615</v>
      </c>
      <c r="C20" s="5" t="n">
        <v>1712</v>
      </c>
    </row>
    <row r="21" spans="1:3">
      <c r="A21" s="3" t="s">
        <v>527</v>
      </c>
    </row>
    <row r="22" spans="1:3">
      <c r="A22" s="4" t="s">
        <v>73</v>
      </c>
      <c r="B22" s="5" t="n">
        <v>124616</v>
      </c>
      <c r="C22" s="5" t="n">
        <v>1104740</v>
      </c>
    </row>
    <row r="23" spans="1:3">
      <c r="A23" s="4" t="s">
        <v>532</v>
      </c>
    </row>
    <row r="24" spans="1:3">
      <c r="A24" s="3" t="s">
        <v>524</v>
      </c>
    </row>
    <row r="25" spans="1:3">
      <c r="A25" s="4" t="s">
        <v>29</v>
      </c>
      <c r="B25" s="5" t="n">
        <v>139659</v>
      </c>
      <c r="C25" s="5" t="n">
        <v>152892</v>
      </c>
    </row>
    <row r="26" spans="1:3">
      <c r="A26" s="4" t="s">
        <v>533</v>
      </c>
    </row>
    <row r="27" spans="1:3">
      <c r="A27" s="3" t="s">
        <v>524</v>
      </c>
    </row>
    <row r="28" spans="1:3">
      <c r="A28" s="4" t="s">
        <v>30</v>
      </c>
      <c r="B28" s="5" t="n">
        <v>5629</v>
      </c>
      <c r="C28" s="5" t="n">
        <v>1983</v>
      </c>
    </row>
    <row r="29" spans="1:3">
      <c r="A29" s="3" t="s">
        <v>521</v>
      </c>
    </row>
    <row r="30" spans="1:3">
      <c r="A30" s="4" t="s">
        <v>33</v>
      </c>
      <c r="B30" s="5" t="n">
        <v>1023</v>
      </c>
      <c r="C30" s="5" t="n">
        <v>1060</v>
      </c>
    </row>
    <row r="31" spans="1:3">
      <c r="A31" s="4" t="s">
        <v>526</v>
      </c>
      <c r="B31" s="5" t="n">
        <v>4493</v>
      </c>
      <c r="C31" s="5" t="n">
        <v>4117</v>
      </c>
    </row>
    <row r="32" spans="1:3">
      <c r="A32" s="3" t="s">
        <v>527</v>
      </c>
    </row>
    <row r="33" spans="1:3">
      <c r="A33" s="4" t="s">
        <v>528</v>
      </c>
      <c r="B33" s="5" t="n">
        <v>97</v>
      </c>
      <c r="C33" s="5" t="n">
        <v>72</v>
      </c>
    </row>
    <row r="34" spans="1:3">
      <c r="A34" s="4" t="s">
        <v>534</v>
      </c>
    </row>
    <row r="35" spans="1:3">
      <c r="A35" s="3" t="s">
        <v>524</v>
      </c>
    </row>
    <row r="36" spans="1:3">
      <c r="A36" s="4" t="s">
        <v>530</v>
      </c>
      <c r="B36" s="5" t="n">
        <v>6019</v>
      </c>
      <c r="C36" s="5" t="n">
        <v>5567</v>
      </c>
    </row>
    <row r="37" spans="1:3">
      <c r="A37" s="3" t="s">
        <v>521</v>
      </c>
    </row>
    <row r="38" spans="1:3">
      <c r="A38" s="4" t="s">
        <v>531</v>
      </c>
      <c r="B38" s="5" t="n">
        <v>724450</v>
      </c>
      <c r="C38" s="5" t="n">
        <v>736292</v>
      </c>
    </row>
    <row r="39" spans="1:3">
      <c r="A39" s="4" t="s">
        <v>522</v>
      </c>
      <c r="B39" s="5" t="n">
        <v>2052</v>
      </c>
      <c r="C39" s="5" t="n">
        <v>1876</v>
      </c>
    </row>
    <row r="40" spans="1:3">
      <c r="A40" s="3" t="s">
        <v>527</v>
      </c>
    </row>
    <row r="41" spans="1:3">
      <c r="A41" s="4" t="s">
        <v>73</v>
      </c>
      <c r="B41" s="7" t="n">
        <v>968861</v>
      </c>
      <c r="C41" s="7" t="n">
        <v>9934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5</v>
      </c>
      <c r="B1" s="2" t="s">
        <v>1</v>
      </c>
      <c r="C1" s="2" t="s">
        <v>148</v>
      </c>
    </row>
    <row r="2" spans="1:3">
      <c r="B2" s="2" t="s">
        <v>2</v>
      </c>
      <c r="C2" s="2" t="s">
        <v>27</v>
      </c>
    </row>
    <row r="3" spans="1:3">
      <c r="A3" s="3" t="s">
        <v>536</v>
      </c>
    </row>
    <row r="4" spans="1:3">
      <c r="A4" s="4" t="s">
        <v>537</v>
      </c>
      <c r="B4" s="7" t="n">
        <v>209002</v>
      </c>
      <c r="C4" s="7" t="n">
        <v>224800</v>
      </c>
    </row>
    <row r="5" spans="1:3">
      <c r="A5" s="4" t="s">
        <v>538</v>
      </c>
    </row>
    <row r="6" spans="1:3">
      <c r="A6" s="3" t="s">
        <v>536</v>
      </c>
    </row>
    <row r="7" spans="1:3">
      <c r="A7" s="4" t="s">
        <v>537</v>
      </c>
      <c r="B7" s="5" t="n">
        <v>205609</v>
      </c>
      <c r="C7" s="5" t="n">
        <v>220882</v>
      </c>
    </row>
    <row r="8" spans="1:3">
      <c r="A8" s="4" t="s">
        <v>539</v>
      </c>
    </row>
    <row r="9" spans="1:3">
      <c r="A9" s="3" t="s">
        <v>536</v>
      </c>
    </row>
    <row r="10" spans="1:3">
      <c r="A10" s="4" t="s">
        <v>537</v>
      </c>
      <c r="B10" s="5" t="n">
        <v>2125</v>
      </c>
      <c r="C10" s="5" t="n">
        <v>2635</v>
      </c>
    </row>
    <row r="11" spans="1:3">
      <c r="A11" s="4" t="s">
        <v>540</v>
      </c>
    </row>
    <row r="12" spans="1:3">
      <c r="A12" s="3" t="s">
        <v>536</v>
      </c>
    </row>
    <row r="13" spans="1:3">
      <c r="A13" s="4" t="s">
        <v>537</v>
      </c>
      <c r="B13" s="5" t="n">
        <v>0</v>
      </c>
      <c r="C13" s="5" t="n">
        <v>0</v>
      </c>
    </row>
    <row r="14" spans="1:3">
      <c r="A14" s="4" t="s">
        <v>541</v>
      </c>
      <c r="B14" s="5" t="n">
        <v>0</v>
      </c>
      <c r="C14" s="5" t="n">
        <v>0</v>
      </c>
    </row>
    <row r="15" spans="1:3">
      <c r="A15" s="4" t="s">
        <v>542</v>
      </c>
    </row>
    <row r="16" spans="1:3">
      <c r="A16" s="3" t="s">
        <v>536</v>
      </c>
    </row>
    <row r="17" spans="1:3">
      <c r="A17" s="4" t="s">
        <v>537</v>
      </c>
      <c r="B17" s="5" t="n">
        <v>2125</v>
      </c>
      <c r="C17" s="5" t="n">
        <v>2635</v>
      </c>
    </row>
    <row r="18" spans="1:3">
      <c r="A18" s="4" t="s">
        <v>541</v>
      </c>
      <c r="B18" s="5" t="n">
        <v>0</v>
      </c>
      <c r="C18" s="5" t="n">
        <v>0</v>
      </c>
    </row>
    <row r="19" spans="1:3">
      <c r="A19" s="4" t="s">
        <v>543</v>
      </c>
    </row>
    <row r="20" spans="1:3">
      <c r="A20" s="3" t="s">
        <v>536</v>
      </c>
    </row>
    <row r="21" spans="1:3">
      <c r="A21" s="4" t="s">
        <v>537</v>
      </c>
      <c r="B21" s="5" t="n">
        <v>1268</v>
      </c>
      <c r="C21" s="5" t="n">
        <v>1283</v>
      </c>
    </row>
    <row r="22" spans="1:3">
      <c r="A22" s="4" t="s">
        <v>544</v>
      </c>
    </row>
    <row r="23" spans="1:3">
      <c r="A23" s="3" t="s">
        <v>536</v>
      </c>
    </row>
    <row r="24" spans="1:3">
      <c r="A24" s="4" t="s">
        <v>545</v>
      </c>
      <c r="B24" s="5" t="n">
        <v>800</v>
      </c>
      <c r="C24" s="5" t="n">
        <v>850</v>
      </c>
    </row>
    <row r="25" spans="1:3">
      <c r="A25" s="4" t="s">
        <v>546</v>
      </c>
    </row>
    <row r="26" spans="1:3">
      <c r="A26" s="3" t="s">
        <v>536</v>
      </c>
    </row>
    <row r="27" spans="1:3">
      <c r="A27" s="4" t="s">
        <v>537</v>
      </c>
      <c r="B27" s="7" t="n">
        <v>0</v>
      </c>
      <c r="C2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6"/>
  </cols>
  <sheetData>
    <row r="1" spans="1:3">
      <c r="A1" s="1" t="s">
        <v>547</v>
      </c>
      <c r="B1" s="2" t="s">
        <v>548</v>
      </c>
      <c r="C1" s="2" t="s">
        <v>2</v>
      </c>
    </row>
    <row r="2" spans="1:3">
      <c r="A2" s="3" t="s">
        <v>212</v>
      </c>
    </row>
    <row r="3" spans="1:3">
      <c r="A3" s="4" t="s">
        <v>549</v>
      </c>
      <c r="B3" s="4" t="s">
        <v>150</v>
      </c>
    </row>
    <row r="4" spans="1:3">
      <c r="A4" s="4" t="s">
        <v>550</v>
      </c>
      <c r="C4" s="4" t="s">
        <v>551</v>
      </c>
    </row>
    <row r="5" spans="1:3">
      <c r="A5" s="4" t="s">
        <v>552</v>
      </c>
      <c r="C5" s="4" t="s">
        <v>553</v>
      </c>
    </row>
    <row r="6" spans="1:3">
      <c r="A6" s="4" t="s">
        <v>554</v>
      </c>
      <c r="C6" s="4" t="s">
        <v>5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5"/>
    <col customWidth="1" max="5" min="5" width="14"/>
  </cols>
  <sheetData>
    <row r="1" spans="1:5">
      <c r="A1" s="1" t="s">
        <v>556</v>
      </c>
      <c r="B1" s="2" t="s">
        <v>62</v>
      </c>
      <c r="D1" s="2" t="s">
        <v>1</v>
      </c>
    </row>
    <row r="2" spans="1:5">
      <c r="B2" s="2" t="s">
        <v>2</v>
      </c>
      <c r="D2" s="2" t="s">
        <v>2</v>
      </c>
      <c r="E2" s="2" t="s">
        <v>63</v>
      </c>
    </row>
    <row r="3" spans="1:5">
      <c r="A3" s="3" t="s">
        <v>557</v>
      </c>
    </row>
    <row r="4" spans="1:5">
      <c r="A4" s="4" t="s">
        <v>558</v>
      </c>
      <c r="B4" s="5" t="n">
        <v>313509</v>
      </c>
      <c r="D4" s="5" t="n">
        <v>260592</v>
      </c>
    </row>
    <row r="5" spans="1:5">
      <c r="A5" s="4" t="s">
        <v>559</v>
      </c>
      <c r="B5" s="5" t="n">
        <v>0</v>
      </c>
      <c r="D5" s="5" t="n">
        <v>69868</v>
      </c>
    </row>
    <row r="6" spans="1:5">
      <c r="A6" s="4" t="s">
        <v>560</v>
      </c>
      <c r="B6" s="5" t="n">
        <v>0</v>
      </c>
      <c r="D6" s="5" t="n">
        <v>-3412</v>
      </c>
    </row>
    <row r="7" spans="1:5">
      <c r="A7" s="4" t="s">
        <v>561</v>
      </c>
      <c r="B7" s="5" t="n">
        <v>0</v>
      </c>
      <c r="D7" s="5" t="n">
        <v>0</v>
      </c>
    </row>
    <row r="8" spans="1:5">
      <c r="A8" s="4" t="s">
        <v>562</v>
      </c>
      <c r="B8" s="5" t="n">
        <v>0</v>
      </c>
      <c r="D8" s="5" t="n">
        <v>-13539</v>
      </c>
    </row>
    <row r="9" spans="1:5">
      <c r="A9" s="4" t="s">
        <v>563</v>
      </c>
      <c r="B9" s="5" t="n">
        <v>313509</v>
      </c>
      <c r="D9" s="5" t="n">
        <v>313509</v>
      </c>
    </row>
    <row r="10" spans="1:5">
      <c r="A10" s="4" t="s">
        <v>564</v>
      </c>
      <c r="B10" s="5" t="n">
        <v>154508</v>
      </c>
      <c r="D10" s="5" t="n">
        <v>154508</v>
      </c>
    </row>
    <row r="11" spans="1:5">
      <c r="A11" s="3" t="s">
        <v>565</v>
      </c>
    </row>
    <row r="12" spans="1:5">
      <c r="A12" s="4" t="s">
        <v>566</v>
      </c>
      <c r="B12" s="8" t="n">
        <v>8.640000000000001</v>
      </c>
      <c r="D12" s="8" t="n">
        <v>7.42</v>
      </c>
    </row>
    <row r="13" spans="1:5">
      <c r="A13" s="4" t="s">
        <v>567</v>
      </c>
      <c r="B13" s="5" t="n">
        <v>0</v>
      </c>
      <c r="D13" s="9" t="n">
        <v>13.03</v>
      </c>
    </row>
    <row r="14" spans="1:5">
      <c r="A14" s="4" t="s">
        <v>568</v>
      </c>
      <c r="B14" s="5" t="n">
        <v>0</v>
      </c>
      <c r="D14" s="9" t="n">
        <v>11.9</v>
      </c>
    </row>
    <row r="15" spans="1:5">
      <c r="A15" s="4" t="s">
        <v>569</v>
      </c>
      <c r="B15" s="5" t="n">
        <v>0</v>
      </c>
      <c r="D15" s="5" t="n">
        <v>0</v>
      </c>
    </row>
    <row r="16" spans="1:5">
      <c r="A16" s="4" t="s">
        <v>570</v>
      </c>
      <c r="B16" s="5" t="n">
        <v>0</v>
      </c>
      <c r="D16" s="9" t="n">
        <v>7.05</v>
      </c>
    </row>
    <row r="17" spans="1:5">
      <c r="A17" s="4" t="s">
        <v>571</v>
      </c>
      <c r="B17" s="9" t="n">
        <v>8.640000000000001</v>
      </c>
      <c r="D17" s="9" t="n">
        <v>8.640000000000001</v>
      </c>
    </row>
    <row r="18" spans="1:5">
      <c r="A18" s="4" t="s">
        <v>572</v>
      </c>
      <c r="B18" s="8" t="n">
        <v>6.32</v>
      </c>
      <c r="D18" s="8" t="n">
        <v>6.32</v>
      </c>
    </row>
    <row r="19" spans="1:5">
      <c r="A19" s="3" t="s">
        <v>573</v>
      </c>
    </row>
    <row r="20" spans="1:5">
      <c r="A20" s="4" t="s">
        <v>574</v>
      </c>
      <c r="B20" s="7" t="n">
        <v>1579753</v>
      </c>
      <c r="D20" s="7" t="n">
        <v>1579753</v>
      </c>
    </row>
    <row r="21" spans="1:5">
      <c r="A21" s="4" t="s">
        <v>575</v>
      </c>
      <c r="B21" s="7" t="n">
        <v>1136655</v>
      </c>
      <c r="D21" s="7" t="n">
        <v>1136655</v>
      </c>
    </row>
    <row r="22" spans="1:5">
      <c r="A22" s="4" t="s">
        <v>576</v>
      </c>
      <c r="B22" s="4" t="s">
        <v>577</v>
      </c>
      <c r="D22" s="4" t="s">
        <v>577</v>
      </c>
    </row>
    <row r="23" spans="1:5">
      <c r="A23" s="4" t="s">
        <v>578</v>
      </c>
      <c r="B23" s="4" t="s">
        <v>579</v>
      </c>
      <c r="D23" s="4" t="s">
        <v>579</v>
      </c>
    </row>
    <row r="24" spans="1:5">
      <c r="A24" s="4" t="s">
        <v>580</v>
      </c>
      <c r="D24" s="8" t="n">
        <v>2.48</v>
      </c>
    </row>
    <row r="25" spans="1:5">
      <c r="A25" s="4" t="s">
        <v>581</v>
      </c>
      <c r="D25" s="7" t="n">
        <v>81000</v>
      </c>
      <c r="E25" s="7" t="n">
        <v>0</v>
      </c>
    </row>
    <row r="26" spans="1:5">
      <c r="A26" s="4" t="s">
        <v>582</v>
      </c>
      <c r="D26" s="5" t="n">
        <v>114000</v>
      </c>
      <c r="E26" s="7" t="n">
        <v>85000</v>
      </c>
    </row>
    <row r="27" spans="1:5">
      <c r="A27" s="4" t="s">
        <v>583</v>
      </c>
      <c r="B27" s="7" t="n">
        <v>297000</v>
      </c>
      <c r="D27" s="7" t="n">
        <v>297000</v>
      </c>
    </row>
    <row r="28" spans="1:5">
      <c r="A28" s="4" t="s">
        <v>584</v>
      </c>
      <c r="D28" s="4" t="s">
        <v>585</v>
      </c>
    </row>
    <row r="29" spans="1:5">
      <c r="A29" s="4" t="s">
        <v>586</v>
      </c>
      <c r="B29" s="7" t="n">
        <v>36000</v>
      </c>
      <c r="D29" s="7" t="n">
        <v>104000</v>
      </c>
    </row>
    <row r="30" spans="1:5">
      <c r="A30" s="3" t="s">
        <v>587</v>
      </c>
    </row>
    <row r="31" spans="1:5">
      <c r="A31" s="4" t="s">
        <v>588</v>
      </c>
      <c r="B31" s="4" t="s">
        <v>589</v>
      </c>
      <c r="C31" s="4" t="s">
        <v>590</v>
      </c>
      <c r="D31" s="4" t="s">
        <v>591</v>
      </c>
    </row>
    <row r="32" spans="1:5">
      <c r="A32" s="4" t="s">
        <v>592</v>
      </c>
      <c r="B32" s="4" t="s">
        <v>589</v>
      </c>
      <c r="C32" s="4" t="s">
        <v>590</v>
      </c>
      <c r="D32" s="4" t="s">
        <v>589</v>
      </c>
    </row>
    <row r="33" spans="1:5">
      <c r="A33" s="4" t="s">
        <v>593</v>
      </c>
      <c r="B33" s="4" t="s">
        <v>594</v>
      </c>
      <c r="C33" s="4" t="s">
        <v>590</v>
      </c>
      <c r="D33" s="4" t="s">
        <v>595</v>
      </c>
    </row>
    <row r="34" spans="1:5">
      <c r="A34" s="4" t="s">
        <v>596</v>
      </c>
      <c r="B34" s="4" t="s">
        <v>589</v>
      </c>
      <c r="C34" s="4" t="s">
        <v>590</v>
      </c>
      <c r="D34" s="4" t="s">
        <v>597</v>
      </c>
    </row>
    <row r="35" spans="1:5">
      <c r="A35" s="4" t="s">
        <v>598</v>
      </c>
    </row>
    <row r="36" spans="1:5">
      <c r="A36" s="3" t="s">
        <v>573</v>
      </c>
    </row>
    <row r="37" spans="1:5">
      <c r="A37" s="4" t="s">
        <v>599</v>
      </c>
      <c r="D37" s="5" t="n">
        <v>7043</v>
      </c>
    </row>
    <row r="38" spans="1:5">
      <c r="A38" s="4" t="s">
        <v>600</v>
      </c>
      <c r="D38" s="4" t="s">
        <v>400</v>
      </c>
    </row>
    <row r="39" spans="1:5"/>
    <row r="40" spans="1:5">
      <c r="A40" s="4" t="s">
        <v>590</v>
      </c>
      <c r="B40" s="4" t="s">
        <v>601</v>
      </c>
    </row>
  </sheetData>
  <mergeCells count="6">
    <mergeCell ref="A1:A2"/>
    <mergeCell ref="B1:C1"/>
    <mergeCell ref="D1:E1"/>
    <mergeCell ref="B2:C2"/>
    <mergeCell ref="A39:E39"/>
    <mergeCell ref="B40:E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2</v>
      </c>
      <c r="B1" s="2" t="s">
        <v>62</v>
      </c>
      <c r="C1" s="2" t="s">
        <v>1</v>
      </c>
    </row>
    <row r="2" spans="1:3">
      <c r="B2" s="2" t="s">
        <v>603</v>
      </c>
      <c r="C2" s="2" t="s">
        <v>603</v>
      </c>
    </row>
    <row r="3" spans="1:3">
      <c r="A3" s="3" t="s">
        <v>604</v>
      </c>
    </row>
    <row r="4" spans="1:3">
      <c r="A4" s="4" t="s">
        <v>605</v>
      </c>
      <c r="B4" s="5" t="n">
        <v>113709</v>
      </c>
      <c r="C4" s="5" t="n">
        <v>111848</v>
      </c>
    </row>
    <row r="5" spans="1:3">
      <c r="A5" s="4" t="s">
        <v>606</v>
      </c>
      <c r="B5" s="5" t="n">
        <v>0</v>
      </c>
      <c r="C5" s="5" t="n">
        <v>25769</v>
      </c>
    </row>
    <row r="6" spans="1:3">
      <c r="A6" s="4" t="s">
        <v>607</v>
      </c>
      <c r="B6" s="5" t="n">
        <v>0</v>
      </c>
      <c r="C6" s="5" t="n">
        <v>0</v>
      </c>
    </row>
    <row r="7" spans="1:3">
      <c r="A7" s="4" t="s">
        <v>608</v>
      </c>
      <c r="B7" s="5" t="n">
        <v>0</v>
      </c>
      <c r="C7" s="5" t="n">
        <v>-23908</v>
      </c>
    </row>
    <row r="8" spans="1:3">
      <c r="A8" s="4" t="s">
        <v>609</v>
      </c>
      <c r="B8" s="5" t="n">
        <v>113709</v>
      </c>
      <c r="C8" s="5" t="n">
        <v>113709</v>
      </c>
    </row>
    <row r="9" spans="1:3">
      <c r="A9" s="3" t="s">
        <v>610</v>
      </c>
    </row>
    <row r="10" spans="1:3">
      <c r="A10" s="4" t="s">
        <v>611</v>
      </c>
      <c r="B10" s="8" t="n">
        <v>9.369999999999999</v>
      </c>
      <c r="C10" s="8" t="n">
        <v>7.85</v>
      </c>
    </row>
    <row r="11" spans="1:3">
      <c r="A11" s="4" t="s">
        <v>612</v>
      </c>
      <c r="B11" s="5" t="n">
        <v>0</v>
      </c>
      <c r="C11" s="9" t="n">
        <v>13.03</v>
      </c>
    </row>
    <row r="12" spans="1:3">
      <c r="A12" s="4" t="s">
        <v>613</v>
      </c>
      <c r="B12" s="5" t="n">
        <v>0</v>
      </c>
      <c r="C12" s="5" t="n">
        <v>0</v>
      </c>
    </row>
    <row r="13" spans="1:3">
      <c r="A13" s="4" t="s">
        <v>614</v>
      </c>
      <c r="B13" s="5" t="n">
        <v>0</v>
      </c>
      <c r="C13" s="9" t="n">
        <v>6.22</v>
      </c>
    </row>
    <row r="14" spans="1:3">
      <c r="A14" s="4" t="s">
        <v>615</v>
      </c>
      <c r="B14" s="8" t="n">
        <v>9.369999999999999</v>
      </c>
      <c r="C14" s="8" t="n">
        <v>9.369999999999999</v>
      </c>
    </row>
    <row r="15" spans="1:3">
      <c r="A15" s="3" t="s">
        <v>616</v>
      </c>
    </row>
    <row r="16" spans="1:3">
      <c r="A16" s="4" t="s">
        <v>617</v>
      </c>
      <c r="B16" s="7" t="n">
        <v>1555539</v>
      </c>
      <c r="C16" s="7" t="n">
        <v>1555539</v>
      </c>
    </row>
    <row r="17" spans="1:3">
      <c r="A17" s="4" t="s">
        <v>576</v>
      </c>
      <c r="B17" s="4" t="s">
        <v>618</v>
      </c>
      <c r="C17" s="4" t="s">
        <v>618</v>
      </c>
    </row>
    <row r="18" spans="1:3">
      <c r="A18" s="4" t="s">
        <v>619</v>
      </c>
      <c r="B18" s="7" t="n">
        <v>563000</v>
      </c>
      <c r="C18" s="7" t="n">
        <v>563000</v>
      </c>
    </row>
    <row r="19" spans="1:3">
      <c r="A19" s="4" t="s">
        <v>584</v>
      </c>
      <c r="C19" s="4" t="s">
        <v>618</v>
      </c>
    </row>
    <row r="20" spans="1:3">
      <c r="A20" s="4" t="s">
        <v>620</v>
      </c>
      <c r="B20" s="7" t="n">
        <v>67000</v>
      </c>
      <c r="C20" s="7" t="n">
        <v>19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2</v>
      </c>
      <c r="D1" s="2" t="s">
        <v>1</v>
      </c>
    </row>
    <row r="2" spans="1:5">
      <c r="B2" s="2" t="s">
        <v>2</v>
      </c>
      <c r="C2" s="2" t="s">
        <v>63</v>
      </c>
      <c r="D2" s="2" t="s">
        <v>2</v>
      </c>
      <c r="E2" s="2" t="s">
        <v>63</v>
      </c>
    </row>
    <row r="3" spans="1:5">
      <c r="A3" s="3" t="s">
        <v>106</v>
      </c>
    </row>
    <row r="4" spans="1:5">
      <c r="A4" s="4" t="s">
        <v>102</v>
      </c>
      <c r="B4" s="7" t="n">
        <v>3467</v>
      </c>
      <c r="C4" s="7" t="n">
        <v>2800</v>
      </c>
      <c r="D4" s="7" t="n">
        <v>9203</v>
      </c>
      <c r="E4" s="7" t="n">
        <v>7861</v>
      </c>
    </row>
    <row r="5" spans="1:5">
      <c r="A5" s="3" t="s">
        <v>107</v>
      </c>
    </row>
    <row r="6" spans="1:5">
      <c r="A6" s="4" t="s">
        <v>108</v>
      </c>
      <c r="B6" s="5" t="n">
        <v>-569</v>
      </c>
      <c r="C6" s="5" t="n">
        <v>176</v>
      </c>
      <c r="D6" s="5" t="n">
        <v>-2990</v>
      </c>
      <c r="E6" s="5" t="n">
        <v>280</v>
      </c>
    </row>
    <row r="7" spans="1:5">
      <c r="A7" s="4" t="s">
        <v>109</v>
      </c>
      <c r="B7" s="5" t="n">
        <v>0</v>
      </c>
      <c r="C7" s="5" t="n">
        <v>-1</v>
      </c>
      <c r="D7" s="5" t="n">
        <v>0</v>
      </c>
      <c r="E7" s="5" t="n">
        <v>8</v>
      </c>
    </row>
    <row r="8" spans="1:5">
      <c r="A8" s="4" t="s">
        <v>110</v>
      </c>
      <c r="B8" s="5" t="n">
        <v>0</v>
      </c>
      <c r="C8" s="5" t="n">
        <v>0</v>
      </c>
      <c r="D8" s="5" t="n">
        <v>0</v>
      </c>
      <c r="E8" s="5" t="n">
        <v>-46</v>
      </c>
    </row>
    <row r="9" spans="1:5">
      <c r="A9" s="4" t="s">
        <v>111</v>
      </c>
      <c r="B9" s="5" t="n">
        <v>-569</v>
      </c>
      <c r="C9" s="5" t="n">
        <v>175</v>
      </c>
      <c r="D9" s="5" t="n">
        <v>-2990</v>
      </c>
      <c r="E9" s="5" t="n">
        <v>242</v>
      </c>
    </row>
    <row r="10" spans="1:5">
      <c r="A10" s="4" t="s">
        <v>112</v>
      </c>
      <c r="B10" s="7" t="n">
        <v>2898</v>
      </c>
      <c r="C10" s="7" t="n">
        <v>2975</v>
      </c>
      <c r="D10" s="7" t="n">
        <v>6213</v>
      </c>
      <c r="E10" s="7" t="n">
        <v>81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621</v>
      </c>
      <c r="B1" s="2" t="s">
        <v>62</v>
      </c>
      <c r="C1" s="2" t="s">
        <v>1</v>
      </c>
    </row>
    <row r="2" spans="1:3">
      <c r="B2" s="2" t="s">
        <v>622</v>
      </c>
      <c r="C2" s="2" t="s">
        <v>603</v>
      </c>
    </row>
    <row r="3" spans="1:3">
      <c r="A3" s="4" t="s">
        <v>623</v>
      </c>
    </row>
    <row r="4" spans="1:3">
      <c r="A4" s="3" t="s">
        <v>624</v>
      </c>
    </row>
    <row r="5" spans="1:3">
      <c r="A5" s="4" t="s">
        <v>625</v>
      </c>
      <c r="B5" s="7" t="n">
        <v>14000</v>
      </c>
      <c r="C5" s="7" t="n">
        <v>14000</v>
      </c>
    </row>
    <row r="6" spans="1:3">
      <c r="A6" s="4" t="s">
        <v>626</v>
      </c>
      <c r="C6" s="4" t="s">
        <v>338</v>
      </c>
    </row>
    <row r="7" spans="1:3">
      <c r="A7" s="4" t="s">
        <v>586</v>
      </c>
      <c r="B7" s="7" t="n">
        <v>42000</v>
      </c>
      <c r="C7" s="7" t="n">
        <v>14000</v>
      </c>
    </row>
    <row r="8" spans="1:3">
      <c r="A8" s="4" t="s">
        <v>627</v>
      </c>
      <c r="C8" s="8" t="n">
        <v>2.69</v>
      </c>
    </row>
    <row r="9" spans="1:3">
      <c r="A9" s="3" t="s">
        <v>628</v>
      </c>
    </row>
    <row r="10" spans="1:3">
      <c r="A10" s="4" t="s">
        <v>588</v>
      </c>
      <c r="B10" s="4" t="s">
        <v>629</v>
      </c>
      <c r="C10" s="4" t="s">
        <v>629</v>
      </c>
    </row>
    <row r="11" spans="1:3">
      <c r="A11" s="4" t="s">
        <v>592</v>
      </c>
      <c r="B11" s="4" t="s">
        <v>589</v>
      </c>
      <c r="C11" s="4" t="s">
        <v>589</v>
      </c>
    </row>
    <row r="12" spans="1:3">
      <c r="A12" s="4" t="s">
        <v>593</v>
      </c>
      <c r="B12" s="4" t="s">
        <v>630</v>
      </c>
      <c r="C12" s="4" t="s">
        <v>630</v>
      </c>
    </row>
    <row r="13" spans="1:3">
      <c r="A13" s="4" t="s">
        <v>596</v>
      </c>
      <c r="B13" s="4" t="s">
        <v>631</v>
      </c>
      <c r="C13" s="4" t="s">
        <v>631</v>
      </c>
    </row>
    <row r="14" spans="1:3">
      <c r="A14" s="4" t="s">
        <v>632</v>
      </c>
    </row>
    <row r="15" spans="1:3">
      <c r="A15" s="3" t="s">
        <v>624</v>
      </c>
    </row>
    <row r="16" spans="1:3">
      <c r="A16" s="4" t="s">
        <v>633</v>
      </c>
      <c r="B16" s="5" t="n">
        <v>281216</v>
      </c>
      <c r="C16" s="5" t="n">
        <v>281216</v>
      </c>
    </row>
    <row r="17" spans="1:3">
      <c r="A17" s="4" t="s">
        <v>634</v>
      </c>
      <c r="C17" s="4" t="s">
        <v>635</v>
      </c>
    </row>
    <row r="18" spans="1:3">
      <c r="A18" s="4" t="s">
        <v>636</v>
      </c>
    </row>
    <row r="19" spans="1:3">
      <c r="A19" s="3" t="s">
        <v>624</v>
      </c>
    </row>
    <row r="20" spans="1:3">
      <c r="A20" s="4" t="s">
        <v>637</v>
      </c>
      <c r="C20" s="4" t="s">
        <v>638</v>
      </c>
    </row>
    <row r="21" spans="1:3">
      <c r="A21" s="4" t="s">
        <v>639</v>
      </c>
    </row>
    <row r="22" spans="1:3">
      <c r="A22" s="3" t="s">
        <v>624</v>
      </c>
    </row>
    <row r="23" spans="1:3">
      <c r="A23" s="4" t="s">
        <v>640</v>
      </c>
      <c r="C23" s="4" t="s">
        <v>641</v>
      </c>
    </row>
    <row r="24" spans="1:3">
      <c r="A24" s="4" t="s">
        <v>642</v>
      </c>
      <c r="C24" s="4" t="s">
        <v>6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4</v>
      </c>
      <c r="B1" s="2" t="s">
        <v>62</v>
      </c>
      <c r="D1" s="2" t="s">
        <v>1</v>
      </c>
      <c r="F1" s="2" t="s">
        <v>148</v>
      </c>
    </row>
    <row r="2" spans="1:6">
      <c r="B2" s="2" t="s">
        <v>2</v>
      </c>
      <c r="C2" s="2" t="s">
        <v>63</v>
      </c>
      <c r="D2" s="2" t="s">
        <v>2</v>
      </c>
      <c r="E2" s="2" t="s">
        <v>63</v>
      </c>
      <c r="F2" s="2" t="s">
        <v>27</v>
      </c>
    </row>
    <row r="3" spans="1:6">
      <c r="A3" s="3" t="s">
        <v>645</v>
      </c>
    </row>
    <row r="4" spans="1:6">
      <c r="A4" s="4" t="s">
        <v>646</v>
      </c>
      <c r="D4" s="7" t="n">
        <v>100044</v>
      </c>
      <c r="E4" s="7" t="n">
        <v>92298</v>
      </c>
      <c r="F4" s="7" t="n">
        <v>92298</v>
      </c>
    </row>
    <row r="5" spans="1:6">
      <c r="A5" s="4" t="s">
        <v>647</v>
      </c>
      <c r="B5" s="7" t="n">
        <v>-569</v>
      </c>
      <c r="C5" s="7" t="n">
        <v>175</v>
      </c>
      <c r="D5" s="5" t="n">
        <v>-2990</v>
      </c>
      <c r="E5" s="5" t="n">
        <v>242</v>
      </c>
      <c r="F5" s="5" t="n">
        <v>-1448</v>
      </c>
    </row>
    <row r="6" spans="1:6">
      <c r="A6" s="4" t="s">
        <v>646</v>
      </c>
      <c r="B6" s="5" t="n">
        <v>106589</v>
      </c>
      <c r="D6" s="5" t="n">
        <v>106589</v>
      </c>
      <c r="F6" s="5" t="n">
        <v>100044</v>
      </c>
    </row>
    <row r="7" spans="1:6">
      <c r="A7" s="4" t="s">
        <v>648</v>
      </c>
    </row>
    <row r="8" spans="1:6">
      <c r="A8" s="3" t="s">
        <v>645</v>
      </c>
    </row>
    <row r="9" spans="1:6">
      <c r="A9" s="4" t="s">
        <v>646</v>
      </c>
      <c r="B9" s="5" t="n">
        <v>-6818</v>
      </c>
      <c r="C9" s="5" t="n">
        <v>-2283</v>
      </c>
      <c r="D9" s="5" t="n">
        <v>-4397</v>
      </c>
      <c r="E9" s="5" t="n">
        <v>-2350</v>
      </c>
      <c r="F9" s="5" t="n">
        <v>-2350</v>
      </c>
    </row>
    <row r="10" spans="1:6">
      <c r="A10" s="4" t="s">
        <v>647</v>
      </c>
      <c r="D10" s="5" t="n">
        <v>-2990</v>
      </c>
      <c r="F10" s="5" t="n">
        <v>-1448</v>
      </c>
    </row>
    <row r="11" spans="1:6">
      <c r="A11" s="4" t="s">
        <v>646</v>
      </c>
      <c r="B11" s="5" t="n">
        <v>-7387</v>
      </c>
      <c r="C11" s="5" t="n">
        <v>-2108</v>
      </c>
      <c r="D11" s="5" t="n">
        <v>-7387</v>
      </c>
      <c r="E11" s="5" t="n">
        <v>-2108</v>
      </c>
      <c r="F11" s="5" t="n">
        <v>-4397</v>
      </c>
    </row>
    <row r="12" spans="1:6">
      <c r="A12" s="4" t="s">
        <v>649</v>
      </c>
    </row>
    <row r="13" spans="1:6">
      <c r="A13" s="3" t="s">
        <v>645</v>
      </c>
    </row>
    <row r="14" spans="1:6">
      <c r="A14" s="4" t="s">
        <v>646</v>
      </c>
      <c r="B14" s="5" t="n">
        <v>-5418</v>
      </c>
      <c r="C14" s="5" t="n">
        <v>-1565</v>
      </c>
      <c r="D14" s="5" t="n">
        <v>-2997</v>
      </c>
      <c r="E14" s="5" t="n">
        <v>-1678</v>
      </c>
      <c r="F14" s="5" t="n">
        <v>-1678</v>
      </c>
    </row>
    <row r="15" spans="1:6">
      <c r="A15" s="4" t="s">
        <v>647</v>
      </c>
      <c r="B15" s="5" t="n">
        <v>-569</v>
      </c>
      <c r="C15" s="5" t="n">
        <v>175</v>
      </c>
      <c r="D15" s="5" t="n">
        <v>-2990</v>
      </c>
      <c r="E15" s="5" t="n">
        <v>288</v>
      </c>
    </row>
    <row r="16" spans="1:6">
      <c r="A16" s="4" t="s">
        <v>646</v>
      </c>
      <c r="B16" s="5" t="n">
        <v>-5987</v>
      </c>
      <c r="C16" s="5" t="n">
        <v>-1390</v>
      </c>
      <c r="D16" s="5" t="n">
        <v>-5987</v>
      </c>
      <c r="E16" s="5" t="n">
        <v>-1390</v>
      </c>
      <c r="F16" s="5" t="n">
        <v>-2997</v>
      </c>
    </row>
    <row r="17" spans="1:6">
      <c r="A17" s="4" t="s">
        <v>650</v>
      </c>
    </row>
    <row r="18" spans="1:6">
      <c r="A18" s="3" t="s">
        <v>645</v>
      </c>
    </row>
    <row r="19" spans="1:6">
      <c r="A19" s="4" t="s">
        <v>646</v>
      </c>
      <c r="B19" s="5" t="n">
        <v>-1403</v>
      </c>
      <c r="C19" s="5" t="n">
        <v>-732</v>
      </c>
      <c r="D19" s="5" t="n">
        <v>-1403</v>
      </c>
      <c r="E19" s="5" t="n">
        <v>-686</v>
      </c>
      <c r="F19" s="5" t="n">
        <v>-686</v>
      </c>
    </row>
    <row r="20" spans="1:6">
      <c r="A20" s="4" t="s">
        <v>647</v>
      </c>
      <c r="B20" s="5" t="n">
        <v>0</v>
      </c>
      <c r="C20" s="5" t="n">
        <v>0</v>
      </c>
      <c r="D20" s="5" t="n">
        <v>0</v>
      </c>
      <c r="E20" s="5" t="n">
        <v>-46</v>
      </c>
    </row>
    <row r="21" spans="1:6">
      <c r="A21" s="4" t="s">
        <v>646</v>
      </c>
      <c r="B21" s="5" t="n">
        <v>-1403</v>
      </c>
      <c r="C21" s="5" t="n">
        <v>-732</v>
      </c>
      <c r="D21" s="5" t="n">
        <v>-1403</v>
      </c>
      <c r="E21" s="5" t="n">
        <v>-732</v>
      </c>
      <c r="F21" s="5" t="n">
        <v>-1403</v>
      </c>
    </row>
    <row r="22" spans="1:6">
      <c r="A22" s="4" t="s">
        <v>651</v>
      </c>
    </row>
    <row r="23" spans="1:6">
      <c r="A23" s="3" t="s">
        <v>645</v>
      </c>
    </row>
    <row r="24" spans="1:6">
      <c r="A24" s="4" t="s">
        <v>646</v>
      </c>
      <c r="B24" s="5" t="n">
        <v>3</v>
      </c>
      <c r="C24" s="5" t="n">
        <v>14</v>
      </c>
      <c r="D24" s="5" t="n">
        <v>3</v>
      </c>
      <c r="E24" s="5" t="n">
        <v>14</v>
      </c>
      <c r="F24" s="5" t="n">
        <v>14</v>
      </c>
    </row>
    <row r="25" spans="1:6">
      <c r="A25" s="4" t="s">
        <v>647</v>
      </c>
      <c r="B25" s="5" t="n">
        <v>0</v>
      </c>
      <c r="C25" s="5" t="n">
        <v>0</v>
      </c>
      <c r="D25" s="5" t="n">
        <v>0</v>
      </c>
      <c r="E25" s="5" t="n">
        <v>0</v>
      </c>
    </row>
    <row r="26" spans="1:6">
      <c r="A26" s="4" t="s">
        <v>646</v>
      </c>
      <c r="B26" s="7" t="n">
        <v>3</v>
      </c>
      <c r="C26" s="7" t="n">
        <v>14</v>
      </c>
      <c r="D26" s="7" t="n">
        <v>3</v>
      </c>
      <c r="E26" s="7" t="n">
        <v>14</v>
      </c>
      <c r="F26"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652</v>
      </c>
      <c r="B1" s="2" t="s">
        <v>548</v>
      </c>
      <c r="C1" s="2" t="s">
        <v>2</v>
      </c>
      <c r="D1" s="2" t="s">
        <v>63</v>
      </c>
      <c r="E1" s="2" t="s">
        <v>2</v>
      </c>
      <c r="F1" s="2" t="s">
        <v>63</v>
      </c>
      <c r="G1" s="2" t="s">
        <v>27</v>
      </c>
    </row>
    <row r="2" spans="1:7">
      <c r="A2" s="3" t="s">
        <v>218</v>
      </c>
    </row>
    <row r="3" spans="1:7">
      <c r="A3" s="4" t="s">
        <v>653</v>
      </c>
      <c r="B3" s="4" t="s">
        <v>150</v>
      </c>
    </row>
    <row r="4" spans="1:7">
      <c r="A4" s="4" t="s">
        <v>550</v>
      </c>
      <c r="E4" s="4" t="s">
        <v>551</v>
      </c>
    </row>
    <row r="5" spans="1:7">
      <c r="A5" s="4" t="s">
        <v>552</v>
      </c>
      <c r="E5" s="4" t="s">
        <v>553</v>
      </c>
    </row>
    <row r="6" spans="1:7">
      <c r="A6" s="4" t="s">
        <v>554</v>
      </c>
      <c r="E6" s="4" t="s">
        <v>555</v>
      </c>
    </row>
    <row r="7" spans="1:7">
      <c r="A7" s="3" t="s">
        <v>654</v>
      </c>
    </row>
    <row r="8" spans="1:7">
      <c r="A8" s="4" t="s">
        <v>102</v>
      </c>
      <c r="C8" s="7" t="n">
        <v>3467</v>
      </c>
      <c r="D8" s="7" t="n">
        <v>2800</v>
      </c>
      <c r="E8" s="7" t="n">
        <v>9203</v>
      </c>
      <c r="F8" s="7" t="n">
        <v>7861</v>
      </c>
      <c r="G8" s="7" t="n">
        <v>8748</v>
      </c>
    </row>
    <row r="9" spans="1:7">
      <c r="A9" s="4" t="s">
        <v>655</v>
      </c>
      <c r="C9" s="5" t="n">
        <v>11548148</v>
      </c>
      <c r="D9" s="5" t="n">
        <v>11508302</v>
      </c>
      <c r="E9" s="5" t="n">
        <v>11543022</v>
      </c>
      <c r="F9" s="5" t="n">
        <v>11504527</v>
      </c>
    </row>
    <row r="10" spans="1:7">
      <c r="A10" s="4" t="s">
        <v>656</v>
      </c>
      <c r="C10" s="8" t="n">
        <v>0.3</v>
      </c>
      <c r="D10" s="8" t="n">
        <v>0.24</v>
      </c>
      <c r="E10" s="8" t="n">
        <v>0.8</v>
      </c>
      <c r="F10" s="8" t="n">
        <v>0.68</v>
      </c>
    </row>
    <row r="11" spans="1:7">
      <c r="A11" s="3" t="s">
        <v>657</v>
      </c>
    </row>
    <row r="12" spans="1:7">
      <c r="A12" s="4" t="s">
        <v>102</v>
      </c>
      <c r="C12" s="7" t="n">
        <v>3467</v>
      </c>
      <c r="D12" s="7" t="n">
        <v>2800</v>
      </c>
      <c r="E12" s="7" t="n">
        <v>9203</v>
      </c>
      <c r="F12" s="7" t="n">
        <v>7861</v>
      </c>
      <c r="G12" s="7" t="n">
        <v>8748</v>
      </c>
    </row>
    <row r="13" spans="1:7">
      <c r="A13" s="4" t="s">
        <v>655</v>
      </c>
      <c r="C13" s="5" t="n">
        <v>11548148</v>
      </c>
      <c r="D13" s="5" t="n">
        <v>11508302</v>
      </c>
      <c r="E13" s="5" t="n">
        <v>11543022</v>
      </c>
      <c r="F13" s="5" t="n">
        <v>11504527</v>
      </c>
    </row>
    <row r="14" spans="1:7">
      <c r="A14" s="4" t="s">
        <v>658</v>
      </c>
      <c r="C14" s="5" t="n">
        <v>171141</v>
      </c>
      <c r="D14" s="5" t="n">
        <v>149081</v>
      </c>
      <c r="E14" s="5" t="n">
        <v>164861</v>
      </c>
      <c r="F14" s="5" t="n">
        <v>145674</v>
      </c>
    </row>
    <row r="15" spans="1:7">
      <c r="A15" s="4" t="s">
        <v>659</v>
      </c>
      <c r="C15" s="5" t="n">
        <v>11719289</v>
      </c>
      <c r="D15" s="5" t="n">
        <v>11657383</v>
      </c>
      <c r="E15" s="5" t="n">
        <v>11707883</v>
      </c>
      <c r="F15" s="5" t="n">
        <v>11650201</v>
      </c>
    </row>
    <row r="16" spans="1:7">
      <c r="A16" s="4" t="s">
        <v>660</v>
      </c>
      <c r="C16" s="8" t="n">
        <v>0.3</v>
      </c>
      <c r="D16" s="8" t="n">
        <v>0.24</v>
      </c>
      <c r="E16" s="8" t="n">
        <v>0.79</v>
      </c>
      <c r="F16" s="8" t="n">
        <v>0.67</v>
      </c>
    </row>
    <row r="17" spans="1:7">
      <c r="A17" s="4" t="s">
        <v>661</v>
      </c>
    </row>
    <row r="18" spans="1:7">
      <c r="A18" s="3" t="s">
        <v>662</v>
      </c>
    </row>
    <row r="19" spans="1:7">
      <c r="A19" s="4" t="s">
        <v>663</v>
      </c>
      <c r="C19" s="5" t="n">
        <v>69868</v>
      </c>
      <c r="D19" s="5" t="n">
        <v>71134</v>
      </c>
      <c r="E19" s="5" t="n">
        <v>90616</v>
      </c>
      <c r="F19" s="5" t="n">
        <v>711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2</v>
      </c>
      <c r="D1" s="2" t="s">
        <v>1</v>
      </c>
    </row>
    <row r="2" spans="1:5">
      <c r="B2" s="2" t="s">
        <v>2</v>
      </c>
      <c r="C2" s="2" t="s">
        <v>63</v>
      </c>
      <c r="D2" s="2" t="s">
        <v>2</v>
      </c>
      <c r="E2" s="2" t="s">
        <v>63</v>
      </c>
    </row>
    <row r="3" spans="1:5">
      <c r="A3" s="3" t="s">
        <v>107</v>
      </c>
    </row>
    <row r="4" spans="1:5">
      <c r="A4" s="4" t="s">
        <v>114</v>
      </c>
      <c r="B4" s="7" t="n">
        <v>-230</v>
      </c>
      <c r="C4" s="7" t="n">
        <v>116</v>
      </c>
      <c r="D4" s="7" t="n">
        <v>-1207</v>
      </c>
      <c r="E4" s="7" t="n">
        <v>186</v>
      </c>
    </row>
    <row r="5" spans="1:5">
      <c r="A5" s="4" t="s">
        <v>115</v>
      </c>
      <c r="B5" s="5" t="n">
        <v>0</v>
      </c>
      <c r="C5" s="5" t="n">
        <v>-1</v>
      </c>
      <c r="D5" s="5" t="n">
        <v>0</v>
      </c>
      <c r="E5" s="5" t="n">
        <v>6</v>
      </c>
    </row>
    <row r="6" spans="1:5">
      <c r="A6" s="4" t="s">
        <v>116</v>
      </c>
      <c r="B6" s="7" t="n">
        <v>0</v>
      </c>
      <c r="C6" s="7" t="n">
        <v>0</v>
      </c>
      <c r="D6" s="7" t="n">
        <v>0</v>
      </c>
      <c r="E6" s="7" t="n">
        <v>-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1"/>
    <col customWidth="1" max="6" min="6" width="11"/>
  </cols>
  <sheetData>
    <row r="1" spans="1:6">
      <c r="A1" s="1" t="s">
        <v>117</v>
      </c>
      <c r="B1" s="2" t="s">
        <v>118</v>
      </c>
      <c r="C1" s="2" t="s">
        <v>119</v>
      </c>
      <c r="D1" s="2" t="s">
        <v>120</v>
      </c>
      <c r="E1" s="2" t="s">
        <v>121</v>
      </c>
      <c r="F1" s="2" t="s">
        <v>122</v>
      </c>
    </row>
    <row r="2" spans="1:6">
      <c r="A2" s="4" t="s">
        <v>123</v>
      </c>
      <c r="B2" s="7" t="n">
        <v>79114</v>
      </c>
      <c r="C2" s="7" t="n">
        <v>977</v>
      </c>
      <c r="D2" s="7" t="n">
        <v>14557</v>
      </c>
      <c r="E2" s="7" t="n">
        <v>-2350</v>
      </c>
      <c r="F2" s="7" t="n">
        <v>92298</v>
      </c>
    </row>
    <row r="3" spans="1:6">
      <c r="A3" s="4" t="s">
        <v>124</v>
      </c>
      <c r="B3" s="5" t="n">
        <v>11148446</v>
      </c>
    </row>
    <row r="4" spans="1:6">
      <c r="A4" s="4" t="s">
        <v>102</v>
      </c>
      <c r="F4" s="5" t="n">
        <v>7861</v>
      </c>
    </row>
    <row r="5" spans="1:6">
      <c r="A5" s="4" t="s">
        <v>125</v>
      </c>
      <c r="F5" s="5" t="n">
        <v>242</v>
      </c>
    </row>
    <row r="6" spans="1:6">
      <c r="A6" s="4" t="s">
        <v>126</v>
      </c>
      <c r="E6" s="5" t="n">
        <v>-2108</v>
      </c>
    </row>
    <row r="7" spans="1:6">
      <c r="A7" s="4" t="s">
        <v>123</v>
      </c>
      <c r="B7" s="7" t="n">
        <v>79114</v>
      </c>
      <c r="C7" s="5" t="n">
        <v>977</v>
      </c>
      <c r="D7" s="5" t="n">
        <v>14557</v>
      </c>
      <c r="E7" s="5" t="n">
        <v>-2350</v>
      </c>
      <c r="F7" s="5" t="n">
        <v>92298</v>
      </c>
    </row>
    <row r="8" spans="1:6">
      <c r="A8" s="4" t="s">
        <v>124</v>
      </c>
      <c r="B8" s="5" t="n">
        <v>11148446</v>
      </c>
    </row>
    <row r="9" spans="1:6">
      <c r="A9" s="4" t="s">
        <v>102</v>
      </c>
      <c r="D9" s="5" t="n">
        <v>8748</v>
      </c>
      <c r="F9" s="5" t="n">
        <v>8748</v>
      </c>
    </row>
    <row r="10" spans="1:6">
      <c r="A10" s="4" t="s">
        <v>125</v>
      </c>
      <c r="E10" s="5" t="n">
        <v>-1448</v>
      </c>
      <c r="F10" s="5" t="n">
        <v>-1448</v>
      </c>
    </row>
    <row r="11" spans="1:6">
      <c r="A11" s="4" t="s">
        <v>127</v>
      </c>
      <c r="B11" s="7" t="n">
        <v>207</v>
      </c>
      <c r="D11" s="5" t="n">
        <v>-207</v>
      </c>
      <c r="F11" s="5" t="n">
        <v>0</v>
      </c>
    </row>
    <row r="12" spans="1:6">
      <c r="A12" s="4" t="s">
        <v>128</v>
      </c>
      <c r="B12" s="5" t="n">
        <v>289</v>
      </c>
    </row>
    <row r="13" spans="1:6">
      <c r="A13" s="4" t="s">
        <v>129</v>
      </c>
      <c r="D13" s="5" t="n">
        <v>599</v>
      </c>
      <c r="E13" s="5" t="n">
        <v>-599</v>
      </c>
      <c r="F13" s="5" t="n">
        <v>0</v>
      </c>
    </row>
    <row r="14" spans="1:6">
      <c r="A14" s="4" t="s">
        <v>130</v>
      </c>
      <c r="B14" s="7" t="n">
        <v>5806</v>
      </c>
      <c r="D14" s="5" t="n">
        <v>-5806</v>
      </c>
      <c r="F14" s="5" t="n">
        <v>0</v>
      </c>
    </row>
    <row r="15" spans="1:6">
      <c r="A15" s="4" t="s">
        <v>131</v>
      </c>
      <c r="B15" s="5" t="n">
        <v>447312</v>
      </c>
    </row>
    <row r="16" spans="1:6">
      <c r="A16" s="4" t="s">
        <v>132</v>
      </c>
      <c r="D16" s="5" t="n">
        <v>-10</v>
      </c>
      <c r="F16" s="5" t="n">
        <v>-10</v>
      </c>
    </row>
    <row r="17" spans="1:6">
      <c r="A17" s="4" t="s">
        <v>133</v>
      </c>
      <c r="B17" s="5" t="n">
        <v>-129</v>
      </c>
    </row>
    <row r="18" spans="1:6">
      <c r="A18" s="4" t="s">
        <v>134</v>
      </c>
      <c r="B18" s="7" t="n">
        <v>378</v>
      </c>
      <c r="F18" s="5" t="n">
        <v>378</v>
      </c>
    </row>
    <row r="19" spans="1:6">
      <c r="A19" s="4" t="s">
        <v>135</v>
      </c>
      <c r="B19" s="7" t="n">
        <v>78</v>
      </c>
      <c r="F19" s="5" t="n">
        <v>78</v>
      </c>
    </row>
    <row r="20" spans="1:6">
      <c r="A20" s="4" t="s">
        <v>136</v>
      </c>
      <c r="B20" s="5" t="n">
        <v>34211</v>
      </c>
    </row>
    <row r="21" spans="1:6">
      <c r="A21" s="4" t="s">
        <v>137</v>
      </c>
      <c r="B21" s="7" t="n">
        <v>85583</v>
      </c>
      <c r="C21" s="5" t="n">
        <v>977</v>
      </c>
      <c r="D21" s="5" t="n">
        <v>17881</v>
      </c>
      <c r="E21" s="5" t="n">
        <v>-4397</v>
      </c>
      <c r="F21" s="5" t="n">
        <v>100044</v>
      </c>
    </row>
    <row r="22" spans="1:6">
      <c r="A22" s="4" t="s">
        <v>138</v>
      </c>
      <c r="B22" s="5" t="n">
        <v>11630129</v>
      </c>
    </row>
    <row r="23" spans="1:6">
      <c r="A23" s="4" t="s">
        <v>139</v>
      </c>
      <c r="E23" s="5" t="n">
        <v>-2283</v>
      </c>
    </row>
    <row r="24" spans="1:6">
      <c r="A24" s="4" t="s">
        <v>102</v>
      </c>
      <c r="F24" s="5" t="n">
        <v>2800</v>
      </c>
    </row>
    <row r="25" spans="1:6">
      <c r="A25" s="4" t="s">
        <v>125</v>
      </c>
      <c r="F25" s="5" t="n">
        <v>175</v>
      </c>
    </row>
    <row r="26" spans="1:6">
      <c r="A26" s="4" t="s">
        <v>126</v>
      </c>
      <c r="E26" s="5" t="n">
        <v>-2108</v>
      </c>
    </row>
    <row r="27" spans="1:6">
      <c r="A27" s="4" t="s">
        <v>137</v>
      </c>
      <c r="B27" s="7" t="n">
        <v>85583</v>
      </c>
      <c r="C27" s="5" t="n">
        <v>977</v>
      </c>
      <c r="D27" s="5" t="n">
        <v>17881</v>
      </c>
      <c r="E27" s="5" t="n">
        <v>-4397</v>
      </c>
      <c r="F27" s="5" t="n">
        <v>100044</v>
      </c>
    </row>
    <row r="28" spans="1:6">
      <c r="A28" s="4" t="s">
        <v>102</v>
      </c>
      <c r="D28" s="5" t="n">
        <v>9203</v>
      </c>
      <c r="F28" s="5" t="n">
        <v>9203</v>
      </c>
    </row>
    <row r="29" spans="1:6">
      <c r="A29" s="4" t="s">
        <v>125</v>
      </c>
      <c r="E29" s="5" t="n">
        <v>-2990</v>
      </c>
      <c r="F29" s="5" t="n">
        <v>-2990</v>
      </c>
    </row>
    <row r="30" spans="1:6">
      <c r="A30" s="4" t="s">
        <v>127</v>
      </c>
      <c r="B30" s="7" t="n">
        <v>240</v>
      </c>
      <c r="D30" s="5" t="n">
        <v>-240</v>
      </c>
      <c r="F30" s="5" t="n">
        <v>0</v>
      </c>
    </row>
    <row r="31" spans="1:6">
      <c r="A31" s="4" t="s">
        <v>128</v>
      </c>
      <c r="B31" s="5" t="n">
        <v>628</v>
      </c>
    </row>
    <row r="32" spans="1:6">
      <c r="A32" s="4" t="s">
        <v>132</v>
      </c>
      <c r="D32" s="5" t="n">
        <v>-10</v>
      </c>
      <c r="F32" s="5" t="n">
        <v>-10</v>
      </c>
    </row>
    <row r="33" spans="1:6">
      <c r="A33" s="4" t="s">
        <v>133</v>
      </c>
      <c r="B33" s="5" t="n">
        <v>-159</v>
      </c>
    </row>
    <row r="34" spans="1:6">
      <c r="A34" s="4" t="s">
        <v>134</v>
      </c>
      <c r="B34" s="7" t="n">
        <v>342</v>
      </c>
      <c r="F34" s="5" t="n">
        <v>342</v>
      </c>
    </row>
    <row r="35" spans="1:6">
      <c r="A35" s="4" t="s">
        <v>140</v>
      </c>
      <c r="B35" s="7" t="n">
        <v>0</v>
      </c>
      <c r="F35" s="5" t="n">
        <v>0</v>
      </c>
    </row>
    <row r="36" spans="1:6">
      <c r="A36" s="4" t="s">
        <v>141</v>
      </c>
      <c r="B36" s="5" t="n">
        <v>25281</v>
      </c>
    </row>
    <row r="37" spans="1:6">
      <c r="A37" s="4" t="s">
        <v>142</v>
      </c>
      <c r="B37" s="7" t="n">
        <v>0</v>
      </c>
      <c r="F37" s="5" t="n">
        <v>0</v>
      </c>
    </row>
    <row r="38" spans="1:6">
      <c r="A38" s="4" t="s">
        <v>143</v>
      </c>
      <c r="B38" s="5" t="n">
        <v>5978</v>
      </c>
    </row>
    <row r="39" spans="1:6">
      <c r="A39" s="4" t="s">
        <v>144</v>
      </c>
      <c r="B39" s="7" t="n">
        <v>86165</v>
      </c>
      <c r="C39" s="5" t="n">
        <v>977</v>
      </c>
      <c r="D39" s="5" t="n">
        <v>26834</v>
      </c>
      <c r="E39" s="5" t="n">
        <v>-7387</v>
      </c>
      <c r="F39" s="5" t="n">
        <v>106589</v>
      </c>
    </row>
    <row r="40" spans="1:6">
      <c r="A40" s="4" t="s">
        <v>145</v>
      </c>
      <c r="B40" s="5" t="n">
        <v>11661857</v>
      </c>
    </row>
    <row r="41" spans="1:6">
      <c r="A41" s="4" t="s">
        <v>146</v>
      </c>
      <c r="E41" s="5" t="n">
        <v>-6818</v>
      </c>
    </row>
    <row r="42" spans="1:6">
      <c r="A42" s="4" t="s">
        <v>102</v>
      </c>
      <c r="F42" s="5" t="n">
        <v>3467</v>
      </c>
    </row>
    <row r="43" spans="1:6">
      <c r="A43" s="4" t="s">
        <v>125</v>
      </c>
      <c r="F43" s="5" t="n">
        <v>-569</v>
      </c>
    </row>
    <row r="44" spans="1:6">
      <c r="A44" s="4" t="s">
        <v>144</v>
      </c>
      <c r="B44" s="7" t="n">
        <v>86165</v>
      </c>
      <c r="C44" s="7" t="n">
        <v>977</v>
      </c>
      <c r="D44" s="7" t="n">
        <v>26834</v>
      </c>
      <c r="E44" s="7" t="n">
        <v>-7387</v>
      </c>
      <c r="F44" s="7" t="n">
        <v>106589</v>
      </c>
    </row>
    <row r="45" spans="1:6">
      <c r="A45" s="4" t="s">
        <v>145</v>
      </c>
      <c r="B45" s="5" t="n">
        <v>11661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7</v>
      </c>
      <c r="B1" s="2" t="s">
        <v>148</v>
      </c>
    </row>
    <row r="2" spans="1:2">
      <c r="B2" s="2" t="s">
        <v>27</v>
      </c>
    </row>
    <row r="3" spans="1:2">
      <c r="A3" s="4" t="s">
        <v>11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3</v>
      </c>
    </row>
    <row r="3" spans="1:3">
      <c r="A3" s="3" t="s">
        <v>152</v>
      </c>
    </row>
    <row r="4" spans="1:3">
      <c r="A4" s="4" t="s">
        <v>102</v>
      </c>
      <c r="B4" s="7" t="n">
        <v>9203</v>
      </c>
      <c r="C4" s="7" t="n">
        <v>7861</v>
      </c>
    </row>
    <row r="5" spans="1:3">
      <c r="A5" s="3" t="s">
        <v>153</v>
      </c>
    </row>
    <row r="6" spans="1:3">
      <c r="A6" s="4" t="s">
        <v>154</v>
      </c>
      <c r="B6" s="5" t="n">
        <v>425</v>
      </c>
      <c r="C6" s="5" t="n">
        <v>449</v>
      </c>
    </row>
    <row r="7" spans="1:3">
      <c r="A7" s="4" t="s">
        <v>155</v>
      </c>
      <c r="B7" s="5" t="n">
        <v>2007</v>
      </c>
      <c r="C7" s="5" t="n">
        <v>2751</v>
      </c>
    </row>
    <row r="8" spans="1:3">
      <c r="A8" s="4" t="s">
        <v>156</v>
      </c>
      <c r="B8" s="5" t="n">
        <v>0</v>
      </c>
      <c r="C8" s="5" t="n">
        <v>-21</v>
      </c>
    </row>
    <row r="9" spans="1:3">
      <c r="A9" s="4" t="s">
        <v>157</v>
      </c>
      <c r="B9" s="5" t="n">
        <v>39</v>
      </c>
      <c r="C9" s="5" t="n">
        <v>237</v>
      </c>
    </row>
    <row r="10" spans="1:3">
      <c r="A10" s="4" t="s">
        <v>76</v>
      </c>
      <c r="B10" s="5" t="n">
        <v>1575</v>
      </c>
      <c r="C10" s="5" t="n">
        <v>600</v>
      </c>
    </row>
    <row r="11" spans="1:3">
      <c r="A11" s="4" t="s">
        <v>134</v>
      </c>
      <c r="B11" s="5" t="n">
        <v>342</v>
      </c>
      <c r="C11" s="5" t="n">
        <v>253</v>
      </c>
    </row>
    <row r="12" spans="1:3">
      <c r="A12" s="4" t="s">
        <v>158</v>
      </c>
      <c r="B12" s="5" t="n">
        <v>0</v>
      </c>
      <c r="C12" s="5" t="n">
        <v>14</v>
      </c>
    </row>
    <row r="13" spans="1:3">
      <c r="A13" s="4" t="s">
        <v>87</v>
      </c>
      <c r="B13" s="5" t="n">
        <v>0</v>
      </c>
      <c r="C13" s="5" t="n">
        <v>-1187</v>
      </c>
    </row>
    <row r="14" spans="1:3">
      <c r="A14" s="4" t="s">
        <v>80</v>
      </c>
      <c r="B14" s="5" t="n">
        <v>-270</v>
      </c>
      <c r="C14" s="5" t="n">
        <v>-418</v>
      </c>
    </row>
    <row r="15" spans="1:3">
      <c r="A15" s="4" t="s">
        <v>159</v>
      </c>
      <c r="B15" s="5" t="n">
        <v>17636</v>
      </c>
      <c r="C15" s="5" t="n">
        <v>21823</v>
      </c>
    </row>
    <row r="16" spans="1:3">
      <c r="A16" s="4" t="s">
        <v>160</v>
      </c>
      <c r="B16" s="5" t="n">
        <v>-17331</v>
      </c>
      <c r="C16" s="5" t="n">
        <v>-19890</v>
      </c>
    </row>
    <row r="17" spans="1:3">
      <c r="A17" s="3" t="s">
        <v>161</v>
      </c>
    </row>
    <row r="18" spans="1:3">
      <c r="A18" s="4" t="s">
        <v>162</v>
      </c>
      <c r="B18" s="5" t="n">
        <v>-524</v>
      </c>
      <c r="C18" s="5" t="n">
        <v>-765</v>
      </c>
    </row>
    <row r="19" spans="1:3">
      <c r="A19" s="4" t="s">
        <v>163</v>
      </c>
      <c r="B19" s="5" t="n">
        <v>-161</v>
      </c>
      <c r="C19" s="5" t="n">
        <v>528</v>
      </c>
    </row>
    <row r="20" spans="1:3">
      <c r="A20" s="4" t="s">
        <v>164</v>
      </c>
      <c r="B20" s="5" t="n">
        <v>12941</v>
      </c>
      <c r="C20" s="5" t="n">
        <v>12235</v>
      </c>
    </row>
    <row r="21" spans="1:3">
      <c r="A21" s="3" t="s">
        <v>165</v>
      </c>
    </row>
    <row r="22" spans="1:3">
      <c r="A22" s="4" t="s">
        <v>166</v>
      </c>
      <c r="B22" s="5" t="n">
        <v>16390</v>
      </c>
      <c r="C22" s="5" t="n">
        <v>8075</v>
      </c>
    </row>
    <row r="23" spans="1:3">
      <c r="A23" s="4" t="s">
        <v>167</v>
      </c>
      <c r="B23" s="5" t="n">
        <v>0</v>
      </c>
      <c r="C23" s="5" t="n">
        <v>462</v>
      </c>
    </row>
    <row r="24" spans="1:3">
      <c r="A24" s="4" t="s">
        <v>168</v>
      </c>
      <c r="B24" s="5" t="n">
        <v>38058</v>
      </c>
      <c r="C24" s="5" t="n">
        <v>37130</v>
      </c>
    </row>
    <row r="25" spans="1:3">
      <c r="A25" s="4" t="s">
        <v>169</v>
      </c>
      <c r="B25" s="5" t="n">
        <v>-70897</v>
      </c>
      <c r="C25" s="5" t="n">
        <v>-73128</v>
      </c>
    </row>
    <row r="26" spans="1:3">
      <c r="A26" s="4" t="s">
        <v>170</v>
      </c>
      <c r="B26" s="5" t="n">
        <v>-3651</v>
      </c>
      <c r="C26" s="5" t="n">
        <v>12245</v>
      </c>
    </row>
    <row r="27" spans="1:3">
      <c r="A27" s="4" t="s">
        <v>171</v>
      </c>
      <c r="B27" s="5" t="n">
        <v>-25317</v>
      </c>
      <c r="C27" s="5" t="n">
        <v>-24133</v>
      </c>
    </row>
    <row r="28" spans="1:3">
      <c r="A28" s="4" t="s">
        <v>172</v>
      </c>
      <c r="B28" s="5" t="n">
        <v>-452</v>
      </c>
      <c r="C28" s="5" t="n">
        <v>-1158</v>
      </c>
    </row>
    <row r="29" spans="1:3">
      <c r="A29" s="4" t="s">
        <v>173</v>
      </c>
      <c r="B29" s="5" t="n">
        <v>0</v>
      </c>
      <c r="C29" s="5" t="n">
        <v>2868</v>
      </c>
    </row>
    <row r="30" spans="1:3">
      <c r="A30" s="4" t="s">
        <v>174</v>
      </c>
      <c r="B30" s="5" t="n">
        <v>-171</v>
      </c>
      <c r="C30" s="5" t="n">
        <v>-1209</v>
      </c>
    </row>
    <row r="31" spans="1:3">
      <c r="A31" s="4" t="s">
        <v>175</v>
      </c>
      <c r="B31" s="5" t="n">
        <v>-46040</v>
      </c>
      <c r="C31" s="5" t="n">
        <v>-38848</v>
      </c>
    </row>
    <row r="32" spans="1:3">
      <c r="A32" s="3" t="s">
        <v>176</v>
      </c>
    </row>
    <row r="33" spans="1:3">
      <c r="A33" s="4" t="s">
        <v>177</v>
      </c>
      <c r="B33" s="5" t="n">
        <v>19876</v>
      </c>
      <c r="C33" s="5" t="n">
        <v>17136</v>
      </c>
    </row>
    <row r="34" spans="1:3">
      <c r="A34" s="4" t="s">
        <v>178</v>
      </c>
      <c r="B34" s="5" t="n">
        <v>-10</v>
      </c>
      <c r="C34" s="5" t="n">
        <v>-10</v>
      </c>
    </row>
    <row r="35" spans="1:3">
      <c r="A35" s="4" t="s">
        <v>179</v>
      </c>
      <c r="B35" s="5" t="n">
        <v>19866</v>
      </c>
      <c r="C35" s="5" t="n">
        <v>17126</v>
      </c>
    </row>
    <row r="36" spans="1:3">
      <c r="A36" s="4" t="s">
        <v>180</v>
      </c>
      <c r="B36" s="5" t="n">
        <v>-13233</v>
      </c>
      <c r="C36" s="5" t="n">
        <v>-9487</v>
      </c>
    </row>
    <row r="37" spans="1:3">
      <c r="A37" s="4" t="s">
        <v>181</v>
      </c>
      <c r="B37" s="5" t="n">
        <v>152892</v>
      </c>
      <c r="C37" s="5" t="n">
        <v>159643</v>
      </c>
    </row>
    <row r="38" spans="1:3">
      <c r="A38" s="4" t="s">
        <v>182</v>
      </c>
      <c r="B38" s="5" t="n">
        <v>139659</v>
      </c>
      <c r="C38" s="5" t="n">
        <v>150156</v>
      </c>
    </row>
    <row r="39" spans="1:3">
      <c r="A39" s="3" t="s">
        <v>183</v>
      </c>
    </row>
    <row r="40" spans="1:3">
      <c r="A40" s="4" t="s">
        <v>184</v>
      </c>
      <c r="B40" s="5" t="n">
        <v>861</v>
      </c>
      <c r="C40" s="5" t="n">
        <v>775</v>
      </c>
    </row>
    <row r="41" spans="1:3">
      <c r="A41" s="4" t="s">
        <v>185</v>
      </c>
      <c r="B41" s="5" t="n">
        <v>2605</v>
      </c>
      <c r="C41" s="5" t="n">
        <v>5115</v>
      </c>
    </row>
    <row r="42" spans="1:3">
      <c r="A42" s="3" t="s">
        <v>186</v>
      </c>
    </row>
    <row r="43" spans="1:3">
      <c r="A43" s="4" t="s">
        <v>187</v>
      </c>
      <c r="B43" s="5" t="n">
        <v>6046</v>
      </c>
      <c r="C43" s="5" t="n">
        <v>5295</v>
      </c>
    </row>
    <row r="44" spans="1:3">
      <c r="A44" s="4" t="s">
        <v>188</v>
      </c>
      <c r="B44" s="5" t="n">
        <v>0</v>
      </c>
      <c r="C44" s="5" t="n">
        <v>-46</v>
      </c>
    </row>
    <row r="45" spans="1:3">
      <c r="A45" s="4" t="s">
        <v>189</v>
      </c>
      <c r="B45" s="7" t="n">
        <v>-2990</v>
      </c>
      <c r="C45" s="7" t="n">
        <v>28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25:50Z</dcterms:created>
  <dcterms:modified xmlns:dcterms="http://purl.org/dc/terms/" xmlns:xsi="http://www.w3.org/2001/XMLSchema-instance" xsi:type="dcterms:W3CDTF">2018-11-07T14:25:50Z</dcterms:modified>
</cp:coreProperties>
</file>